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Income Taxes" sheetId="16" state="visible" r:id="rId16"/>
    <sheet xmlns:r="http://schemas.openxmlformats.org/officeDocument/2006/relationships" name="Restructuring, Integration, and"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Employee Stock Plans" sheetId="20" state="visible" r:id="rId20"/>
    <sheet xmlns:r="http://schemas.openxmlformats.org/officeDocument/2006/relationships" name="Employee Benefit Plans" sheetId="21" state="visible" r:id="rId21"/>
    <sheet xmlns:r="http://schemas.openxmlformats.org/officeDocument/2006/relationships" name="Lease Commitments" sheetId="22" state="visible" r:id="rId22"/>
    <sheet xmlns:r="http://schemas.openxmlformats.org/officeDocument/2006/relationships" name="Contingencies" sheetId="23" state="visible" r:id="rId23"/>
    <sheet xmlns:r="http://schemas.openxmlformats.org/officeDocument/2006/relationships" name="Segment and Geographic Informat" sheetId="24" state="visible" r:id="rId24"/>
    <sheet xmlns:r="http://schemas.openxmlformats.org/officeDocument/2006/relationships" name="VALUATION AND QUALIFYING ACCOU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and Intangible Assets " sheetId="32" state="visible" r:id="rId32"/>
    <sheet xmlns:r="http://schemas.openxmlformats.org/officeDocument/2006/relationships" name="Investments in Affiliated Com_2" sheetId="33" state="visible" r:id="rId33"/>
    <sheet xmlns:r="http://schemas.openxmlformats.org/officeDocument/2006/relationships" name="Accounts Receivable (Tables)" sheetId="34" state="visible" r:id="rId34"/>
    <sheet xmlns:r="http://schemas.openxmlformats.org/officeDocument/2006/relationships" name="Supplier Finance Programs (Tabl" sheetId="35" state="visible" r:id="rId35"/>
    <sheet xmlns:r="http://schemas.openxmlformats.org/officeDocument/2006/relationships" name="Debt (Tables)" sheetId="36" state="visible" r:id="rId36"/>
    <sheet xmlns:r="http://schemas.openxmlformats.org/officeDocument/2006/relationships" name="Financial Instruments Measure_2" sheetId="37" state="visible" r:id="rId37"/>
    <sheet xmlns:r="http://schemas.openxmlformats.org/officeDocument/2006/relationships" name="Income Taxes (Tables)" sheetId="38" state="visible" r:id="rId38"/>
    <sheet xmlns:r="http://schemas.openxmlformats.org/officeDocument/2006/relationships" name="Restructuring, Integration, a_2" sheetId="39" state="visible" r:id="rId39"/>
    <sheet xmlns:r="http://schemas.openxmlformats.org/officeDocument/2006/relationships" name="Shareholders' Equity (Tables)" sheetId="40" state="visible" r:id="rId40"/>
    <sheet xmlns:r="http://schemas.openxmlformats.org/officeDocument/2006/relationships" name="Net Income Per Share (Tables)" sheetId="41" state="visible" r:id="rId41"/>
    <sheet xmlns:r="http://schemas.openxmlformats.org/officeDocument/2006/relationships" name="Employee Stock Plans (Tables)" sheetId="42" state="visible" r:id="rId42"/>
    <sheet xmlns:r="http://schemas.openxmlformats.org/officeDocument/2006/relationships" name="Employee Benefit Plans (Tables)" sheetId="43" state="visible" r:id="rId43"/>
    <sheet xmlns:r="http://schemas.openxmlformats.org/officeDocument/2006/relationships" name="Lease Commitments (Tables)"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Investments in Affiliated Com_3" sheetId="51" state="visible" r:id="rId51"/>
    <sheet xmlns:r="http://schemas.openxmlformats.org/officeDocument/2006/relationships" name="Accounts Receivable (Details)" sheetId="52" state="visible" r:id="rId52"/>
    <sheet xmlns:r="http://schemas.openxmlformats.org/officeDocument/2006/relationships" name="Supplier Finance Programs (Deta" sheetId="53" state="visible" r:id="rId53"/>
    <sheet xmlns:r="http://schemas.openxmlformats.org/officeDocument/2006/relationships" name="Debt - ST Debt (Details)" sheetId="54" state="visible" r:id="rId54"/>
    <sheet xmlns:r="http://schemas.openxmlformats.org/officeDocument/2006/relationships" name="Debt - LT Debt (Details)" sheetId="55" state="visible" r:id="rId55"/>
    <sheet xmlns:r="http://schemas.openxmlformats.org/officeDocument/2006/relationships" name="Financial Instruments Measure_3" sheetId="56" state="visible" r:id="rId56"/>
    <sheet xmlns:r="http://schemas.openxmlformats.org/officeDocument/2006/relationships" name="Financial Instruments Measure_4" sheetId="57" state="visible" r:id="rId57"/>
    <sheet xmlns:r="http://schemas.openxmlformats.org/officeDocument/2006/relationships" name="Income Taxes (Details)" sheetId="58" state="visible" r:id="rId58"/>
    <sheet xmlns:r="http://schemas.openxmlformats.org/officeDocument/2006/relationships" name="Income Taxes - Provision for In" sheetId="59" state="visible" r:id="rId59"/>
    <sheet xmlns:r="http://schemas.openxmlformats.org/officeDocument/2006/relationships" name="Income Taxes - Effective Income" sheetId="60" state="visible" r:id="rId60"/>
    <sheet xmlns:r="http://schemas.openxmlformats.org/officeDocument/2006/relationships" name="Income Taxes - Unrecognized Tax" sheetId="61" state="visible" r:id="rId61"/>
    <sheet xmlns:r="http://schemas.openxmlformats.org/officeDocument/2006/relationships" name="Income Taxes - Summary of Open " sheetId="62" state="visible" r:id="rId62"/>
    <sheet xmlns:r="http://schemas.openxmlformats.org/officeDocument/2006/relationships" name="Income Taxes - Schedule of Defe" sheetId="63" state="visible" r:id="rId63"/>
    <sheet xmlns:r="http://schemas.openxmlformats.org/officeDocument/2006/relationships" name="Restructuring, Integration, a_3" sheetId="64" state="visible" r:id="rId64"/>
    <sheet xmlns:r="http://schemas.openxmlformats.org/officeDocument/2006/relationships" name="Restructuring, Integration, a_4" sheetId="65" state="visible" r:id="rId65"/>
    <sheet xmlns:r="http://schemas.openxmlformats.org/officeDocument/2006/relationships" name="Restructuring, Integration, a_5" sheetId="66" state="visible" r:id="rId66"/>
    <sheet xmlns:r="http://schemas.openxmlformats.org/officeDocument/2006/relationships" name="Restructuring, Integration, a_6" sheetId="67" state="visible" r:id="rId67"/>
    <sheet xmlns:r="http://schemas.openxmlformats.org/officeDocument/2006/relationships" name="Shareholders' Equity - Componen" sheetId="68" state="visible" r:id="rId68"/>
    <sheet xmlns:r="http://schemas.openxmlformats.org/officeDocument/2006/relationships" name="Shareholders' Equity - Common S" sheetId="69" state="visible" r:id="rId69"/>
    <sheet xmlns:r="http://schemas.openxmlformats.org/officeDocument/2006/relationships" name="Shareholders' Equity - Share-Re" sheetId="70" state="visible" r:id="rId70"/>
    <sheet xmlns:r="http://schemas.openxmlformats.org/officeDocument/2006/relationships" name="Net Income Per Share (Details)" sheetId="71" state="visible" r:id="rId71"/>
    <sheet xmlns:r="http://schemas.openxmlformats.org/officeDocument/2006/relationships" name="Employee Stock Plans (Details)" sheetId="72" state="visible" r:id="rId72"/>
    <sheet xmlns:r="http://schemas.openxmlformats.org/officeDocument/2006/relationships" name="Employee Stock Plans - Stock Op" sheetId="73" state="visible" r:id="rId73"/>
    <sheet xmlns:r="http://schemas.openxmlformats.org/officeDocument/2006/relationships" name="Employee Stock Plans - Summary " sheetId="74" state="visible" r:id="rId74"/>
    <sheet xmlns:r="http://schemas.openxmlformats.org/officeDocument/2006/relationships" name="Employee Benefit Plans - Narrat" sheetId="75" state="visible" r:id="rId75"/>
    <sheet xmlns:r="http://schemas.openxmlformats.org/officeDocument/2006/relationships" name="Employee Benefit Plans - Pensio" sheetId="76" state="visible" r:id="rId76"/>
    <sheet xmlns:r="http://schemas.openxmlformats.org/officeDocument/2006/relationships" name="Lease Commitments - Narrative (" sheetId="77" state="visible" r:id="rId77"/>
    <sheet xmlns:r="http://schemas.openxmlformats.org/officeDocument/2006/relationships" name="Lease Commitments (Details)" sheetId="78" state="visible" r:id="rId78"/>
    <sheet xmlns:r="http://schemas.openxmlformats.org/officeDocument/2006/relationships" name="Contingencies (Details)"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Segment and Geographic Inform_5" sheetId="82" state="visible" r:id="rId82"/>
    <sheet xmlns:r="http://schemas.openxmlformats.org/officeDocument/2006/relationships" name="VALUATION AND QUALIFYING ACCO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482</t>
        </is>
      </c>
      <c r="C8" s="4" t="inlineStr">
        <is>
          <t xml:space="preserve"> </t>
        </is>
      </c>
      <c r="D8" s="4" t="inlineStr">
        <is>
          <t xml:space="preserve"> </t>
        </is>
      </c>
    </row>
    <row r="9">
      <c r="A9" s="4" t="inlineStr">
        <is>
          <t>Entity Registrant Name</t>
        </is>
      </c>
      <c r="B9" s="4" t="inlineStr">
        <is>
          <t>ARROW ELECTRONICS,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1-1806155</t>
        </is>
      </c>
      <c r="C11" s="4" t="inlineStr">
        <is>
          <t xml:space="preserve"> </t>
        </is>
      </c>
      <c r="D11" s="4" t="inlineStr">
        <is>
          <t xml:space="preserve"> </t>
        </is>
      </c>
    </row>
    <row r="12">
      <c r="A12" s="4" t="inlineStr">
        <is>
          <t>Entity Address, Address Line One</t>
        </is>
      </c>
      <c r="B12" s="4" t="inlineStr">
        <is>
          <t>9151 East Panorama Circle</t>
        </is>
      </c>
      <c r="C12" s="4" t="inlineStr">
        <is>
          <t xml:space="preserve"> </t>
        </is>
      </c>
      <c r="D12" s="4" t="inlineStr">
        <is>
          <t xml:space="preserve"> </t>
        </is>
      </c>
    </row>
    <row r="13">
      <c r="A13" s="4" t="inlineStr">
        <is>
          <t>Entity Address, City or Town</t>
        </is>
      </c>
      <c r="B13" s="4" t="inlineStr">
        <is>
          <t>Centennial</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24-4000</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ARW</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72985825</v>
      </c>
    </row>
    <row r="32">
      <c r="A32" s="4" t="inlineStr">
        <is>
          <t>Entity Common Stock, Shares Outstanding</t>
        </is>
      </c>
      <c r="B32" s="4" t="inlineStr">
        <is>
          <t xml:space="preserve"> </t>
        </is>
      </c>
      <c r="C32" s="6" t="n">
        <v>52172303</v>
      </c>
      <c r="D32" s="4" t="inlineStr">
        <is>
          <t xml:space="preserve"> </t>
        </is>
      </c>
    </row>
    <row r="33">
      <c r="A33" s="4" t="inlineStr">
        <is>
          <t>Entity Central Index Key</t>
        </is>
      </c>
      <c r="B33" s="4" t="inlineStr">
        <is>
          <t>000000753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The definitive proxy statement related to the registrant’s 2025 Annual Meeting of Shareholders, is incorporated by reference in Part III to the extent described therein. The definitive proxy statement will be filed with the U.S. Securities and Exchange Commission within 120 days after the end of December 31,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2. 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As of the first day of the fourth quarters of 2024, 2023, and 2022, the company’s annual impairment testing did not result in any additional impairment of goodwill of companies acquired. Goodwill of companies acquired, allocated to the company’s reportable segments, is as follows: ​ ​ ​ ​ ​ ​ ​ ​ ​ ​ ​ ​ Global ​ ​ (thousands) ​ Components ​ Global ECS ​ Total Balance as of December 31, 2022 (a) ​ $ 873,003 ​ $ 1,154,623 ​ $ 2,027,626 Foreign currency translation adjustment ​ 2,191 ​ 20,609 ​ 22,800 Balance as of December 31, 2023 (a) ​ $ 875,194 ​ $ 1,175,232 ​ $ 2,050,426 Acquisitions ​ 35,870 ​ — ​ 35,870 Foreign currency translation adjustment ​ (8,619) ​ (22,382) ​ (31,001) Balance as of December 31, 2024 (a) ​ $ 902,445 ​ $ 1,152,850 ​ $ 2,055,295 (a) The total carrying value of goodwill as of December 31, 2024, 2023, and 2022 in the table above is reflected net of $1.6 billion of accumulated impairment charges, of which $1.3 billion was recorded in the global components reportable segment and $301.9 million was recorded in the global ECS reportable segment. Intangible assets, net, are comprised of the following as of December 31, 2024: ​ ​ ​ ​ ​ ​ ​ ​ ​ ​ ​ ​ Gross ​ ​ ​ ​ Carrying ​ Accumulated ​ ​ (thousands) ​ Amount ​ Amortization ​ Net Customer relationships ​ $ 215,366 ​ $ (133,927) ​ $ 81,439 Amortizable trade name ​ 74,001 ​ (58,734) ​ 15,267 ​ ​ $ 289,367 ​ $ (192,661) ​ $ 96,706 ​ Intangible assets, net, are comprised of the following as of December 31, 2023: ​ ​ ​ ​ ​ ​ ​ ​ ​ ​ ​ ​ Gross ​ ​ ​ ​ Carrying ​ Accumulated ​ ​ (thousands) ​ Amount ​ Amortization ​ Net Customer relationships ​ $ 258,337 ​ $ (156,141) ​ $ 102,196 Amortizable trade name ​ 73,811 ​ (48,567) ​ 25,244 ​ ​ $ 332,148 ​ $ (204,708) ​ $ 127,440 ​ Amortization expense related to identifiable intangible assets was $29.5 million, $31.2 million, and $34.7 million for the years ended December 31, 2024, 2023, and 2022, respectively. Amortization expense for each of the years 2025 through 2029 is estimated to be approximately $20.2 million, $19.5 million, $18.9 million, $11.2 million, and $7.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d Companies</t>
        </is>
      </c>
      <c r="B1" s="2" t="inlineStr">
        <is>
          <t>12 Months Ended</t>
        </is>
      </c>
    </row>
    <row r="2">
      <c r="B2" s="2" t="inlineStr">
        <is>
          <t>Dec. 31, 2024</t>
        </is>
      </c>
    </row>
    <row r="3">
      <c r="A3" s="3" t="inlineStr">
        <is>
          <t>Investments in Affiliated Companies</t>
        </is>
      </c>
      <c r="B3" s="4" t="inlineStr">
        <is>
          <t xml:space="preserve"> </t>
        </is>
      </c>
    </row>
    <row r="4">
      <c r="A4" s="4" t="inlineStr">
        <is>
          <t>Investments in Affiliated Companies</t>
        </is>
      </c>
      <c r="B4" s="4" t="inlineStr">
        <is>
          <t>3. 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 ​ ​ ​ ​ ​ ​ ​ (thousands) 2024 2023 Marubun/Arrow ​ $ 43,851 ​ $ 50,779 Other ​ 13,448 ​ 11,962 ​ ​ $ 57,299 ​ $ 62,741 ​ The equity in earnings of affiliated companies consists of the following: ​ ​ ​ ​ ​ ​ ​ ​ ​ ​ ​ (thousands) 2024 2023 2022 Marubun/Arrow ​ $ (463) ​ $ 4,452 ​ $ 6,289 Other ​ 1,831 ​ 1,955 ​ 1,375 ​ ​ $ 1,368 ​ $ 6,407 ​ $ 7,664 ​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4. Accounts Receivable Accounts receivable, net, consists of the following at December 31: ​ ​ ​ ​ ​ ​ ​ ​ (thousands) 2024 2023 Accounts receivable ​ $ 13,147,436 ​ $ 12,384,553 Allowance for credit losses ​ (116,445) ​ (146,480) Accounts receivable, net ​ $ 13,030,991 ​ $ 12,238,073 ​ The following table is a rollforward for the company’s allowance for credit losses at December 31: ​ ​ ​ ​ ​ ​ ​ ​ ​ ​ ​ (thousands) 2024 2023 2022 Balance at beginning of period ​ $ 146,480 ​ $ 93,397 ​ $ 75,901 Charged to income ​ 751 ​ 71,984 ​ 34,590 Translation Adjustments ​ (2,411) ​ 690 ​ (1,476) Write-offs ​ (28,375) ​ (19,591) ​ (15,618) Balance at end of period ​ $ 116,445 ​ $ 146,480 ​ $ 93,397 ​ The company monitors the current credit condition of its customers and other available information about expected credit losses in estimating its allowance for credit losses. The changes in allowance for credit losses taken in 2024 as compared to 2023, relates primarily to charges of $25.4 million recorded during 2023 relating to one customer within the global ECS reportable segment, of which $20.0 million was subsequently reversed upon recovery during 2024. As of December 31, 2024, the company has not experienced significant changes in customers’ payment trends or significant deterioration in customers’ credit risk. EMEA Asset Securitization The company has an EMEA asset securitization program under which it continuously sells its interest in designated pools of trade accounts receivable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7, subject to extension in accordance with its terms. During the fourth quarter of 2024, the company extended the program’s maturity to 2027 and amended the program to correct an administrative error and regain compliance with certain operational covenants. In February 2024 the company amended provisions in the EMEA asset securitization program to update certain financial ratio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Sales of accounts receivable to unaffiliated financial institutions under the EMEA asset securitization program for the years ended December 31: ​ ​ ​ ​ ​ ​ ​ ​ ​ ​ ​ (thousands) 2024 2023 ​ 2022 EMEA asset securitization, sales of accounts receivables ​ $ 1,892,516 ​ $ 3,160,247 ​ $ 2,524,276 ​ Receivables sold to unaffiliated financial institutions under the program are excluded from “Accounts receivable, net” on the company’s consolidated balance sheets and cash receipts are reflected as cash provided by operating activities on the consolidated statements of cash flows. The purchase price is paid in cash when the receivables are sold. Certain unsold receivables held on Arrow EMEA Funding Corp B.V. are pledged as collateral to unaffiliated financial institutions. These unsold receivables are included in “Accounts receivable, net” i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as of December 31: ​ ​ ​ ​ ​ ​ ​ ​ (thousands) 2024 2023 Receivables sold to unaffiliated financial institutions that were uncollected ​ $ 339,669 ​ $ 529,266 Collateralized accounts receivable held by Arrow EMEA funding Corp B.V. ​ 528,975 ​ 805,788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s under the program are limited to the assets it owns and there is no recourse to Arrow Electronics, Inc. for receivables that are uncollectible as a result of an account debtor’s insolvency or inability to pay. The EMEA asset securitization program includes terms and conditions that limit the incurrence of additional borrowings and require that certain financial ratios be maintained at designated levels. As of December 31, 2024, the company was in compliance with all such financial covenants. Factoring In the normal course of business, certain of the company’s subsidiaries have factoring agreements to sell, with limited or no recourse, selected trade accounts receivable to financial institutions, and accounts for these transactions as sales of the related receivables. The receivables are excluded from “Accounts receivable, net” on the company’s consolidated balance sheets and cash receipts are reflected as “Cash provided by operating activities” on the consolidated statements of cash flows. The company typically does not retain financial or legal interests in these receivables. Factoring fees for the sales of accounts receivable are included in “Interest and other financing expense, net” in the consolidated statements of operations. T he company continues servicing the receivables which were sold. Sales of trade accounts receivable under the company’s factoring programs for the years ended December 31: ​ ​ ​ ​ ​ ​ ​ ​ ​ ​ ​ (thousands) 2024 2023 ​ 2022 Sales of accounts receivables under the factoring programs ​ $ 928,279 ​ $ 1,618,726 ​ $ 1,612,909 ​ Other amounts under the company’s factoring programs as of December 31: ​ ​ ​ ​ ​ ​ ​ ​ (thousands) 2024 2023 Receivables sold under the factoring programs that were uncollected ​ $ 182,432 ​ $ 375,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12 Months Ended</t>
        </is>
      </c>
    </row>
    <row r="2">
      <c r="B2" s="2" t="inlineStr">
        <is>
          <t>Dec. 31, 2024</t>
        </is>
      </c>
    </row>
    <row r="3">
      <c r="A3" s="3" t="inlineStr">
        <is>
          <t>Supplier Finance Programs</t>
        </is>
      </c>
      <c r="B3" s="4" t="inlineStr">
        <is>
          <t xml:space="preserve"> </t>
        </is>
      </c>
    </row>
    <row r="4">
      <c r="A4" s="4" t="inlineStr">
        <is>
          <t>Supplier Finance Programs</t>
        </is>
      </c>
      <c r="B4" s="4" t="inlineStr">
        <is>
          <t>5. Supplier Finance Programs 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These obligations are included in “Accounts payable” on the company’s consolidated balance sheets and all activity related to the obligations is presented within operating activities on the consolidated statements of cash flows. The following table is a roll forward of the company’s outstanding obligations under its supplier finance programs: ​ ​ ​ ​ ​ ​ ​ ​ (thousands) 2024 2023 Obligations outstanding at the beginning of the year ​ $ 1,113,479 ​ $ 1,568,787 Invoices added during the year ​ 4,576,839 ​ 4,388,317 Invoices paid during the year ​ ​ (4,420,646) ​ ​ (4,843,625) Obligations outstanding at the end of the year ​ $ 1,269,672 ​ $ 1,113,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Debt Short-term borrowings, including the current portion of long-term debt, consist of the following at December 31: ​ ​ ​ ​ ​ ​ ​ ​ (thousands) 2024 2023 3.25% notes, due September 2024 ​ $ — ​ $ 499,224 4.00% notes, due April 2025 ​ ​ 349,808 ​ ​ — Commercial paper ​ — ​ 1,121,882 Other short-term borrowings ​ 170 ​ 32,848 ​ ​ $ 349,978 ​ $ 1,653,954 ​ ​ The company has $500.0 million in uncommitted lines of credit. There were no outstanding borrowings under the uncommitted lines of credit at December 31, 2024 and 2023. These borrowings were provided on a short-term basis and their maturity is agreed upon between the company and the lender. The uncommitted lines of credit had a weighted-average effective interest rate of 5.18% and 5.83% at December 31, 2024 and 2023, respectively.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 company had no outstanding borrowings under this program at December 31, 2024 and $1.1 billion in outstanding borrowings at December 31, 2023. The commercial paper program had a weighted-average effective interest rate of 5.21% and 5.90% at December 31, 2024 and 2023, respectively. Long-term debt consists of the following at December 31: ​ ​ ​ ​ ​ ​ ​ ​ (thousands) 2024 2023 Revolving credit facility ​ $ 30,000 ​ $ — North American asset securitization program ​ ​ 633,000 ​ ​ 198,000 4.00% notes, due 2025 ​ — ​ 349,061 6.125% notes, due 2026 ​ — ​ 497,661 7.50% senior debentures, due 2027 ​ 110,266 ​ 110,184 3.875% notes, due 2028 ​ 497,775 ​ 497,098 5.15% notes, due 2029 ​ 495,209 ​ — 2.95% notes, due 2032 ​ 495,576 ​ 495,039 5.875% notes, due 2034 ​ ​ 494,986 ​ ​ — Other obligations with various interest rates and due dates ​ 16,971 ​ 6,510 ​ ​ $ 2,773,783 ​ $ 2,153,553 ​ The 7.50% senior debentures are not redeemable prior to their maturity. All other notes may be called at the option of the company subject to “make whole” clauses. ​ The estimated fair market value of long-term debt at December 31, using quoted market prices, is as follows: ​ ​ ​ ​ ​ ​ ​ ​ (thousands) 2024 2023 4.00% notes, due 2025 ​ $ — ​ $ 343,500 6.125% notes, due 2026 ​ ​ — ​ ​ 502,000 7.50% senior debentures, due 2027 ​ 115,000 ​ 117,000 3.875% notes, due 2028 ​ 481,500 ​ 475,000 5.15% notes, due 2029 ​ 498,000 ​ — 2.95% notes, due 2032 ​ ​ 426,000 ​ ​ 425,000 5.875% notes, due 2034 ​ 502,500 ​ — ​ The carrying amount of the company’s other short-term borrowings, 4.00% notes due in 2025, revolving credit facility, North American asset securitization program, commercial paper,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SOFR, plus a spread (1.08% at December 31, 2024), which is based on the company’s credit ratings, plus a credit spread adjustment of 0.10% or an effective interest rate of 5.48% at December 31, 2024. The facility fee, which is based on the company’s credit ratings, was 0.175% of the total borrowing capacity at December 31, 2024. The company had $30.0 million in outstanding borrowings under the revolving credit facility at December 31, 2024 and no outstanding borrowings under the revolving credit facility at December 31, 2023. The company has a North American asset securitization program collateralized by accounts receivable of certain of its subsidiaries. The company may borrow up to $1.5 billion under the program which matures in September 2027. The program is conducted through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December 31, 2024), plus a credit spread adjustment of 0.10% or an effective interest rate of 4.83% at December 31, 2024. The facility fee is 0.40% of the total borrowing capacity. The company had $633.0 million and $198.0 million in outstanding borrowings under the North American asset securitization program at December 31, 2024 and 2023, respectively, which was included in “Long-term debt” in the company’s consolidated balance sheets. Total collateralized accounts receivable of approximately $3.0 billion and $2.7 billion were held by AFC and were included in “Accounts receivable, net” on the company’s consolidated balance sheets at December 31, 2024 and 2023, respectively. Any accounts receivable held by AFC would likely not be available to other creditors of the company in the event of bankruptcy or insolvency proceedings of the company before repayment of any outstanding borrowings under the North American asset securitization program. Both the revolving credit facility and North American asset securitization program include terms and conditions that limit the incurrence of additional borrowings and require that certain financial ratios be maintained at designated levels. As of December 31, 2024, the company was in compliance with all such financial covenants. During the third quarter of 2024, the company completed the sale of $500.0 million principal amount of 5.15% notes, due 2029. The net proceeds of the offering of $494.9 million were used for general corporate purposes and to repay the $500.0 million principal amount of its 3.25% notes, due September 2024, which were redeemed at maturity. During the second quarter of 2024, the company completed the sale of $500.0 million principal amount of 5.875% notes, due 2034. The net proceeds of the offering of $494.7 million were used for general corporate purposes and to repay the $500.0 million principal amount of its 6.125% notes, due 2026, which were redeemed in April 2024. Annual payments of borrowings during each of the years 2025 through 2029 are $350.1 million, $39.8 million, $747.3 million, $503.4 million, and $500.0 million, respectively, and $1.0 billion for all years thereafter. Interest and other financing expense, net, includes interest and dividend income of $54.5 million, $66.4 million, and $33.7 million in 2024, 2023, and 2022, respectively. Interest paid, net of interest and dividend income, amounted to $199.0 million, $274.1 million, and $175.6 million in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12 Months Ended</t>
        </is>
      </c>
    </row>
    <row r="2">
      <c r="B2" s="2" t="inlineStr">
        <is>
          <t>Dec. 31, 2024</t>
        </is>
      </c>
    </row>
    <row r="3">
      <c r="A3" s="3" t="inlineStr">
        <is>
          <t>Financial Instruments Measured at Fair Value</t>
        </is>
      </c>
      <c r="B3" s="4" t="inlineStr">
        <is>
          <t xml:space="preserve"> </t>
        </is>
      </c>
    </row>
    <row r="4">
      <c r="A4" s="4" t="inlineStr">
        <is>
          <t>Financial Instruments Measured at Fair Value</t>
        </is>
      </c>
      <c r="B4" s="4" t="inlineStr">
        <is>
          <t>7. 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24: ​ ​ ​ ​ ​ ​ ​ ​ ​ ​ ​ ​ ​ ​ ​ ​ ​ (thousands) Balance Sheet Location Level 1 Level 2 Level 3 Total Cash equivalents (a) ​ Cash and cash equivalents ​ $ 10,751 ​ $ — ​ $ — ​ $ 10,751 Equity investments (b) ​ Other assets ​ 42,907 ​ — ​ — ​ 42,907 Foreign exchange contracts designated as net investment hedges ​ Other assets / other current assets ​ — ​ 53,679 ​ — ​ 53,679 ​ ​ ​ ​ ​ $ 53,658 ​ $ 53,679 ​ $ — ​ $ 107,337 ​ The following table presents assets measured at fair value on a recurring basis at December 31, 2023: ​ ​ ​ ​ ​ ​ ​ ​ ​ ​ ​ ​ ​ ​ ​ ​ ​ (thousands) ​ Balance Sheet Location Level 1 Level 2 Level 3 Total Cash equivalents (a) ​ Cash and cash equivalents ​ $ 8,729 ​ $ — ​ $ — ​ $ 8,729 Equity investments (b) ​ Other assets ​ 57,625 ​ — ​ — ​ 57,625 Interest rate swaps designated as fair value hedge ​ Other liabilities ​ — ​ (454) ​ — ​ (454) Foreign exchange contracts designated as net investment hedges ​ Other assets / other current assets ​ — ​ 47,245 ​ — ​ 47,245 ​ ​ ​ ​ ​ $ 66,354 ​ $ 46,791 ​ $ — ​ $ 113,145 (a) Cash equivalents include highly liquid investments with an original maturity of less than three months. (b) The company has an approximately 9.0% equity ownership interest in Marubun Corporation and a portfolio of mutual funds with quoted market prices. During 2024, 2023, and 2022, the company recorded unrealized gains (losses) of $(12.0) million, $9.7 million, and $(5.8) million, respectively, on equity securities held at the end of each year. ​ Assets and liabilities that are measured at fair value on a nonrecurring basis relate primarily to goodwill, and identifiable intangible assets (see Note 2).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assessed for effectiveness both at inception and on an ongoing basis. Derivative instruments not designated as hedges are carried at fair value on the consolidated balance sheets with changes in fair value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are estimated using a discounted cash flow analysis on the expected cash flows of each derivative using observable inputs including interest rate curves and credit spreads. In June 2023, the company terminated its outstanding forward-starting interest rate swaps and received a cash payment of $56.7 million, which is reported in the “Cash flows from financing activities” section of the consolidated statements of cash flows. In April 2024, the forecasted bond issuance occurred, and the $56.7 million gain will be amortized to “Interest and other financing expense, net” in the company’s consolidated statement of operations over the 10-year life of the bond. The company occasionally enters into interest rate swap transactions, designated as fair value hedge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 At December 31, 2023, the company had one outstanding interest rate swap designated as a fair value hedge of its 6.125% notes due in March 2026, the terms of which were as follows: ​ ​ ​ ​ ​ ​ ​ ​ ​ ​ ​ ​ ​ Notional Amount Weighted-Average Interest Rate due to Trade Date ​ Maturity Date ​ (thousands) ​ Interest Rate ​ Counterparty February 2023 ​ March 2026 ​ $ 500,000 ​ 6.125% ​ SOFR+0.508% ​ In March 2024, the counterparty cancelled the swap and the company de-designated the fair value hedging relationship. ​ Foreign Exchange Contracts The company’s foreign currency exposure relates primarily to international transactions where the currency collected from customers can be different from the currency used to purchase the product. The company’s primary exposures to such transactions are denominated primarily in the following currencies: Euro and Indian Rupee.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December 31, 2024 and 2023 was $1.1 billion and $1.0 billion, respectively.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The following foreign exchange contracts were designated as net investment hedges, hedging a portion of the company's net investments in subsidiaries with Euro-denominated net assets for the years ended December 31: ​ ​ ​ ​ ​ ​ ​ ​ ​ ​ Notional Amount (thousands) Maturity Date ​ 2024 ​ 2023 September 2024 ​ EUR - EUR 50,000 April 2025 ​ EUR 100,000 EUR 100,000 January 2028 ​ EUR 100,000 EUR 100,000 Total ​ EUR 200,000 EUR 250,000 ​ The change in the fair value of derivatives designated as net investment hedges are recorded in CTA within “Accumulated other comprehensive loss” on the company’s consolidated balance sheets. Amounts excluded from the assessment of hedge effectiveness are included in “Interest and other financing expense, net” on the company’s consolidated statements of operations. During the third quarter of 2024, a foreign exchange contract designated as a net investment hedge matured and the company received $10.6 million, which is reported in the “Cash flows from investing activities” section of the consolidated statements of cash flows. During the first quarter of 2023, a foreign exchange contract designated as a net investment hedge matured and the company received $10.7 million, which is reported in the “Cash flows from investing activities” section of the consolidated statements of cash flows. ​ The effects of derivative instruments on the company’s consolidated statements of operations and other comprehensive income are as follows for the years ended December 31: ​ ​ ​ ​ ​ ​ ​ ​ ​ ​ ​ ​ ​ (thousands) Income Statement Line 2024 2023 2022 Gain (Loss) Recognized in Income (Loss) ​ ​ ​ Foreign exchange contracts, net investment hedge (a) Interest Expense ​ $ 6,747 ​ $ 7,460 ​ $ 8,805 Interest rate swaps, cash flow hedge Interest Expense ​ 593 ​ (2,889) ​ (3,586) Interest rate swap, fair value hedge (b) Interest Expense ​ 454 ​ (454) ​ — Total ​ $ 7,794 ​ $ 4,117 ​ $ 5,219 Gain (Loss) Recognized in Other Comprehensive Income (Loss) before reclassifications, net of tax ​ ​ ​ Foreign exchange contracts, net investment hedge (c) ​ $ 12,996 ​ $ (2,276) ​ $ 15,474 Interest rate swaps, cash flow hedge ​ (685) ​ 585 ​ 25,937 Total ​ $ 12,311 ​ $ (1,691) ​ $ 41,411 (a) Represents derivative amounts excluded from the assessment of effectiveness for the net investment hedges reclassified from CTA to “Interest and other financing expense, net.” (b) The cumulative amount of fair value hedging adjustments to the carrying value of hedged debt instruments totaled a loss of $0.4 million during 2024, and a loss of $5.8 thousand during 2023, respectively. During the first quarter of 2024, the fair value hedge was terminated. (c) Includes derivative gains (losses) excluded from the assessment of effectiveness for the net investment hedges and recognized in other comprehensive income, net of tax, of $(4.0) million, $(1.8) million, and $1.8 million for 2024, 2023, and 2022,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8. Income Taxes The provision for income taxes for the years ended December 31 consists of the following: ​ ​ ​ ​ ​ ​ ​ ​ ​ ​ ​ (thousands) 2024 2023 2022 Current: ​ ​ ​ Federal ​ $ (8,586) ​ $ 33,832 ​ $ 139,730 State ​ 3,352 ​ 16,108 ​ 29,117 International ​ 200,912 ​ 299,031 ​ 293,195 ​ ​ $ 195,678 ​ $ 348,971 ​ $ 462,042 Deferred: ​ ​ ​ Federal ​ $ (50,305) ​ $ (59,342) ​ $ (39,658) State ​ (8,348) ​ (11,960) ​ (5,613) International ​ (41,213) ​ (22,678) ​ 32,221 ​ ​ (99,866) ​ (93,980) ​ (13,050) ​ ​ $ 95,812 ​ $ 254,991 ​ $ 448,992 ​ The principal causes of the difference between the U.S. federal statutory tax rate of 21% and effective income tax rates for the years ended December 31 are as follows: ​ ​ ​ ​ ​ ​ ​ ​ ​ ​ ​ (thousands) 2024 2023 2022 United States ​ $ (234,972) ​ $ (38,848) ​ $ 517,642 International ​ 724,291 ​ 1,203,202 ​ 1,366,508 Income before income taxes ​ $ 489,319 ​ $ 1,164,354 ​ $ 1,884,150 ​ ​ ​ ​ ​ ​ ​ ​ ​ ​ Provision at statutory tax rate ​ $ 102,757 ​ $ 244,514 ​ $ 395,672 State taxes, net of federal benefit ​ (3,279) ​ 2,379 ​ 18,675 International effective tax rate differential ​ 8,958 ​ 27,993 ​ 26,210 Change in valuation allowance ​ 333 ​ (7,755) ​ (6,378) Other non-deductible expenses ​ (585) ​ 2,993 ​ 7,441 Changes in tax accruals ​ (9,419) ​ 1,153 ​ 5,993 Tax credits ​ (10,786) ​ (7,666) ​ 980 U.S. tax (benefit) on foreign earnings ​ ​ 6,801 ​ ​ (10,075) ​ ​ 3,879 Other ​ 1,032 ​ 1,455 ​ (3,480) Provision for income taxes ​ $ 95,812 ​ $ 254,991 ​ $ 448,992 ​ The company is subject to taxation of GILTI on foreign subsidiaries and a tax provision to deduct a portion of FDII of U.S. corporations. GILTI tax expense, accounted for as a current period cost, net of FDII benefit, resulted in a net tax expense (benefit) of $4.7 million, $23.0 million, and $(7.4) million during 2024, 2023, and 2022, respectively. At December 31, 2024, a short-term tax payable of $6.9 million was recorded in the consolidated balance sheets for a one-time transition tax on the foreign subsidiaries’ accumulated unremitted earnings related to the 2017 U.S. Tax Cuts and Jobs Act. At December 31, 2024, the company had a liability for unrecognized tax positions of $64.0 million.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25. Currently, the company is unable to make a reasonable estimate of when cash settlement would occur and how it would impact the effective tax rate. A reconciliation of the beginning and ending amount of unrecognized tax benefits for the years ended December 31 is as follows: ​ ​ ​ ​ ​ ​ ​ ​ ​ ​ ​ (thousands) 2024 2023 2022 Balance at beginning of year ​ $ 82,808 ​ $ 75,666 ​ $ 71,422 Additions based on tax positions taken during a prior period ​ 4,537 ​ 7,466 ​ 6,760 Reductions based on tax positions taken during a prior period ​ (20,245) ​ (4,448) ​ (3,007) Additions based on tax positions taken during the current period ​ 7,943 ​ 5,505 ​ 3,526 Reductions related to settlement of tax matters ​ (11,090) ​ — ​ (2,271) Reductions related to a lapse of applicable statute of limitations ​ — ​ (1,381) ​ (764) Balance at end of year ​ $ 63,953 ​ $ 82,808 ​ $ 75,666 ​ Interest costs related to unrecognized tax benefits are classified as a component of “Interest and other financing expense, net” in the company’s consolidated statements of operations. In 2024, 2023, and 2022, the company recognized $5.9 million, $4.0 million, and $4.4 million, respectively, of interest expense related to unrecognized tax benefits. At December 31, 2024 and 2023, the company had accrued a liability of $23.5 million and $17.5 million, respectively, for interest related to unrecognized tax benefits. In many cases the company’s uncertain tax positions are related to tax years that remain subject to examination by tax authorities. The following describes the open tax years, by major tax jurisdiction, as of December 31, 2024: ​ ​ ​ ​ ​ United States - Federal ​ 2016 - present United States - States ​ 2015 - present Germany (a) ​ 2020 - present China and Hong Kong ​ 2017 - present Italy (a) ​ 2013 - present Netherlands ​ 2018 - present Sweden ​ 2019 - present Taiwan ​ 2018 - present United Kingdom ​ 2020 - present (a)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Deferred tax assets and liabilities consist of the following at December 31: ​ ​ ​ ​ ​ ​ ​ ​ (thousands) 2024 2023 Deferred tax assets: ​ ​ Net operating loss carryforwards ​ $ 16,567 ​ $ 17,987 Inventory adjustments ​ 110,370 ​ 68,542 Allowance for credit losses ​ 20,475 ​ 27,637 Accrued expenses ​ 86,964 ​ 73,251 Interest carryforward ​ 21,923 ​ 4,170 Stock-based compensation awards ​ 5,490 ​ 5,692 Lease liability ​ 65,718 ​ 68,605 Research and experimentation costs (a) ​ 73,971 ​ 59,277 Other ​ 992 ​ 3,332 ​ ​ 402,470 ​ 328,493 Valuation allowance ​ (16,165) ​ (15,832) Total deferred tax assets ​ $ 386,305 ​ $ 312,661 ​ ​ ​ ​ ​ ​ ​ Deferred tax liabilities: ​ ​ Goodwill ​ $ (157,786) ​ $ (152,551) Depreciation ​ (42,540) ​ (58,419) Lease right-of-use assets ​ (61,685) ​ (64,937) Other comprehensive income items ​ (15,615) ​ (13,204) Total deferred tax liabilities ​ $ (277,626) ​ $ (289,111) Total net deferred tax assets ​ $ 108,679 ​ $ 23,550 (a) At December 31, 2024, and 2023, the company recorded deferred tax asset of $74.0 million and $59.3 million related to capitalized U.S. based research and experimental (“R&amp;E”) costs, pursuant to the U.S. Internal Revenue Code Section 174, as amended by the 2017 U.S. Tax Cuts and Jobs Act. At December 31, 2024, the company had international tax loss carryforwards of approximately $30.3 million, of which $7.0 million have expiration dates ranging from 2025 to 2044, and the remaining $23.3 million have no expiration date. Deferred tax assets related to these international tax loss carryforwards were $7.8 million with a corresponding valuation allowance of $2.6 million. At December 31, 2024, the company had a valuation allowance of $0.1 million related to other deferred tax assets. At December 31, 2024, the company had deferred tax assets of approximately $8.7 million with a corresponding valuation allowance of $6.4 million, related to U.S. state net operating loss carryforwards. Valuation allowances are needed when deferred tax assets may not be realized due to the uncertainty of the timing and the ability of the company to generate sufficient future taxable income in certain tax jurisdictions. At December 31, 2024, the company had approximately $5.4 billion in undistributed foreign earnings which it deems to be indefinitely reinvested, and approximately $2.0 billion in undistributed foreign earnings which it deems to be not permanently reinvested. The company recognizes that if it reverses its indefinite reinvestment assertion on $5.4 billion of foreign earnings, it may be subject to additional foreign taxes and U.S. state income taxes. ​ Income taxes paid, net of income taxes refunded, amounted to $230.5 million, $538.4 million, and $384.4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ucturing, Integration, and Other</t>
        </is>
      </c>
      <c r="B1" s="2" t="inlineStr">
        <is>
          <t>12 Months Ended</t>
        </is>
      </c>
    </row>
    <row r="2">
      <c r="B2" s="2" t="inlineStr">
        <is>
          <t>Dec. 31, 2024</t>
        </is>
      </c>
    </row>
    <row r="3">
      <c r="A3" s="3" t="inlineStr">
        <is>
          <t>Restructuring, Integration, and Other</t>
        </is>
      </c>
      <c r="B3" s="4" t="inlineStr">
        <is>
          <t xml:space="preserve"> </t>
        </is>
      </c>
    </row>
    <row r="4">
      <c r="A4" s="4" t="inlineStr">
        <is>
          <t>Restructuring, Integration, and Other</t>
        </is>
      </c>
      <c r="B4" s="4" t="inlineStr">
        <is>
          <t>9. Restructuring, Integration, and Other The following table presents the components of the restructuring, integration, and other charges for the years ended December 31: ​ ​ ​ ​ ​ ​ ​ ​ ​ ​ ​ (thousands) 2024 2023 2022 Restructuring, integration and related costs ​ ​ ​ ​ ​ ​ ​ ​ ​ Operating Expense Efficiency Plan costs (a) ​ $ 10,279 ​ $ — ​ $ — Other plans ​ ​ 3,848 ​ ​ 8,877 ​ ​ 6,994 Other expenses ​ ​ ​ ​ ​ ​ ​ ​ ​ Operating expense reduction costs not related to restructuring initiatives (b) ​ 84,510 ​ ​ 19,077 ​ ​ (370) Increases to environmental remediation liabilities (c) ​ ​ 756 ​ ​ 23,336 ​ ​ 2,544 Early lease termination costs ​ ​ 6,814 ​ ​ 29,400 ​ ​ 3,162 Consulting costs (d) ​ ​ 25,306 ​ ​ — ​ ​ — Other charges ​ 11,404 ​ 3,226 ​ 1,411 ​ ​ $ 142,917 ​ $ 83,916 ​ $ 13,741 (a) See details related to the Operating Expense Efficiency Plan discussed below. (b) These costs are primarily related to the termination of personnel. As of December 31, 2024, the accrued liabilities related to these costs totaled $6.6 million and substantially all accrued amounts are expected to be spent in cash within one year . (c) Refer to Note 15 for further discussion of environmental liabilities. (d) Consulting costs are related to operating expense reduction costs not related to the restructuring initiative. Operating Expense Efficiency Plan On October 31, 2024, in response to evolving business needs and as part of an initiative to optimize operating expenses, the company announced a multi-year restructuring plan (the “Operating Expense Efficiency Plan” or “the Plan”). The Plan is designed to improve operational efficiency through the following measures: (i) reorganizing and consolidating certain areas of the company’s operations to centralize functions and streamline resources, with a focus on more cost-efficient regions; (ii) enhancing warehouse and logistics operations; (iii) investing in information technology to support automation and process improvements; (iv) consolidating the company’s global real estate footprint; (v) reducing third-party spending; and (vi) winding down certain non-core businesses that are not aligned with the company’s strategic objectives. The company expects to substantially complete the Plan by the end of fiscal year 2026, subject to, among other things, local legal and consultation requirements. ​ Under the Plan, the company expects to incur pre-tax restructuring charges of approximately $185.0 million, consisting of approximately $110.0 million of employee severance and other personnel cash expenditures; approximately $50.0 million of non-cash asset impairments, accelerated depreciation and inventory write-downs related to the wind-down of certain business operations; and approximately $25.0 million of other related cash expenditures. As a result of the company’s philosophy of maximizing operating efficiencies through the centralization of certain functions, restructuring, integration, and related costs are included in the corporate line item for management and segment reporting as they are not attributable to the individual reportable segments. ​ The following table presents the costs related to the Operating Expense Efficiency Plan: ​ ​ ​ ​ ​ ​ ​ ​ ​ ​ ​ (thousands) Income Statement line Year Ended December 31, 2024 Total Cost Incurred to Date Employee severance and benefit costs ​ ​ Restructuring, integration, and other ​ $ 1,348 ​ $ 1,348 Inventory write-downs ​ ​ Cost of sales ​ ​ 50,344 ​ ​ 50,344 Asset impairments ​ ​ Restructuring, integration, and other ​ ​ 1,416 ​ ​ 1,416 Other costs (a) ​ ​ Restructuring, integration, and other ​ ​ 7,515 ​ ​ 7,515 ​ ​ ​ ​ ​ $ 60,623 ​ $ 60,623 (a) Other costs consist primarily of consulting and other professional fees and lease terminations. The following table presents the activity in the restructuring and integration accruals related to the Operating Expense Efficiency Plan: ​ ​ ​ ​ ​ ​ ​ ​ ​ ​ ​ ​ ​ ​ (thousands) Employee severance and benefit costs Inventory write-downs and asset impairments Other costs Total Balance at December 31, 2023 ​ $ - ​ $ - ​ $ - ​ $ - Restructuring related charges ​ ​ 1,348 ​ ​ 51,760 ​ ​ 7,515 ​ ​ 60,623 Asset write-offs and other non-cash activity ​ ​ - ​ ​ (51,760) ​ ​ (177) ​ ​ (51,937) Cash payments ​ ​ (964) ​ ​ - ​ ​ (7,136) ​ ​ (8,100) Balance at December 31, 2024 ​ $ 384 ​ $ - ​ $ 202 ​ $ 586 ​ Substantially all amounts accrued at December 31, 2024 related to the Operating Expense Efficiency Plan are expected to be paid in cash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0. Shareholders’ Equity Accumulated Other Comprehensive Loss The following table presents the changes in Accumulated other comprehensive loss, excluding noncontrolling interests: ​ ​ ​ ​ ​ ​ ​ ​ ​ ​ ​ ​ ​ ​ ​ ​ ​ ​ ​ ​ Gain Gain ​ ​ ​ ​ ​ ​ ​ ​ ​ (Loss) on Foreign ​ (Loss) on ​ ​ ​ ​ ​ ​ ​ ​ Foreign ​ Exchange ​ Interest Rate ​ ​ ​ ​ ​ ​ ​ ​ Currency ​ Contracts ​ Swaps ​ ​ ​ ​ ​ ​ ​ ​ Translation ​ Designated as ​ Designated as ​ Employee ​ ​ ​ ​ ​ Adjustment and ​ Net Investment ​ Cash Flow ​ Benefit Plan ​ ​ ​ (thousands) ​ Other, Net ​ Hedges, Net ​ Hedges, Net ​ Items, Net ​ Total Balance as of December 31, 2022 ​ $ (422,711) ​ $ 20,111 ​ $ 27,855 ​ $ 9,483 ​ $ (365,262) Other comprehensive income (loss) before reclassifications (a) ​ 72,949 ​ (2,276) ​ 585 ​ (1,011) ​ 70,247 Amounts reclassified into income ​ 720 ​ (5,676) ​ 2,198 ​ (266) ​ (3,024) Net change in accumulated other comprehensive income (loss) for the year ended December 31, 2023 ​ 73,669 ​ (7,952) ​ 2,783 ​ (1,277) ​ 67,223 Balance as of December 31, 2023 ​ (349,042) ​ 12,159 ​ 30,638 ​ 8,206 ​ (298,039) Other comprehensive income (loss) before reclassifications (a) ​ (222,489) ​ 12,996 ​ (685) ​ 5,027 ​ (205,151) Amounts reclassified into income ​ (317) ​ (5,137) ​ (452) ​ (173) ​ (6,079) Net change in accumulated other comprehensive income (loss) for the year ended December 31, 2024 ​ (222,806) ​ 7,859 ​ (1,137) ​ 4,854 ​ (211,230) Balance as of December 31, 2024 ​ $ (571,848) ​ $ 20,018 ​ $ 29,501 ​ $ 13,060 ​ $ (509,269) (a) Foreign currency translation adjustment includes intra-entity foreign currency transactions that are of a long-term investment nature of $(52.9) million and $21.2 million for 2024 and 2023, respectively. Common Stock Outstanding Activity The following table sets forth the activity in the number of shares outstanding: ​ ​ ​ ​ ​ ​ ​ ​ ​ ​ ​ Common ​ ​ Common ​ Treasury ​ Stock (thousands) ​ Stock Issued ​ Stock ​ Outstanding Common stock outstanding at December 31, 2021 125,424 57,358 68,066 Shares issued for stock-based compensation awards — (525) 525 Repurchases of common stock — 9,342 (9,342) Common stock outstanding at December 31, 2022 125,424 66,175 59,249 Shares issued for stock-based compensation awards — (653) 653 Repurchases of common stock — 6,091 (6,091) Retirement of treasury stock ​ (67,733) ​ (67,733) ​ — Common stock outstanding at December 31, 2023 57,691 3,880 53,811 Shares issued for stock-based compensation awards 375 (75) 450 Repurchases of common stock — 2,089 (2,089) Retirement of treasury stock ​ (2,474) ​ (2,474) ​ — Common stock outstanding at December 31, 2024 55,592 3,420 52,172 ​ During the year ended December 31, 2024, the company retired 2.5 million shares of treasury stock with a cost of $228.8 million. During the year ended December 31, 2023, the company retired 67.7 million shares of treasury stock with a cost of $5.1 billion. The company has 2.0 million authorized shares of serial preferred stock with a par value of one dollar. There were no shares of serial preferred stock outstanding at December 31, 2024 and 2023. Share-Repurchase Programs The following table shows the company’s share-repurchase programs as of December 31, 2024: ​ ​ ​ ​ ​ ​ ​ ​ ​ ​ ​ ​ ​ ​ Approximate ​ ​ ​ ​ ​ ​ Dollar Value of ​ ​ Dollar Value ​ Dollar Value of ​ Shares that May ​ ​ Approved for ​ Shares ​ Yet be Purchased Share-Repurchase Details by Month of Board Approval (thousands) ​ Repurchase ​ Repurchased ​ Under the Program September 2022 ​ $ 600,000 ​ $ 600,000 ​ $ — January 2023 ​ ​ 1,000,000 ​ ​ 675,937 ​ ​ 324,063 Total ​ $ 1,600,000 ​ $ 1,275,937 ​ $ 324,063 ​ The company repurchased 2.0 million shares and 6.1 million shares of common stock for $250.0 million and $745.9 million, in 2024 and 2023, respectively, under the share-repurchase program excluding excise taxes. During 2024, the company accrued $2.1 million of excise tax, which is recorded within “Treasury stock” on the company’s consolidated balance sheets and reduces the share-repurchase authorization, as the excise tax is a part of the overall cost of acquiring treasury shares. As of December 31, 2024, approximately $324.1 million remained available for repurchase under the share-repurchase program. The company’s share-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t>
        </is>
      </c>
      <c r="B3" s="4" t="inlineStr">
        <is>
          <t xml:space="preserve"> </t>
        </is>
      </c>
    </row>
    <row r="4">
      <c r="A4" s="4" t="inlineStr">
        <is>
          <t>Net Income Per Share</t>
        </is>
      </c>
      <c r="B4" s="4" t="inlineStr">
        <is>
          <t>11.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he following table presents the computation of net income per share on a basic and diluted basis for the years ended December 31: ​ ​ ​ ​ ​ ​ ​ ​ ​ ​ ​ (thousands except per share data) 2024 2023 2022 Net income attributable to shareholders ​ $ 392,074 ​ $ 903,505 ​ $ 1,426,884 Weighted-average shares outstanding - basic ​ 53,282 ​ 56,359 ​ 64,838 Net effect of various dilutive stock-based compensation awards ​ 515 ​ 676 ​ 615 Weighted-average shares outstanding - diluted ​ 53,797 ​ 57,035 ​ 65,453 Net income per share: ​ ​ ​ Basic ​ $ 7.36 ​ $ 16.03 ​ $ 22.01 Diluted (a) ​ $ 7.29 ​ $ 15.84 ​ $ 21.80 ​ ​ ​ ​ ​ ​ ​ ​ ​ ​ (a) Equity awards excluded from diluted net income per share as their effect would have been anti-dilutive ​ ​ 16 ​ ​ 32 ​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Stock Plans</t>
        </is>
      </c>
      <c r="B1" s="2" t="inlineStr">
        <is>
          <t>12 Months Ended</t>
        </is>
      </c>
    </row>
    <row r="2">
      <c r="B2" s="2" t="inlineStr">
        <is>
          <t>Dec. 31, 2024</t>
        </is>
      </c>
    </row>
    <row r="3">
      <c r="A3" s="3" t="inlineStr">
        <is>
          <t>Employee Stock Plans</t>
        </is>
      </c>
      <c r="B3" s="4" t="inlineStr">
        <is>
          <t xml:space="preserve"> </t>
        </is>
      </c>
    </row>
    <row r="4">
      <c r="A4" s="4" t="inlineStr">
        <is>
          <t>Employee Stock Plans</t>
        </is>
      </c>
      <c r="B4" s="4" t="inlineStr">
        <is>
          <t>12. Employee Stock Plans Omnibus Plan The company maintains the Omnibus Plan, which provides an array of equity alternatives available to the company when designing compensation incentives. The Omnibus Plan permits the grant of cash-based awards, non-qualified stock options, ISOs, stock appreciation rights, restricted stock, restricted stock units, performance shares, performance units, covered employee annual incentive awards, and other stock-based awards. The Compensation Committee determines the vesting requirements, termination provision, and the terms of the award for any awards under the Omnibus Plan when such awards are issued. Under the terms of the Omnibus Plan, a maximum of 24.0 million shares of common stock may be awarded. There were 4.4 million shares and 5.0 million shares available for grant under the Omnibus Plan as of December 31, 2024, and 2023, respectively. Generally, shares are counted against the authorization only to the extent that they are issued. Restricted stock, restricted stock units, performance shares, and performance units count against the authorization at a rate of 1.69 to 1. The company records share-based payment awards exchanged for employee services at fair value on the date of grant and expenses the awards in the consolidated statements of operations on a straight-line basis over the requisite employee service period. Stock-based compensation expense includes an estimate for forfeitures. The company recorded, as a component of “Selling, general, and administrative expenses,” amortization of stock-based compensation of $34.6 million, $41.6 million, and $42.9 million in 2024, 2023, and 2022, respectively. The actual tax benefit realized from share-based payment awards during 2024, 2023, and 2022 was $5.6 million, $8.9 million, and $5.9 million,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company has not granted non-qualified stock options or ISOs since 2020 and does not intend to grant them in the future. The following information relates to the stock option activity for the year ended December 31, 2024: ​ ​ ​ ​ ​ ​ ​ ​ ​ ​ ​ ​ ​ ​ ​ ​ Weighted- ​ ​ ​ ​ ​ ​ Weighted- ​ Average ​ Aggregate ​ ​ ​ ​ Average ​ Remaining ​ Intrinsic ​ ​ ​ ​ Exercise ​ Contractual ​ Value ​ ​ Shares ​ Price ​ Life ​ (thousands) Outstanding at December 31, 2023 322,252 ​ $ 76.73 ​ Exercised (71,187) ​ 76.63 ​ Forfeited (1,520) ​ 79.22 ​ Outstanding at December 31, 2024 249,545 ​ 76.75 42 months ​ $ 9,076 Exercisable at December 31, 2024 249,090 ​ $ 76.74 42 months ​ $ 9,061 ​ The aggregate intrinsic value in the table above represents the total pre-tax intrinsic value (the difference between the company’s closing stock price on the last trading day of 2024 and the exercise price, multiplied by the number of in-the-money options) received by the option holders had all option holders exercised their options on December 31, 2024. This amount changes based on the market value of the company’s stock. The total intrinsic value of options exercised during 2024, 2023, and 2022 was $3.3 million, $12.5 million, and $10.0 million, respectively. Cash received from option exercises during 2024, 2023, and 2022 was $5.4 million, $17.0 million, and $17.3 million, respectively, and is included within the financing activities section in the company’s consolidated statements of cash flows. Performance Awards The Compensation Committee, subject to the terms and conditions of the Omnibus Plan, may grant performance share and/or performance unit awards (collectively “performance awards”). The grant dat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The grant date fair value of a restricted stock unit is the fair market value of the company’s common stock on the date of grant.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ets the amounts and types of equity awards that ar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Independent Director, or the first selection or appointment of an individual to the Board as a non-employee director. Currently, non-employee directors receive annual awards of restricted stock units valued at $0.2 million with an additional amount for the non-employee director serving as board chair. The restricted stock units have a vesting period of around one-year and non-employee directors may elect to settle such awards (i) on the first anniversary of the grant date or (ii) following such director’s separation from service provided that they continuously served on the Board from the grant date through the vesting date. All restricted stock units are settled in common stock one to one. Unless a non-employee director gives notice setting forth a different percentage, 50% of each director’s annual retainer fee is deferred and converted into units based on the fair market value of the company’s stock as of the date it was payable and paid upon separation of service from the Board. Summary of Non-Vested Shares The following information summarizes the changes in non-vested performance shares, performance units, restricted stock, and restricted stock units for 2024: ​ ​ ​ ​ ​ ​ ​ ​ ​ Weighted- ​ ​ ​ ​ Average Grant ​ ​ Shares ​ Date Fair Value Non-vested shares at December 31, 2023 820,220 ​ $ 117.84 Granted 401,602 ​ 115.73 Vested (337,945) ​ 109.77 Forfeited (43,178) ​ 122.68 Non-vested shares at December 31, 2024 840,699 ​ $ 119.83 ​ The total fair value of shares vested during 2024, 2023, and 2022 was $39.5 million, $57.0 million, and $47.3 million, respectively. As of December 31, 2024, there was $31.8 million of total unrecognized compensation cost related to non-vested shares and stock options which is expected to be recognized over a weighted-average period of 2.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 xml:space="preserve">13. Employee Benefit Plans The company maintains an unfunded Arrow SERP under which the company will pay supplemental pension benefits to certain employees upon retirement. As of December 31, 2024, there were 10 current and 26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The company uses a December 31 measurement date for the Arrow SERP benefit plan. Pension information for the years ended December 31 is as follows: ​ ​ ​ ​ ​ ​ ​ ​ ​ ​ ​ Arrow SERP (thousands) 2024 2023 Accumulated benefit obligation ​ $ 74,530 ​ $ 77,737 ​ Changes in projected benefit obligation: ​ ​ ​ Projected benefit obligation at beginning of year ​ 88,084 ​ 84,148 ​ Service cost ​ 3,193 ​ 3,250 ​ Interest cost ​ 4,081 ​ 4,082 ​ Actuarial (gain) loss ​ (6,602) ​ 1,328 ​ Benefits paid ​ (5,724) ​ (4,724) ​ Projected benefit obligation at end of year ​ 83,032 ​ 88,084 ​ Funded status ​ $ (83,032) ​ $ (88,084) ​ Amounts recognized in the company's consolidated balance sheets: ​ ​ ​ Current liabilities ​ $ (6,168) ​ $ (6,186) ​ Noncurrent liabilities ​ (76,864) ​ (81,898) ​ Net liability at end of year ​ $ (83,032) ​ $ (88,084) ​ Components of net periodic pension cost: ​ ​ ​ Service cost ​ $ 3,193 ​ $ 3,250 ​ Interest cost ​ 4,081 ​ 4,082 ​ Amortization of prior service cost ​ ​ 337 ​ ​ 336 ​ Amortization of net loss ​ (164) ​ (668) ​ Net periodic pension cost ​ $ 7,447 ​ $ 7,000 ​ Weighted-average assumptions used to determine benefit obligation: ​ ​ ​ Discount rate ​ 5.50 % 4.80 % Rate of compensation increase ​ 5.00 % 5.00 % Expected return on plan assets ​ N/A ​ N/A ​ Weighted-average assumptions used to determine net periodic pension cost: ​ ​ ​ Discount rate ​ 4.80 % 5.00 % Rate of compensation increase ​ 5.00 % 5.00 % Expected return on plan assets ​ N/A ​ N/A ​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actuarial assumptions used to determine the net periodic pension cost are based upon the prior year’s assumptions used to determine the benefit obligation. Benefit payments are expected to be paid as follows: ​ ​ ​ ​ ​ (thousands) Arrow SERP 2025 ​ $ 6,168 2026 ​ 6,318 2027 ​ 6,183 2028 ​ 6,201 2029 ​ 6,792 2030 - 2034 ​ 36,382 ​ As of December 31, 2024, the company had designated $115.7 million in assets to cover the ongoing costs of SERP payouts for both current and former executives. These assets were comprised primarily of life insurance policies and mutual fund investments, and $114.4 million of these investments were held in a rabbi trust. Contributions to the rabbi trust are irrevocable by the company. In the event of bankruptcy by the company, the assets held by the rabbi trust are subject to claims made by the company’s creditors. Other Comprehensive Income Items The following table presents the other comprehensive income items for the years ended December 31: ​ ​ ​ ​ ​ ​ ​ ​ ​ ​ ​ (thousands) 2024 ​ 2023 ​ 2022 Actuarial (loss) gains, net of tax ​ $ 5,027 ​ $ (1,011) ​ $ 19,548 Reclassification of actuarial loss (gain), net of tax (a) ​ (125) ​ ​ (508) ​ ​ 590 Prior service (costs), net of tax ​ ​ — ​ ​ — ​ ​ (2,304) Reclassification of prior service costs, net of tax ​ ​ 256 ​ ​ 256 ​ ​ — ​ Accumulated other comprehensive income (loss) at December 31, 2024 and 2023 includes unrecognized actuarial gains, net of related taxes, of $12.2 million and $7.3 million, respectively, that have not yet been recognized in net periodic pension cost. Accumulated other comprehensive income (loss) at December 31, 2024 and 2023 includes prior service (costs), net of related taxes, of $(1.8) million and $(2.0) million, respectively, that have not yet been recognized in net periodic pension cost. Defined Contribution Plans The company has defined contribution plans for eligible employees, which qualify under Section 401(k) of the Internal Revenue Code. The company’s contribution to the plans, which are based on a specified percentage of employee contributions, amounted to $20.1 million, $21.2 million, and $20.3 million in 2024, 2023, and 2022, respectively. Certain international subsidiaries maintain separate defined contribution plans for their employees and made contributions thereunder, which amounted to $22.4 million, $22.6 million, and $22.1 million in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14. Lease Commitments The company leases certain offices, distribution centers, and other property under non-cancellable operating leases expiring at various dates through 2036. Substantially all leases are classified as operating leases. The company recorded operating lease costs of $98.0 million, $93.4 million, and $92.0 million in 2024, 2023, and 2022, respectively. The following amounts were recorded in the consolidated balance sheets at December 31: ​ ​ ​ ​ ​ ​ ​ ​ (thousands) 2024 2023 Operating Leases ​ ​ Right-of-use asset ​ $ 251,129 ​ $ 269,524 ​ ​ ​ ​ ​ ​ ​ Lease liability - current ​ $ 68,941 ​ $ 74,232 Lease liability - non-current ​ 198,466 ​ 210,110 Total operating lease liabilities ​ $ 267,407 ​ $ 284,342 ​ Maturities of operating lease liabilities at December 31 were as follows: ​ ​ ​ ​ ​ (thousands) 2024 2025 ​ $ 77,607 2026 ​ 63,279 2027 ​ 53,911 2028 ​ 43,888 2029 ​ 23,085 Thereafter ​ 39,252 Total lease payments ​ 301,022 Less: imputed interest ​ (33,615) Total ​ $ 267,407 ​ Other information pertaining to leases consists of the following for the year ended December 31: ​ ​ ​ ​ ​ ​ ​ ​ ​ (thousands) 2024 2023 Supplemental Cash Flow Information ​ ​ ​ Cash paid for amounts included in the measurement of operating lease liabilities ​ $ 94,829 ​ $ 91,797 ​ Right-of-use assets obtained in exchange for operating lease obligations ​ 62,583 ​ 74,356 ​ ​ ​ ​ ​ ​ ​ ​ ​ Operating Lease Term and Discount Rate ​ ​ ​ Weighted-average remaining lease term in years ​ 5 years ​ 5 years ​ Weighted-average discount rate ​ 5.4% ​ 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15. Contingencies Environmental Matters The Company has accrued liabilities of $24.7 million for ongoing environmental remediation efforts at sites in Huntsville, Alabama (the “Huntsville site”) and Norco, California (the “Norco site”) at which contaminated soil and groundwater was identified. The contamination related to activities of certain subsidiaries which ended prior to 2000. Remediation efforts began in 2015 and 2003 at the Huntsville site and Norco site, respectively, and are progressing under action plans monitored by local environmental agencies. Costs are recorded for environmental matters when it is probable that a liability has been incurred and the amount of the liability can be reasonably estimated. Environmental liabilities are included in “Accrued expenses” and “ Other liabilities To date, the company has spent approximately $9.1 million and $86.5 million related to environmental costs at the Huntsville site and the Norco site, respectively. The subsequent environmental costs at the Huntsville site are estimated to be between $5.3 million and $17.0 million and at the Norco site they are estimated to be between $19.4 million and $35.5 million. The company expects the liabilities associated with such ongoing remediation to be resolved over an extended period of time with current estimates extending beyond 2040.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the efficacy and long-term costs of remediation, improvements in remediation technologies, orders by administrative agencies, and the extent to which environmental laws and regulations may change in the future. Accordingly, the company cannot presently estimate the ultimate potential costs related to either of the two sites. During 2023, the company recorded charges of $23.3 million related to increases in the environmental liabilities for the Huntsville and Norco sites. These costs are included in “ Restructuring, integration, and other To date, the company has recovered approximately $47.3 million from certain insurance carriers relating to environmental clean-up matters at these sites and continues to pursue additional recoveries from one insurer related solely to the Huntsville site. The company has not recorded a receivable for any potential future insurance recoveries. It is reasonably possible that the company will need to adjust the liabilities noted above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Other During 2023, the company received $62.2 million in settlement benefits in connection with claims filed against certain manufacturers of aluminum, tantalum, and film capacitors who allegedly colluded to fix the price of capacitors from 2001 through 2014. These amounts were recorded as a reduction to “Selling, general, and administrative” in the company’s consolidated statements of operations.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16. Segment and Geographic Information The company is a global provider of products, services, and solutions to industrial and commercial users of electronic components and enterprise computing solutions. The company organizes its operations by geographic region and global business lines. The company’s operating segments reflect the way the chief executive officer, who is the CODM as defined in ASC 280, Segment Reporting, reviews financial information, makes operating decisions and assesses business performance. In identifying operating segments, the company also considers its annual budgeting and forecasting process, management reporting structure, the basis on which management compensation is determined, information presented to the Board of Directors and similarities such as the nature of products, the level of shared products, technology and other resources, and customer base. The company concluded that identifying operating segments by major geographic region within each of the company’s major businesses was consistent with the objectives of ASC 280 and it has aggregated geographic operating segments within the global components reportable segment and the global ECS reportable segment based on similar characteristics including long-term financial performance, the nature of services provided, internal process for delivering those services, and types of customers. ​ The company’s global components reportable segment is enabled by a comprehensive range of value-added capabilities and services, markets, and distributes electronic components to OEMs and EMS providers. The company’s global ECS reportable segment is a leading value-added provider of comprehensive computing solutions and services. The global ECS portfolio of computing solutions includes datacenter, cloud, security, and analytics solutions. Global ECS brings broad market access, extensive supplier relationships, scale, and resources to help its VARs and MSPs meet the needs of their end-users. ​ The CODM evaluates the performance of both reportable segments based on operating income. Sales, net gross profit, and operating expenses are also monitored closely. This information is used to monitor operating margins, measure segment profitability, allocate resources, and make budgeting and forecasting decisions about the reportable segments. The CODM also uses these measures to monitor trends in year over year performance comparisons, sequential quarter performance comparisons, and to compare actual results to forecasts. More disaggregated information about operating expense is generally only reviewed by the CODM on a consolidated basis. ​ As a result of the company’s philosophy of maximizing operating efficiencies through the centralization of certain functions, operating income for the reportable segments excludes unallocated corporate overhead costs, depreciation on corporate fixed assets, and restructuring, integration, and other costs, as they are not attributable to the individual reportable segments and are included in the corporate line item. ​ ​ ​ ​ ​ ​ ​ Sales, by reportable segment by geographic area, are as follows: ​ ​ ​ ​ ​ ​ ​ ​ ​ ​ ​ (thousands) 2024 2023 2022 Sales: ​ ​ ​ Components: ​ ​ ​ Americas ​ $ 6,411,701 ​ $ 7,954,713 ​ $ 9,592,547 EMEA ​ 5,648,107 ​ 8,074,894 ​ ​ 7,627,974 Asia/Pacific ​ 7,923,459 ​ 9,390,292 ​ ​ 11,567,482 Global components ​ $ 19,983,267 ​ $ 25,419,899 ​ $ 28,788,003 ​ ​ ​ ​ ​ ​ ​ ​ ​ ​ ECS: ​ ​ ​ ​ Americas ​ $ 4,067,160 ​ $ 4,160,298 ​ $ 4,847,027 EMEA ​ 3,872,897 ​ 3,526,923 ​ ​ 3,489,392 Global ECS ​ $ 7,940,057 ​ $ 7,687,221 ​ $ 8,336,419 Consolidated ​ $ 27,923,324 ​ $ 33,107,120 ​ $ 37,124,422 ​ Sales by country are as follows: ​ ​ ​ ​ ​ ​ ​ ​ ​ ​ ​ (thousands) 2024 2023 2022 Sales: ​ ​ ​ China and Hong Kong ​ $ 4,033,744 ​ $ 4,858,871 ​ $ 6,339,883 Germany ​ 3,007,517 ​ 4,341,837 ​ 4,715,806 Other ​ 11,114,613 ​ 12,737,852 ​ 12,901,063 Total foreign ​ $ 18,155,874 ​ $ 21,938,560 ​ $ 23,956,752 United States ​ 9,767,450 ​ 11,168,560 ​ 13,167,670 Total ​ $ 27,923,324 ​ $ 33,107,120 ​ $ 37,124,422 ​ The company operates in more than 85 countries worldwide. Sales to unaffiliated customers are based on the company location that maintains the customer relationship and transacts the external sale. ​ Results of operations by reportable segment are as follows for the years ended December 31: ​ ​ ​ ​ ​ ​ ​ ​ ​ ​ ​ ​ ​ ​ ​ ​ 2024 ​ (thousands) ​ Global Components ​ Global ECS ​ Corporate ​ Consolidated ​ Sales ​ $ 19,983,267 ​ $ 7,940,057 ​ $ - ​ $ 27,923,324 ​ Cost of sales ​ ​ 17,650,909 ​ ​ 6,980,007 ​ ​ - ​ ​ 24,630,916 ​ Gross profit ​ ​ 2,332,358 ​ ​ 960,050 ​ ​ - ​ ​ 3,292,408 ​ Gross profit margin ​ ​ 11.7 % ​ 12.1 % ​ - ​ ​ 11.8 % Operating expenses (a) ​ ​ 1,591,085 ​ ​ 549,975 ​ ​ 382,791 ​ ​ 2,523,851 ​ Operating income (loss) (b) (c) (d) ​ $ 741,273 ​ $ 410,075 ​ $ (382,791) ​ $ 768,557 ​ Operating income margin ​ ​ 3.7 % ​ 5.2 % ​ - ​ ​ 2.8 % ​ ​ ​ ​ ​ ​ ​ ​ ​ ​ ​ ​ ​ ​ ​ ​ 2023 ​ (thousands) ​ Global Components ​ Global ECS ​ Corporate ​ Consolidated ​ Sales ​ $ 25,419,899 ​ $ 7,687,221 ​ $ - ​ $ 33,107,120 ​ Cost of sales ​ ​ 22,220,779 ​ ​ 6,737,323 ​ ​ - ​ ​ 28,958,102 ​ Gross profit ​ ​ 3,199,120 ​ ​ 949,898 ​ ​ - ​ ​ 4,149,018 ​ Gross profit margin ​ ​ 12.6 % ​ 12.4 % ​ - ​ ​ 12.5 % Operating expenses (a) ​ ​ 1,739,954 ​ ​ 582,894 ​ ​ 355,006 ​ ​ 2,677,854 ​ Operating income (loss) (b) (c) (d) ​ $ 1,459,166 ​ $ 367,004 ​ $ (355,006) ​ $ 1,471,164 ​ Operating income margin ​ ​ 5.7 % ​ 4.8 % ​ - ​ ​ 4.4 % ​ ​ ​ ​ ​ ​ ​ ​ ​ ​ ​ ​ ​ ​ ​ ​ 2022 ​ (thousands) ​ Global Components ​ Global ECS ​ Corporate ​ Consolidated ​ Sales ​ $ 28,788,003 ​ $ 8,336,419 ​ $ - ​ $ 37,124,422 ​ Cost of sales ​ ​ 24,883,076 ​ ​ 7,404,721 ​ ​ - ​ ​ 32,287,797 ​ Gross profit ​ ​ 3,904,927 ​ ​ 931,698 ​ ​ - ​ ​ 4,836,625 ​ Gross profit margin ​ ​ 13.6 % ​ 11.2 % ​ - ​ ​ 13.0 % Operating expenses (a) ​ ​ 1,943,802 ​ ​ 523,179 ​ ​ 301,150 ​ ​ 2,768,131 ​ Operating income (loss) (d) ​ $ 1,961,125 ​ $ 408,519 ​ $ (301,150) ​ $ 2,068,494 ​ Operating income margin ​ ​ 6.8 % ​ 4.9 % ​ - ​ ​ 5.6 % ​ (a) Segment operating expenses include employee related expenses, depreciation and amortization, allowance for credit losses, and other segment expenses. (b) Global components operating income includes charges of $60.6 million in inventory write downs related to the wind down of businesses in 2024. Global components operating income includes $62.2 million in settlement benefits recorded as a reduction to operating expense for 2023. Refer to Note 15. (c) In 2023, global ECS operating income includes charges of $25.4 million to increase the allowance for credit losses related to one customer. During 2024, global ECS operating income includes a reversal of charges of $20.0 million for aged receivables that were collected, related to the same customer. (d) Corporate operating loss for the years 2024, 2023, and 2022 includes restructuring, integration, and other charges of $142.9 million, $83.9 million, and $13.7 million, respectively. Refer to Note 9. ​ Total assets, by reportable segment, at December 31 are as follows: ​ ​ ​ ​ ​ ​ ​ ​ (thousands) 2024 2023 Total assets: ​ ​ Global components ​ $ 14,765,931 ​ $ 15,129,190 Global ECS ​ 6,518,723 ​ 6,051,459 Corporate ​ 473,053 ​ 545,519 Consolidated ​ $ 21,757,707 ​ $ 21,726,168 ​ Long-lived assets by country are as follows: ​ ​ ​ ​ ​ ​ ​ ​ (thousands) 2024 2023 Long-lived assets: ​ ​ Netherlands ​ $ 78,120 ​ $ 89,199 France ​ ​ 86,268 ​ ​ 87,861 Other ​ 223,903 ​ 258,264 Total foreign ​ $ 388,291 ​ $ 435,324 United States ​ 332,098 ​ 364,940 Total ​ $ 720,389 ​ $ 800,2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 xml:space="preserve">ARROW ELECTRONICS, INC. SCHEDULE II - VALUATION AND QUALIFYING ACCOUNTS ​ ​ ​ ​ ​ ​ ​ ​ ​ ​ ​ ​ ​ ​ ​ ​ ​ ​ Balance at ​ ​ ​ ​ ​ ​ ​ ​ ​ ​ Beginning of ​ Charged to ​ ​ ​ ​ ​ ​ ​ Balance at Allowance for credit losses (thousands) ​ Year ​ Income ​ Other (a) ​ Write-down ​ End of Year Year ended December 31, 2024 ​ $ 146,480 ​ $ 751 ​ $ (2,411) ​ $ 28,375 ​ $ 116,445 ​ ​ ​ ​ ​ ​ ​ ​ ​ ​ ​ ​ ​ ​ ​ ​ Year ended December 31, 2023 ​ $ 93,397 ​ $ 71,984 ​ $ 690 ​ $ 19,591 ​ $ 146,480 ​ ​ ​ ​ ​ ​ ​ ​ ​ ​ ​ ​ ​ ​ ​ ​ Year ended December 31, 2022 ​ $ 75,901 ​ $ 34,590 ​ $ (1,476) ​ $ 15,618 ​ $ 93,397 (a) “Other” primarily includes the effect of fluctuations in foreign currencies and the allowance for credit losses of the businesses acquired and disposed of by the company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92074</v>
      </c>
      <c r="C4" s="5" t="n">
        <v>903505</v>
      </c>
      <c r="D4" s="5" t="n">
        <v>142688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 The company maintains a multi-layered approach to cybersecurity risk management which leverages technology and human oversight. The company uses active and passive methods designed to continuously monitor information systems and assess, identify, and manage potential vulnerabilities and threats. This digital-security management process is integrated into the company’s broader enterprise risk management framework. ​ The company utilizes active monitoring techniques (e.g., penetration testing), designed to leverage multiple sources of threat intelligence and vulnerability scanning complemented by endpoint protection and network systems. The company has a rapid-response protocol designed to investigate system alerts of potential cybersecurity threats, and the company’s incident response plan provides a structured approach to inter-departmental assessment, mitigation, and resolution of cybersecurity threats. ​ The company maintains strategic relationships with third-party cybersecurity experts and coordinates with various law-enforcement partners, each of whom may be engaged to provide additional investigative and remediation support. The company’s senior security leadership conducts periodic, in-depth reviews with the company’s enterprise risk management team and internal and external auditors to evaluate the effectiveness of the company’s cybersecurity systems, controls, and management processes. ​ The company conducts a security assessment for potential suppliers and service providers , which includes detailed interviews, questionnaires, and cyber-risk scoring. This process extends beyond initial engagement, with ongoing monitoring to identify emerging security risks or changes in suppliers’ risk profiles. ​ The company describes whether and how risks from identified cybersecurity threats have materially affected or are reasonably likely to materially affect the company under the heading “Cybersecurity incidents may hurt the company’s business, damage its reputation, increase its costs, and cause losses,” included as part of the company’s risk factor disclosures in Item 1A of this Annual Report on Form 10-K. To date, the company is not aware of any cybersecurity threats or incidents that have materially affected, or are reasonably likely to materially affect, the company, including its financial condition, results of operations, or business strategi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maintains a multi-layered approach to cybersecurity risk management which leverages technology and human oversight. The company uses active and passive methods designed to continuously monitor information systems and assess, identify, and manage potential vulnerabilities and threats. This digital-security management process is integrated into the company’s broader enterprise risk management framework. ​ The company utilizes active monitoring techniques (e.g., penetration testing), designed to leverage multiple sources of threat intelligence and vulnerability scanning complemented by endpoint protection and network systems. The company has a rapid-response protocol designed to investigate system alerts of potential cybersecurity threats, and the company’s incident response plan provides a structured approach to inter-departmental assessment, mitigation, and resolution of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Board of Directors of the company (the “Board”), primarily through its Audit Committee , oversees the company’s cybersecurity program. The company’s CIO and CSO regularly report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enhancements that the Audit Committee deems appropriate. ​ The CIO and CSO receive regular reports from the company’s cybersecurity department , both historical and real-time, about the company’s global cybersecurity status. The company believes this approach enables the CIO and CSO to monitor the company's global security status and to identify and assess potential threats. The company has established written policies and procedures to ensure that cybersecurity incidents are immediately investigated, addressed through the coordination of various internal departments, and publicly reported (to the extent required by applicable law). The company’s security organization assesses the severity and priority of incidents on a rolling basis, with escalations of cybersecurity incidents provided to the management team. If management determines a cybersecurity incident is material, the company’s incident response plan and its disclosure controls and procedures set forth the process for any required disclosures and require management to promptly inform the Board. ​ Under the direction of the CIO, the CSO is responsible for global cybersecurity and business continuity, which includes security architecture, security operations, incident response, IT risk and compliance, physical security, fraud and security awareness and training. The CSO has over 20 years of security experience and holds a degree in IT and cybersecurity, along with maintaining certifications in risk, information security, data privacy, legal investigations, and audit, among other disciplines. The other members of the company’s security organization also have extensive cybersecurity, business, and technology experience and all hold certifications in their area of expertis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of the company (the “Board”), primarily through its Audit Committee , oversees the company’s cybersecurity program. The company’s CIO and CSO regularly report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enhancements that the Audit Committee deems appropriate.</t>
        </is>
      </c>
    </row>
    <row r="13">
      <c r="A13" s="4" t="inlineStr">
        <is>
          <t>Cybersecurity Risk Role Of Management [Text Block]</t>
        </is>
      </c>
      <c r="B13" s="4" t="inlineStr">
        <is>
          <t>The company’s CIO and CSO regularly report to the Audit Committee on the current state of the company’s cybersecurity program (including the current threat landscape, cybersecurity risks, and any significant incidents). The Audit Committee may provide updates to the Board on the substance of these reports and any recommendations for enhancements that the Audit Committee deems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O and CSO</t>
        </is>
      </c>
    </row>
    <row r="16">
      <c r="A16" s="4" t="inlineStr">
        <is>
          <t>Cybersecurity Risk Management Expertise Of Management Responsible [Text Block]</t>
        </is>
      </c>
      <c r="B16" s="4" t="inlineStr">
        <is>
          <t>Under the direction of the CIO, the CSO is responsible for global cybersecurity and business continuity, which includes security architecture, security operations, incident response, IT risk and compliance, physical security, fraud and security awareness and training. The CSO has over 20 years of security experience and holds a degree in IT and cybersecurity, along with maintaining certifications in risk, information security, data privacy, legal investigations, and audit, among other disciplines. The other members of the company’s security organization also have extensive cybersecurity, business, and technology experience and all hold certifications in their area of expertise.</t>
        </is>
      </c>
    </row>
    <row r="17">
      <c r="A17" s="4" t="inlineStr">
        <is>
          <t>Cybersecurity Risk Process For Informing Management Or Committees Responsible [Text Block]</t>
        </is>
      </c>
      <c r="B17" s="4" t="inlineStr">
        <is>
          <t>The CIO and CSO receive regular reports from the company’s cybersecurity department , both historical and real-time, about the company’s global cybersecurity status. The company believes this approach enables the CIO and CSO to monitor the company's global security status and to identify and assess potential threats. The company has established written policies and procedures to ensure that cybersecurity incidents are immediately investigated, addressed through the coordination of various internal departments, and publicly reported (to the extent required by applicable law). The company’s security organization assesses the severity and priority of incidents on a rolling basis, with escalations of cybersecurity incidents provided to the management team. If management determines a cybersecurity incident is material, the company’s incident response plan and its disclosure controls and procedures set forth the process for any required disclosures and require management to promptly inform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Sales</t>
        </is>
      </c>
      <c r="B4" s="5" t="n">
        <v>27923324</v>
      </c>
      <c r="C4" s="5" t="n">
        <v>33107120</v>
      </c>
      <c r="D4" s="5" t="n">
        <v>37124422</v>
      </c>
    </row>
    <row r="5">
      <c r="A5" s="4" t="inlineStr">
        <is>
          <t>Cost of sales</t>
        </is>
      </c>
      <c r="B5" s="6" t="n">
        <v>24630916</v>
      </c>
      <c r="C5" s="6" t="n">
        <v>28958102</v>
      </c>
      <c r="D5" s="6" t="n">
        <v>32287797</v>
      </c>
    </row>
    <row r="6">
      <c r="A6" s="4" t="inlineStr">
        <is>
          <t>Gross profit</t>
        </is>
      </c>
      <c r="B6" s="6" t="n">
        <v>3292408</v>
      </c>
      <c r="C6" s="6" t="n">
        <v>4149018</v>
      </c>
      <c r="D6" s="6" t="n">
        <v>483662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217940</v>
      </c>
      <c r="C8" s="6" t="n">
        <v>2412822</v>
      </c>
      <c r="D8" s="6" t="n">
        <v>2567008</v>
      </c>
    </row>
    <row r="9">
      <c r="A9" s="4" t="inlineStr">
        <is>
          <t>Depreciation and amortization</t>
        </is>
      </c>
      <c r="B9" s="6" t="n">
        <v>162994</v>
      </c>
      <c r="C9" s="6" t="n">
        <v>181116</v>
      </c>
      <c r="D9" s="6" t="n">
        <v>187382</v>
      </c>
    </row>
    <row r="10">
      <c r="A10" s="4" t="inlineStr">
        <is>
          <t>Restructuring, integration and other</t>
        </is>
      </c>
      <c r="B10" s="6" t="n">
        <v>142917</v>
      </c>
      <c r="C10" s="6" t="n">
        <v>83916</v>
      </c>
      <c r="D10" s="6" t="n">
        <v>13741</v>
      </c>
    </row>
    <row r="11">
      <c r="A11" s="4" t="inlineStr">
        <is>
          <t>Total operating expenses</t>
        </is>
      </c>
      <c r="B11" s="6" t="n">
        <v>2523851</v>
      </c>
      <c r="C11" s="6" t="n">
        <v>2677854</v>
      </c>
      <c r="D11" s="6" t="n">
        <v>2768131</v>
      </c>
    </row>
    <row r="12">
      <c r="A12" s="4" t="inlineStr">
        <is>
          <t>Operating income</t>
        </is>
      </c>
      <c r="B12" s="6" t="n">
        <v>768557</v>
      </c>
      <c r="C12" s="6" t="n">
        <v>1471164</v>
      </c>
      <c r="D12" s="6" t="n">
        <v>2068494</v>
      </c>
    </row>
    <row r="13">
      <c r="A13" s="4" t="inlineStr">
        <is>
          <t>Equity in earnings of affiliated companies</t>
        </is>
      </c>
      <c r="B13" s="6" t="n">
        <v>1368</v>
      </c>
      <c r="C13" s="6" t="n">
        <v>6407</v>
      </c>
      <c r="D13" s="6" t="n">
        <v>7664</v>
      </c>
    </row>
    <row r="14">
      <c r="A14" s="4" t="inlineStr">
        <is>
          <t>(Loss) gain on investments, net</t>
        </is>
      </c>
      <c r="B14" s="6" t="n">
        <v>-4830</v>
      </c>
      <c r="C14" s="6" t="n">
        <v>19284</v>
      </c>
      <c r="D14" s="6" t="n">
        <v>-2857</v>
      </c>
    </row>
    <row r="15">
      <c r="A15" s="4" t="inlineStr">
        <is>
          <t>Loss on extinguishment of debt</t>
        </is>
      </c>
      <c r="B15" s="6" t="n">
        <v>-1657</v>
      </c>
      <c r="C15" s="6" t="n">
        <v>0</v>
      </c>
      <c r="D15" s="6" t="n">
        <v>0</v>
      </c>
    </row>
    <row r="16">
      <c r="A16" s="4" t="inlineStr">
        <is>
          <t>Employee benefit plan expense, net</t>
        </is>
      </c>
      <c r="B16" s="6" t="n">
        <v>-4285</v>
      </c>
      <c r="C16" s="6" t="n">
        <v>-3777</v>
      </c>
      <c r="D16" s="6" t="n">
        <v>-3503</v>
      </c>
    </row>
    <row r="17">
      <c r="A17" s="4" t="inlineStr">
        <is>
          <t>Interest and other financing expense, net</t>
        </is>
      </c>
      <c r="B17" s="6" t="n">
        <v>-269834</v>
      </c>
      <c r="C17" s="6" t="n">
        <v>-328724</v>
      </c>
      <c r="D17" s="6" t="n">
        <v>-185648</v>
      </c>
    </row>
    <row r="18">
      <c r="A18" s="4" t="inlineStr">
        <is>
          <t>Income before income taxes</t>
        </is>
      </c>
      <c r="B18" s="6" t="n">
        <v>489319</v>
      </c>
      <c r="C18" s="6" t="n">
        <v>1164354</v>
      </c>
      <c r="D18" s="6" t="n">
        <v>1884150</v>
      </c>
    </row>
    <row r="19">
      <c r="A19" s="4" t="inlineStr">
        <is>
          <t>Provision for income taxes</t>
        </is>
      </c>
      <c r="B19" s="6" t="n">
        <v>95812</v>
      </c>
      <c r="C19" s="6" t="n">
        <v>254991</v>
      </c>
      <c r="D19" s="6" t="n">
        <v>448992</v>
      </c>
    </row>
    <row r="20">
      <c r="A20" s="4" t="inlineStr">
        <is>
          <t>Consolidated net income</t>
        </is>
      </c>
      <c r="B20" s="6" t="n">
        <v>393507</v>
      </c>
      <c r="C20" s="6" t="n">
        <v>909363</v>
      </c>
      <c r="D20" s="6" t="n">
        <v>1435158</v>
      </c>
    </row>
    <row r="21">
      <c r="A21" s="4" t="inlineStr">
        <is>
          <t>Noncontrolling interests</t>
        </is>
      </c>
      <c r="B21" s="6" t="n">
        <v>1433</v>
      </c>
      <c r="C21" s="6" t="n">
        <v>5858</v>
      </c>
      <c r="D21" s="6" t="n">
        <v>8274</v>
      </c>
    </row>
    <row r="22">
      <c r="A22" s="4" t="inlineStr">
        <is>
          <t>Net income attributable to shareholders</t>
        </is>
      </c>
      <c r="B22" s="5" t="n">
        <v>392074</v>
      </c>
      <c r="C22" s="5" t="n">
        <v>903505</v>
      </c>
      <c r="D22" s="5" t="n">
        <v>1426884</v>
      </c>
    </row>
    <row r="23">
      <c r="A23" s="3" t="inlineStr">
        <is>
          <t>Net income per share:</t>
        </is>
      </c>
      <c r="B23" s="4" t="inlineStr">
        <is>
          <t xml:space="preserve"> </t>
        </is>
      </c>
      <c r="C23" s="4" t="inlineStr">
        <is>
          <t xml:space="preserve"> </t>
        </is>
      </c>
      <c r="D23" s="4" t="inlineStr">
        <is>
          <t xml:space="preserve"> </t>
        </is>
      </c>
    </row>
    <row r="24">
      <c r="A24" s="4" t="inlineStr">
        <is>
          <t>Basic (in dollars per share)</t>
        </is>
      </c>
      <c r="B24" s="7" t="n">
        <v>7.36</v>
      </c>
      <c r="C24" s="7" t="n">
        <v>16.03</v>
      </c>
      <c r="D24" s="7" t="n">
        <v>22.01</v>
      </c>
    </row>
    <row r="25">
      <c r="A25" s="4" t="inlineStr">
        <is>
          <t>Diluted (in dollars per share)</t>
        </is>
      </c>
      <c r="B25" s="7" t="n">
        <v>7.29</v>
      </c>
      <c r="C25" s="7" t="n">
        <v>15.84</v>
      </c>
      <c r="D25" s="7" t="n">
        <v>21.8</v>
      </c>
    </row>
    <row r="26">
      <c r="A26" s="3" t="inlineStr">
        <is>
          <t>Weighted-average shares outstanding:</t>
        </is>
      </c>
      <c r="B26" s="4" t="inlineStr">
        <is>
          <t xml:space="preserve"> </t>
        </is>
      </c>
      <c r="C26" s="4" t="inlineStr">
        <is>
          <t xml:space="preserve"> </t>
        </is>
      </c>
      <c r="D26" s="4" t="inlineStr">
        <is>
          <t xml:space="preserve"> </t>
        </is>
      </c>
    </row>
    <row r="27">
      <c r="A27" s="4" t="inlineStr">
        <is>
          <t>Basic (in shares)</t>
        </is>
      </c>
      <c r="B27" s="6" t="n">
        <v>53282</v>
      </c>
      <c r="C27" s="6" t="n">
        <v>56359</v>
      </c>
      <c r="D27" s="6" t="n">
        <v>64838</v>
      </c>
    </row>
    <row r="28">
      <c r="A28" s="4" t="inlineStr">
        <is>
          <t>Diluted (in shares)</t>
        </is>
      </c>
      <c r="B28" s="6" t="n">
        <v>53797</v>
      </c>
      <c r="C28" s="6" t="n">
        <v>57035</v>
      </c>
      <c r="D28" s="6" t="n">
        <v>654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of Arrow Electronics, Inc. (the “company” or “Arrow”) include the accounts of the company, its majority-owned subsidiaries, and Arrow EMEA Funding Corp B.V. (see Note 4). All significant intercompany transactions are eliminated.</t>
        </is>
      </c>
    </row>
    <row r="5">
      <c r="A5" s="4" t="inlineStr">
        <is>
          <t>Use of Estimates</t>
        </is>
      </c>
      <c r="B5" s="4" t="inlineStr">
        <is>
          <t>Use of Estimates The preparation of financial statements in conformity with GAAP in the United States requires the company to make significant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 Cash equivalents consist of highly liquid investments, which are readily convertible into cash, with original maturities of three months or less.</t>
        </is>
      </c>
    </row>
    <row r="7">
      <c r="A7" s="4" t="inlineStr">
        <is>
          <t>Trade Accounts Receivable</t>
        </is>
      </c>
      <c r="B7" s="4" t="inlineStr">
        <is>
          <t>Trade Accounts Receivable Trade account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t>
        </is>
      </c>
    </row>
    <row r="8">
      <c r="A8" s="4" t="inlineStr">
        <is>
          <t>Inventories</t>
        </is>
      </c>
      <c r="B8" s="4" t="inlineStr">
        <is>
          <t>Inventories Inventories are stated at the lower of cost or net realizable value. Cost is determined on a moving average cost basis, which approximates the first-in, first-out method. Substantially all inventories represent finished goods held for sale.</t>
        </is>
      </c>
    </row>
    <row r="9">
      <c r="A9" s="4" t="inlineStr">
        <is>
          <t>Property, Plant, and Equipment</t>
        </is>
      </c>
      <c r="B9" s="4" t="inlineStr">
        <is>
          <t>Property, Plant, and Equipment Property, plant, and equipment are stated at cost. Depreciation is computed using the straight-line method over the estimated useful lives of the assets. The estimated useful lives for depreciation of buildings is generally 20 30 3 10 level. Asset groups are determined based upon the lowest level for which identifiable cash flows are largely independent of the cash flows of other assets and liabilities. If the carrying value of an asset group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t>
        </is>
      </c>
    </row>
    <row r="10">
      <c r="A10" s="4" t="inlineStr">
        <is>
          <t>Software Development Costs</t>
        </is>
      </c>
      <c r="B10" s="4" t="inlineStr">
        <is>
          <t>Software Development Costs The company capitalizes certain internal and external costs incurred to acquire or create internal-use software. Capitalized software costs are amortized on a straight-line basis over the estimated useful life of the software, which is generally 3 12</t>
        </is>
      </c>
    </row>
    <row r="11">
      <c r="A11" s="4" t="inlineStr">
        <is>
          <t>Identifiable Intangible Assets</t>
        </is>
      </c>
      <c r="B11" s="4" t="inlineStr">
        <is>
          <t>Identifiable Intangible Assets Amortization of definite-lived intangible assets is computed using the straight-line method over the estimated useful lives of the assets. Identifiable intangible assets are reviewed for impairment whenever events or changes in circumstances indicate that the carrying amounts may not be recoverable.</t>
        </is>
      </c>
    </row>
    <row r="12">
      <c r="A12" s="4" t="inlineStr">
        <is>
          <t>Investments</t>
        </is>
      </c>
      <c r="B12" s="4" t="inlineStr">
        <is>
          <t>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Equity in earnings of affiliated companies” in the company’s consolidated statements of operations and “Investments in affiliated companies” in the company’s consolidated balance sheets. Equity investments for which the company does not possess the ability to exercise significant influence are measured at fair value using quoted market prices, and are included in “Other assets” in the company’s consolidated balance sheets. Changes in fair value are recorded in “(Loss) gain on investments, net” in the company’s consolidated statements of operations. The company records equity investments that do not have readily determinable fair values at cost minus impairment, if any, plus or minus changes resulting from observable price changes.</t>
        </is>
      </c>
    </row>
    <row r="13">
      <c r="A13" s="4" t="inlineStr">
        <is>
          <t>Goodwill</t>
        </is>
      </c>
      <c r="B13" s="4" t="inlineStr">
        <is>
          <t>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Below is a list of the company’s reporting units and the respective allocation of goodwill: ​ ​ ​ ​ ​ ​ ​ (thousands) ​ 2024 Americas Components ​ $ 563,135 EMEA Components ​ 115,651 Asia/Pacific Components (a) ​ ​ — eInfochips ​ ​ 223,659 ​ ​ ​ ​ Americas ECS ​ ​ 776,765 EMEA ECS ​ ​ 376,085 Consolidated ​ $ 2,055,295 (a) Within the global components reportable segment, the Asia/Pacific reporting unit’s goodwill was previously fully impaired. The company performs a quantitative goodwill impairment test annually and this test is used to both identify and measure impairment by comparing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4, 2023, and 2022, the company’s annual impairment testing did not indicate impairment at any of the company’s reporting units. As of the date of the company’s 2024 annual impairment test, the fair value of all reporting units exceeded their carrying values by more than 38%. Discount rates are one of the more significant assumptions used in the income approach. If the company increased the discount rates used by 100 basis points, the fair value of all reporting units would still exceed their carrying values by more than 24%.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t>
        </is>
      </c>
    </row>
    <row r="14">
      <c r="A14" s="4" t="inlineStr">
        <is>
          <t>Leases</t>
        </is>
      </c>
      <c r="B14" s="4" t="inlineStr">
        <is>
          <t>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is>
      </c>
    </row>
    <row r="15">
      <c r="A15" s="4" t="inlineStr">
        <is>
          <t>Foreign Currency Translation and Remeasurement</t>
        </is>
      </c>
      <c r="B15" s="4" t="inlineStr">
        <is>
          <t>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ransactions denominated in currencies other than the applicable functional currency are converted to the functional currency at the exchange rate on the transaction date.</t>
        </is>
      </c>
    </row>
    <row r="16">
      <c r="A16" s="4" t="inlineStr">
        <is>
          <t>Income Taxes</t>
        </is>
      </c>
      <c r="B16" s="4" t="inlineStr">
        <is>
          <t>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is>
      </c>
    </row>
    <row r="17">
      <c r="A17" s="4" t="inlineStr">
        <is>
          <t>Net Income Per Share</t>
        </is>
      </c>
      <c r="B17" s="4" t="inlineStr">
        <is>
          <t>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t>
        </is>
      </c>
    </row>
    <row r="18">
      <c r="A18" s="4" t="inlineStr">
        <is>
          <t>Treasury Stock</t>
        </is>
      </c>
      <c r="B18" s="4" t="inlineStr">
        <is>
          <t>Treasury Stock The company’s stock repurchase program provides an opportunity for the company to repurchase shares at the discretion of the company’s senior executives, based on various factors. The company recognizes treasury stock based on the amount paid to repurchase its shares. Direct costs incurred to acquire treasury stock, including excise taxes, are added to the cost of the treasury stock. Upon the retirement of treasury shares, the cost of repurchased and retired treasury shares in excess of the par value is allocated between additional paid-in capital and retained earnings. All retired shares are classified as authorized but unissued and do not reduce the total number of authorized shares. When treasury shares are reissued, if the issuance price is higher than the average price paid to acquire the shares (the “average cost”), the gain on reissuance is credited to additional paid-in-capital. If the issuance price is lower than the average cost, the loss on reissuance is first charged against any previous gains recorded to additional paid-in-capital from treasury stock, with the remaining balance charged to retained earnings.</t>
        </is>
      </c>
    </row>
    <row r="19">
      <c r="A19" s="4" t="inlineStr">
        <is>
          <t>Comprehensive Income</t>
        </is>
      </c>
      <c r="B19" s="4" t="inlineStr">
        <is>
          <t>Comprehensive Income Comprehensive income consists of consolidated net income, foreign currency translation adjustment, gains or losses on post-retirement benefit plans, gains or losses on foreign exchange contracts designated as net investment hedges, and gains and losses on interest rate swaps designated as cash flow hedges.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 net” on a straight-line basis over the life of the hedging instrument. Foreign currency translation adjustments included in comprehensive income which are deemed permanent investments in international affiliates were not tax effected. All other comprehensive income items are net of related income taxes.</t>
        </is>
      </c>
    </row>
    <row r="20">
      <c r="A20" s="4" t="inlineStr">
        <is>
          <t>Stock-Based Compensation</t>
        </is>
      </c>
      <c r="B20" s="4" t="inlineStr">
        <is>
          <t>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nd stock-based compensation awards with service conditions only are recognized over the vesting period on a straight-line basis. Stock-based compensation expense related to awards with graded vesting and performance conditions is recognized using the graded vesting method.</t>
        </is>
      </c>
    </row>
    <row r="21">
      <c r="A21" s="4" t="inlineStr">
        <is>
          <t>Segment Reporting</t>
        </is>
      </c>
      <c r="B21" s="4" t="inlineStr">
        <is>
          <t>Segment Reporting Operating segments are defined as components of an enterprise for which separate financial information is available that is evaluated regularly by the CODM in deciding how to allocate resources and in assessing performance. The company’s operations are classified into two reportable segments: global components and global ECS (see Note 16).</t>
        </is>
      </c>
    </row>
    <row r="22">
      <c r="A22" s="4" t="inlineStr">
        <is>
          <t>Revenue Recognition</t>
        </is>
      </c>
      <c r="B22" s="4" t="inlineStr">
        <is>
          <t>Revenue Recognition The company recognizes revenue as control of products is transferred to customers, which generally happens at the point of shipment, or when the service has occurred. The company allows its customers to return product for exchange or credit in limited circumstances.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Sales are recorded net of discounts, rebates, and returns, which historically have not been material. Tariffs are included in sales as the company has enforceable rights to additional consideration to cover the cost of tariffs. Other taxes imposed by governmental authorities on the company’s revenue producing activities with customers, such as sales taxes and value-added taxes, are excluded from net sales. Products sold by the company are generally delivered via shipment from the company's facilities, drop shipment directly from the vendor, or by electronic delivery of keys for software products. The company is the principal in transactions when it is principally responsible for fulfilling the order, which includes negotiating pricing, payment to the supplier, establishing payment terms with the customer, product returns, and has risk of loss if the customer does not make payment. Sales, where the company is the principal in the transaction, are reported on the gross amount billed to a customer less discounts, rebates, and returns (referred to as “sales recognized on a gross basis”). ​ The company has contracts with certain customers where the company’s performance obligation is to arrange for the products or services to be provided by another party. The company is the agent in these arrangements, which pertains to the sale of supplier-provided service contracts to customers or delivery of product for which the company does not assume the risks and rewards of ownership as part of logistics services rendered to customers. Sales, where the company is the agent, are reported as the amount billed to the customer net of the cost of the sale (referred to as “sales recognized on a net ​ Within the company’s global ECS reportable segment, in certain periods, changes in the mix of sales of IT solutions impact the proportion of the company’s revenue that is recorded on a net basis compared to a gross basis. These changes increase or decrease sales during a period without a corresponding change in gross profit. This is driven by the company’s responsibilities in the sale of various IT solutions, which is based on terms and conditions in place with its partners. ​ No single customer accounted for more than 2% of the company’s 2024 consolidated sales. No single supplier accounted for more than 8% of the company’s consolidated sales in 2024. The company believes that many of the products it sells are available from other sources at competitive prices. However, certain parts of the company’s business, such as the company’s global ECS business, rely on a limited number of suppliers with the strategy of providing focused support, extensive product knowledge, and customized service to suppliers, MSPs, and VARs. Most of the company’s purchases from suppliers are pursuant to distributor agreements, which are typically non-exclusive and cancelable by either party at any time or on short notice.</t>
        </is>
      </c>
    </row>
    <row r="23">
      <c r="A23" s="4" t="inlineStr">
        <is>
          <t>Shipping and Handling Costs</t>
        </is>
      </c>
      <c r="B23" s="4" t="inlineStr">
        <is>
          <t>Shipping and Handling Costs The company reports shipping and handling costs, primarily related to outbound freight, in the consolidated statements of operations as a component of “Selling, general, and administrative” or “Cost of sales”, depending on the nature of the transaction.</t>
        </is>
      </c>
    </row>
    <row r="24">
      <c r="A24" s="4" t="inlineStr">
        <is>
          <t>Vendor Programs</t>
        </is>
      </c>
      <c r="B24" s="4" t="inlineStr">
        <is>
          <t>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sales” or “Selling, general, and administrative”, according to the nature of the activity and terms of the vendor program. Incentives are accrued as they are earned based on sales of qualifying products or as services are provided in accordance with the terms of the related program.</t>
        </is>
      </c>
    </row>
    <row r="25">
      <c r="A25" s="4" t="inlineStr">
        <is>
          <t>Impact of Recently Issued Accounting Standards</t>
        </is>
      </c>
      <c r="B25" s="4" t="inlineStr">
        <is>
          <t>Impact of Recently Issued Accounting Standards In November 2024, the FASB issued ASU No. 2024-03, Income Statement – Reporting Comprehensive Income – Expense Disaggregation Disclosures (Subtopic 220-40): Disaggregation of Income Statement Expenses condensed consolidated financial statements and related disclosures. In January 2025, the FASB issued ASU No. 2025-01, Income Statement – Reporting Comprehensive Income – Expense Disaggregation Disclosures (Subtopic 220-40): Clarifying the Effective Date.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In December 2023, the FASB issued ASU No. 2023-09, Income Taxes (Topic 740): Improvements to Income Tax Disclosures In November 2023, the FASB issued ASU No. 2023-07, Segment Reporting (Topic 280): Improvements to Reportable Segment Disclosures</t>
        </is>
      </c>
    </row>
    <row r="26">
      <c r="A26" s="4" t="inlineStr">
        <is>
          <t>Fair Value of Debt Policy</t>
        </is>
      </c>
      <c r="B26" s="4" t="inlineStr">
        <is>
          <t>The carrying amount of the company’s other short-term borrowings, 4.00% notes due in 2025, revolving credit facility, North American asset securitization program, commercial paper, and other obligations approximate their fair value.</t>
        </is>
      </c>
    </row>
    <row r="27">
      <c r="A27" s="4" t="inlineStr">
        <is>
          <t>Financial Instruments Measured at Fair Value</t>
        </is>
      </c>
      <c r="B27"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goodwill</t>
        </is>
      </c>
      <c r="B4" s="4" t="inlineStr">
        <is>
          <t>​ ​ ​ ​ ​ ​ ​ (thousands) ​ 2024 Americas Components ​ $ 563,135 EMEA Components ​ 115,651 Asia/Pacific Components (a) ​ ​ — eInfochips ​ ​ 223,659 ​ ​ ​ ​ Americas ECS ​ ​ 776,765 EMEA ECS ​ ​ 376,085 Consolidated ​ $ 2,055,295 (a) Within the global components reportable segment, the Asia/Pacific reporting unit’s goodwill was previously fully impa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 of companies acquired</t>
        </is>
      </c>
      <c r="B4" s="4" t="inlineStr">
        <is>
          <t>​ ​ ​ ​ ​ ​ ​ ​ ​ ​ ​ ​ Global ​ ​ (thousands) ​ Components ​ Global ECS ​ Total Balance as of December 31, 2022 (a) ​ $ 873,003 ​ $ 1,154,623 ​ $ 2,027,626 Foreign currency translation adjustment ​ 2,191 ​ 20,609 ​ 22,800 Balance as of December 31, 2023 (a) ​ $ 875,194 ​ $ 1,175,232 ​ $ 2,050,426 Acquisitions ​ 35,870 ​ — ​ 35,870 Foreign currency translation adjustment ​ (8,619) ​ (22,382) ​ (31,001) Balance as of December 31, 2024 (a) ​ $ 902,445 ​ $ 1,152,850 ​ $ 2,055,295 (a) The total carrying value of goodwill as of December 31, 2024, 2023, and 2022 in the table above is reflected net of $1.6 billion of accumulated impairment charges, of which $1.3 billion was recorded in the global components reportable segment and $301.9 million was recorded in the global ECS reportable segment.</t>
        </is>
      </c>
    </row>
    <row r="5">
      <c r="A5" s="4" t="inlineStr">
        <is>
          <t>Schedule of intangible assets, net</t>
        </is>
      </c>
      <c r="B5" s="4" t="inlineStr">
        <is>
          <t>Intangible assets, net, are comprised of the following as of December 31, 2024: ​ ​ ​ ​ ​ ​ ​ ​ ​ ​ ​ ​ Gross ​ ​ ​ ​ Carrying ​ Accumulated ​ ​ (thousands) ​ Amount ​ Amortization ​ Net Customer relationships ​ $ 215,366 ​ $ (133,927) ​ $ 81,439 Amortizable trade name ​ 74,001 ​ (58,734) ​ 15,267 ​ ​ $ 289,367 ​ $ (192,661) ​ $ 96,706 ​ Intangible assets, net, are comprised of the following as of December 31, 2023: ​ ​ ​ ​ ​ ​ ​ ​ ​ ​ ​ ​ Gross ​ ​ ​ ​ Carrying ​ Accumulated ​ ​ (thousands) ​ Amount ​ Amortization ​ Net Customer relationships ​ $ 258,337 ​ $ (156,141) ​ $ 102,196 Amortizable trade name ​ 73,811 ​ (48,567) ​ 25,244 ​ ​ $ 332,148 ​ $ (204,708) ​ $ 127,4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d Companies (Tables)</t>
        </is>
      </c>
      <c r="B1" s="2" t="inlineStr">
        <is>
          <t>12 Months Ended</t>
        </is>
      </c>
    </row>
    <row r="2">
      <c r="B2" s="2" t="inlineStr">
        <is>
          <t>Dec. 31, 2024</t>
        </is>
      </c>
    </row>
    <row r="3">
      <c r="A3" s="3" t="inlineStr">
        <is>
          <t>Investments in Affiliated Companies</t>
        </is>
      </c>
      <c r="B3" s="4" t="inlineStr">
        <is>
          <t xml:space="preserve"> </t>
        </is>
      </c>
    </row>
    <row r="4">
      <c r="A4" s="4" t="inlineStr">
        <is>
          <t>Schedule of investment in affiliated companies</t>
        </is>
      </c>
      <c r="B4" s="4" t="inlineStr">
        <is>
          <t>​ ​ ​ ​ ​ ​ ​ ​ (thousands) 2024 2023 Marubun/Arrow ​ $ 43,851 ​ $ 50,779 Other ​ 13,448 ​ 11,962 ​ ​ $ 57,299 ​ $ 62,741</t>
        </is>
      </c>
    </row>
    <row r="5">
      <c r="A5" s="4" t="inlineStr">
        <is>
          <t>Schedule of equity in earnings of affiliated companies</t>
        </is>
      </c>
      <c r="B5" s="4" t="inlineStr">
        <is>
          <t>​ ​ ​ ​ ​ ​ ​ ​ ​ ​ ​ (thousands) 2024 2023 2022 Marubun/Arrow ​ $ (463) ​ $ 4,452 ​ $ 6,289 Other ​ 1,831 ​ 1,955 ​ 1,375 ​ ​ $ 1,368 ​ $ 6,407 ​ $ 7,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 net</t>
        </is>
      </c>
      <c r="B4" s="4" t="inlineStr">
        <is>
          <t>​ ​ ​ ​ ​ ​ ​ ​ (thousands) 2024 2023 Accounts receivable ​ $ 13,147,436 ​ $ 12,384,553 Allowance for credit losses ​ (116,445) ​ (146,480) Accounts receivable, net ​ $ 13,030,991 ​ $ 12,238,073</t>
        </is>
      </c>
    </row>
    <row r="5">
      <c r="A5" s="4" t="inlineStr">
        <is>
          <t>Schedule of changes in the allowance for credit losses</t>
        </is>
      </c>
      <c r="B5" s="4" t="inlineStr">
        <is>
          <t>​ ​ ​ ​ ​ ​ ​ ​ ​ ​ ​ (thousands) 2024 2023 2022 Balance at beginning of period ​ $ 146,480 ​ $ 93,397 ​ $ 75,901 Charged to income ​ 751 ​ 71,984 ​ 34,590 Translation Adjustments ​ (2,411) ​ 690 ​ (1,476) Write-offs ​ (28,375) ​ (19,591) ​ (15,618) Balance at end of period ​ $ 116,445 ​ $ 146,480 ​ $ 93,397</t>
        </is>
      </c>
    </row>
    <row r="6">
      <c r="A6" s="4" t="inlineStr">
        <is>
          <t>Schedule of sales of accounts receivable to unaffiliated financial institutions under the EMEA asset securitization program</t>
        </is>
      </c>
      <c r="B6" s="4" t="inlineStr">
        <is>
          <t>​ ​ ​ ​ ​ ​ ​ ​ ​ ​ ​ (thousands) 2024 2023 ​ 2022 EMEA asset securitization, sales of accounts receivables ​ $ 1,892,516 ​ $ 3,160,247 ​ $ 2,524,276</t>
        </is>
      </c>
    </row>
    <row r="7">
      <c r="A7" s="4" t="inlineStr">
        <is>
          <t>Schedule of other amounts related to the EMEA asset securitization program</t>
        </is>
      </c>
      <c r="B7" s="4" t="inlineStr">
        <is>
          <t>​ ​ ​ ​ ​ ​ ​ ​ (thousands) 2024 2023 Receivables sold to unaffiliated financial institutions that were uncollected ​ $ 339,669 ​ $ 529,266 Collateralized accounts receivable held by Arrow EMEA funding Corp B.V. ​ 528,975 ​ 805,788</t>
        </is>
      </c>
    </row>
    <row r="8">
      <c r="A8" s="4" t="inlineStr">
        <is>
          <t>Schedule of sales of trade accounts receivable under factoring programs</t>
        </is>
      </c>
      <c r="B8" s="4" t="inlineStr">
        <is>
          <t>​ ​ ​ ​ ​ ​ ​ ​ ​ ​ ​ (thousands) 2024 2023 ​ 2022 Sales of accounts receivables under the factoring programs ​ $ 928,279 ​ $ 1,618,726 ​ $ 1,612,909</t>
        </is>
      </c>
    </row>
    <row r="9">
      <c r="A9" s="4" t="inlineStr">
        <is>
          <t>Schedule of other amounts under factoring programs</t>
        </is>
      </c>
      <c r="B9" s="4" t="inlineStr">
        <is>
          <t>​ ​ ​ ​ ​ ​ ​ ​ (thousands) 2024 2023 Receivables sold under the factoring programs that were uncollected ​ $ 182,432 ​ $ 375,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 (Tables)</t>
        </is>
      </c>
      <c r="B1" s="2" t="inlineStr">
        <is>
          <t>12 Months Ended</t>
        </is>
      </c>
    </row>
    <row r="2">
      <c r="B2" s="2" t="inlineStr">
        <is>
          <t>Dec. 31, 2024</t>
        </is>
      </c>
    </row>
    <row r="3">
      <c r="A3" s="3" t="inlineStr">
        <is>
          <t>Supplier Finance Programs</t>
        </is>
      </c>
      <c r="B3" s="4" t="inlineStr">
        <is>
          <t xml:space="preserve"> </t>
        </is>
      </c>
    </row>
    <row r="4">
      <c r="A4" s="4" t="inlineStr">
        <is>
          <t>Schedule of information relating to rollforward of the company's outstanding obligations under its supplier finance programs</t>
        </is>
      </c>
      <c r="B4" s="4" t="inlineStr">
        <is>
          <t>​ ​ ​ ​ ​ ​ ​ ​ (thousands) 2024 2023 Obligations outstanding at the beginning of the year ​ $ 1,113,479 ​ $ 1,568,787 Invoices added during the year ​ 4,576,839 ​ 4,388,317 Invoices paid during the year ​ ​ (4,420,646) ​ ​ (4,843,625) Obligations outstanding at the end of the year ​ $ 1,269,672 ​ $ 1,113,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short-term borrowings, including current portion of long-term debt</t>
        </is>
      </c>
      <c r="B4" s="4" t="inlineStr">
        <is>
          <t>​ ​ ​ ​ ​ ​ ​ ​ (thousands) 2024 2023 3.25% notes, due September 2024 ​ $ — ​ $ 499,224 4.00% notes, due April 2025 ​ ​ 349,808 ​ ​ — Commercial paper ​ — ​ 1,121,882 Other short-term borrowings ​ 170 ​ 32,848 ​ ​ $ 349,978 ​ $ 1,653,954</t>
        </is>
      </c>
    </row>
    <row r="5">
      <c r="A5" s="4" t="inlineStr">
        <is>
          <t>Schedule of long-term debt</t>
        </is>
      </c>
      <c r="B5" s="4" t="inlineStr">
        <is>
          <t>​ ​ ​ ​ ​ ​ ​ ​ (thousands) 2024 2023 Revolving credit facility ​ $ 30,000 ​ $ — North American asset securitization program ​ ​ 633,000 ​ ​ 198,000 4.00% notes, due 2025 ​ — ​ 349,061 6.125% notes, due 2026 ​ — ​ 497,661 7.50% senior debentures, due 2027 ​ 110,266 ​ 110,184 3.875% notes, due 2028 ​ 497,775 ​ 497,098 5.15% notes, due 2029 ​ 495,209 ​ — 2.95% notes, due 2032 ​ 495,576 ​ 495,039 5.875% notes, due 2034 ​ ​ 494,986 ​ ​ — Other obligations with various interest rates and due dates ​ 16,971 ​ 6,510 ​ ​ $ 2,773,783 ​ $ 2,153,553</t>
        </is>
      </c>
    </row>
    <row r="6">
      <c r="A6" s="4" t="inlineStr">
        <is>
          <t>Schedule of estimated fair market value of long-term debt, using quoted market prices</t>
        </is>
      </c>
      <c r="B6" s="4" t="inlineStr">
        <is>
          <t>​ ​ ​ ​ ​ ​ ​ ​ (thousands) 2024 2023 4.00% notes, due 2025 ​ $ — ​ $ 343,500 6.125% notes, due 2026 ​ ​ — ​ ​ 502,000 7.50% senior debentures, due 2027 ​ 115,000 ​ 117,000 3.875% notes, due 2028 ​ 481,500 ​ 475,000 5.15% notes, due 2029 ​ 498,000 ​ — 2.95% notes, due 2032 ​ ​ 426,000 ​ ​ 425,000 5.875% notes, due 2034 ​ 502,5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12 Months Ended</t>
        </is>
      </c>
    </row>
    <row r="2">
      <c r="B2" s="2" t="inlineStr">
        <is>
          <t>Dec. 31, 2024</t>
        </is>
      </c>
    </row>
    <row r="3">
      <c r="A3" s="3" t="inlineStr">
        <is>
          <t>Financial Instruments Measured at Fair Value</t>
        </is>
      </c>
      <c r="B3" s="4" t="inlineStr">
        <is>
          <t xml:space="preserve"> </t>
        </is>
      </c>
    </row>
    <row r="4">
      <c r="A4" s="4" t="inlineStr">
        <is>
          <t>Schedule of assets (liabilities) measured at fair value on a recurring basis</t>
        </is>
      </c>
      <c r="B4" s="4" t="inlineStr">
        <is>
          <t>​ ​ ​ ​ ​ ​ ​ ​ ​ ​ ​ ​ ​ ​ ​ ​ ​ (thousands) Balance Sheet Location Level 1 Level 2 Level 3 Total Cash equivalents (a) ​ Cash and cash equivalents ​ $ 10,751 ​ $ — ​ $ — ​ $ 10,751 Equity investments (b) ​ Other assets ​ 42,907 ​ — ​ — ​ 42,907 Foreign exchange contracts designated as net investment hedges ​ Other assets / other current assets ​ — ​ 53,679 ​ — ​ 53,679 ​ ​ ​ ​ ​ $ 53,658 ​ $ 53,679 ​ $ — ​ $ 107,337 ​ ​ ​ ​ ​ ​ ​ ​ ​ ​ ​ ​ ​ ​ ​ ​ ​ (thousands) ​ Balance Sheet Location Level 1 Level 2 Level 3 Total Cash equivalents (a) ​ Cash and cash equivalents ​ $ 8,729 ​ $ — ​ $ — ​ $ 8,729 Equity investments (b) ​ Other assets ​ 57,625 ​ — ​ — ​ 57,625 Interest rate swaps designated as fair value hedge ​ Other liabilities ​ — ​ (454) ​ — ​ (454) Foreign exchange contracts designated as net investment hedges ​ Other assets / other current assets ​ — ​ 47,245 ​ — ​ 47,245 ​ ​ ​ ​ ​ $ 66,354 ​ $ 46,791 ​ $ — ​ $ 113,145 (a) Cash equivalents include highly liquid investments with an original maturity of less than three months. (b) The company has an approximately 9.0% equity ownership interest in Marubun Corporation and a portfolio of mutual funds with quoted market prices. During 2024, 2023, and 2022, the company recorded unrealized gains (losses) of $(12.0) million, $9.7 million, and $(5.8) million, respectively, on equity securities held at the end of each year.</t>
        </is>
      </c>
    </row>
    <row r="5">
      <c r="A5" s="4" t="inlineStr">
        <is>
          <t>Schedule of effects of derivative instruments on the company's consolidated statements of operations and other comprehensive income</t>
        </is>
      </c>
      <c r="B5" s="4" t="inlineStr">
        <is>
          <t>​ ​ ​ ​ ​ ​ ​ ​ ​ ​ ​ ​ ​ (thousands) Income Statement Line 2024 2023 2022 Gain (Loss) Recognized in Income (Loss) ​ ​ ​ Foreign exchange contracts, net investment hedge (a) Interest Expense ​ $ 6,747 ​ $ 7,460 ​ $ 8,805 Interest rate swaps, cash flow hedge Interest Expense ​ 593 ​ (2,889) ​ (3,586) Interest rate swap, fair value hedge (b) Interest Expense ​ 454 ​ (454) ​ — Total ​ $ 7,794 ​ $ 4,117 ​ $ 5,219 Gain (Loss) Recognized in Other Comprehensive Income (Loss) before reclassifications, net of tax ​ ​ ​ Foreign exchange contracts, net investment hedge (c) ​ $ 12,996 ​ $ (2,276) ​ $ 15,474 Interest rate swaps, cash flow hedge ​ (685) ​ 585 ​ 25,937 Total ​ $ 12,311 ​ $ (1,691) ​ $ 41,411 (a) Represents derivative amounts excluded from the assessment of effectiveness for the net investment hedges reclassified from CTA to “Interest and other financing expense, net.” (b) The cumulative amount of fair value hedging adjustments to the carrying value of hedged debt instruments totaled a loss of $0.4 million during 2024, and a loss of $5.8 thousand during 2023, respectively. During the first quarter of 2024, the fair value hedge was terminated. (c) Includes derivative gains (losses) excluded from the assessment of effectiveness for the net investment hedges and recognized in other comprehensive income, net of tax, of $(4.0) million, $(1.8) million, and $1.8 million for 2024, 2023, and 2022, respectively, which were excluded from the assessment of effectiveness for the net investment hedges and recognized in other comprehensive income (loss), net of tax.</t>
        </is>
      </c>
    </row>
    <row r="6">
      <c r="A6" s="4" t="inlineStr">
        <is>
          <t>Interest rate swap | Designated as hedging instrument</t>
        </is>
      </c>
      <c r="B6" s="4" t="inlineStr">
        <is>
          <t xml:space="preserve"> </t>
        </is>
      </c>
    </row>
    <row r="7">
      <c r="A7" s="3" t="inlineStr">
        <is>
          <t>Financial Instruments Measured at Fair Value</t>
        </is>
      </c>
      <c r="B7" s="4" t="inlineStr">
        <is>
          <t xml:space="preserve"> </t>
        </is>
      </c>
    </row>
    <row r="8">
      <c r="A8" s="4" t="inlineStr">
        <is>
          <t>Description of types of hedging instruments used</t>
        </is>
      </c>
      <c r="B8" s="4" t="inlineStr">
        <is>
          <t>​ ​ ​ ​ ​ ​ ​ ​ ​ ​ ​ ​ ​ Notional Amount Weighted-Average Interest Rate due to Trade Date ​ Maturity Date ​ (thousands) ​ Interest Rate ​ Counterparty February 2023 ​ March 2026 ​ $ 500,000 ​ 6.125% ​ SOFR+0.508%</t>
        </is>
      </c>
    </row>
    <row r="9">
      <c r="A9" s="4" t="inlineStr">
        <is>
          <t>Foreign exchange contract | Designated as hedging instrument</t>
        </is>
      </c>
      <c r="B9" s="4" t="inlineStr">
        <is>
          <t xml:space="preserve"> </t>
        </is>
      </c>
    </row>
    <row r="10">
      <c r="A10" s="3" t="inlineStr">
        <is>
          <t>Financial Instruments Measured at Fair Value</t>
        </is>
      </c>
      <c r="B10" s="4" t="inlineStr">
        <is>
          <t xml:space="preserve"> </t>
        </is>
      </c>
    </row>
    <row r="11">
      <c r="A11" s="4" t="inlineStr">
        <is>
          <t>Description of types of hedging instruments used</t>
        </is>
      </c>
      <c r="B11" s="4" t="inlineStr">
        <is>
          <t>​ ​ ​ ​ ​ ​ ​ ​ ​ ​ Notional Amount (thousands) Maturity Date ​ 2024 ​ 2023 September 2024 ​ EUR - EUR 50,000 April 2025 ​ EUR 100,000 EUR 100,000 January 2028 ​ EUR 100,000 EUR 100,000 Total ​ EUR 200,000 EUR 25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 ​ ​ ​ ​ ​ ​ ​ ​ ​ (thousands) 2024 2023 2022 Current: ​ ​ ​ Federal ​ $ (8,586) ​ $ 33,832 ​ $ 139,730 State ​ 3,352 ​ 16,108 ​ 29,117 International ​ 200,912 ​ 299,031 ​ 293,195 ​ ​ $ 195,678 ​ $ 348,971 ​ $ 462,042 Deferred: ​ ​ ​ Federal ​ $ (50,305) ​ $ (59,342) ​ $ (39,658) State ​ (8,348) ​ (11,960) ​ (5,613) International ​ (41,213) ​ (22,678) ​ 32,221 ​ ​ (99,866) ​ (93,980) ​ (13,050) ​ ​ $ 95,812 ​ $ 254,991 ​ $ 448,992</t>
        </is>
      </c>
    </row>
    <row r="5">
      <c r="A5" s="4" t="inlineStr">
        <is>
          <t>Schedule of effective income tax rate reconciliation</t>
        </is>
      </c>
      <c r="B5" s="4" t="inlineStr">
        <is>
          <t>​ ​ ​ ​ ​ ​ ​ ​ ​ ​ ​ (thousands) 2024 2023 2022 United States ​ $ (234,972) ​ $ (38,848) ​ $ 517,642 International ​ 724,291 ​ 1,203,202 ​ 1,366,508 Income before income taxes ​ $ 489,319 ​ $ 1,164,354 ​ $ 1,884,150 ​ ​ ​ ​ ​ ​ ​ ​ ​ ​ Provision at statutory tax rate ​ $ 102,757 ​ $ 244,514 ​ $ 395,672 State taxes, net of federal benefit ​ (3,279) ​ 2,379 ​ 18,675 International effective tax rate differential ​ 8,958 ​ 27,993 ​ 26,210 Change in valuation allowance ​ 333 ​ (7,755) ​ (6,378) Other non-deductible expenses ​ (585) ​ 2,993 ​ 7,441 Changes in tax accruals ​ (9,419) ​ 1,153 ​ 5,993 Tax credits ​ (10,786) ​ (7,666) ​ 980 U.S. tax (benefit) on foreign earnings ​ ​ 6,801 ​ ​ (10,075) ​ ​ 3,879 Other ​ 1,032 ​ 1,455 ​ (3,480) Provision for income taxes ​ $ 95,812 ​ $ 254,991 ​ $ 448,992</t>
        </is>
      </c>
    </row>
    <row r="6">
      <c r="A6" s="4" t="inlineStr">
        <is>
          <t>Schedule of reconciliation of unrecognized tax benefits</t>
        </is>
      </c>
      <c r="B6" s="4" t="inlineStr">
        <is>
          <t>​ ​ ​ ​ ​ ​ ​ ​ ​ ​ ​ (thousands) 2024 2023 2022 Balance at beginning of year ​ $ 82,808 ​ $ 75,666 ​ $ 71,422 Additions based on tax positions taken during a prior period ​ 4,537 ​ 7,466 ​ 6,760 Reductions based on tax positions taken during a prior period ​ (20,245) ​ (4,448) ​ (3,007) Additions based on tax positions taken during the current period ​ 7,943 ​ 5,505 ​ 3,526 Reductions related to settlement of tax matters ​ (11,090) ​ — ​ (2,271) Reductions related to a lapse of applicable statute of limitations ​ — ​ (1,381) ​ (764) Balance at end of year ​ $ 63,953 ​ $ 82,808 ​ $ 75,666</t>
        </is>
      </c>
    </row>
    <row r="7">
      <c r="A7" s="4" t="inlineStr">
        <is>
          <t>Schedule of open tax years, by major tax jurisdiction</t>
        </is>
      </c>
      <c r="B7" s="4" t="inlineStr">
        <is>
          <t>​ ​ ​ ​ ​ United States - Federal ​ 2016 - present United States - States ​ 2015 - present Germany (a) ​ 2020 - present China and Hong Kong ​ 2017 - present Italy (a) ​ 2013 - present Netherlands ​ 2018 - present Sweden ​ 2019 - present Taiwan ​ 2018 - present United Kingdom ​ 2020 - present (a) Includes federal as well as local jurisdictions.</t>
        </is>
      </c>
    </row>
    <row r="8">
      <c r="A8" s="4" t="inlineStr">
        <is>
          <t>Schedule of deferred tax assets and liabilities</t>
        </is>
      </c>
      <c r="B8" s="4" t="inlineStr">
        <is>
          <t>​ ​ ​ ​ ​ ​ ​ ​ (thousands) 2024 2023 Deferred tax assets: ​ ​ Net operating loss carryforwards ​ $ 16,567 ​ $ 17,987 Inventory adjustments ​ 110,370 ​ 68,542 Allowance for credit losses ​ 20,475 ​ 27,637 Accrued expenses ​ 86,964 ​ 73,251 Interest carryforward ​ 21,923 ​ 4,170 Stock-based compensation awards ​ 5,490 ​ 5,692 Lease liability ​ 65,718 ​ 68,605 Research and experimentation costs (a) ​ 73,971 ​ 59,277 Other ​ 992 ​ 3,332 ​ ​ 402,470 ​ 328,493 Valuation allowance ​ (16,165) ​ (15,832) Total deferred tax assets ​ $ 386,305 ​ $ 312,661 ​ ​ ​ ​ ​ ​ ​ Deferred tax liabilities: ​ ​ Goodwill ​ $ (157,786) ​ $ (152,551) Depreciation ​ (42,540) ​ (58,419) Lease right-of-use assets ​ (61,685) ​ (64,937) Other comprehensive income items ​ (15,615) ​ (13,204) Total deferred tax liabilities ​ $ (277,626) ​ $ (289,111) Total net deferred tax assets ​ $ 108,679 ​ $ 23,550 (a) At December 31, 2024, and 2023, the company recorded deferred tax asset of $74.0 million and $59.3 million related to capitalized U.S. based research and experimental (“R&amp;E”) costs, pursuant to the U.S. Internal Revenue Code Section 174, as amended by the 2017 U.S. Tax Cuts and Jobs A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structuring, Integration, and Other (Tables)</t>
        </is>
      </c>
      <c r="B1" s="2" t="inlineStr">
        <is>
          <t>12 Months Ended</t>
        </is>
      </c>
    </row>
    <row r="2">
      <c r="B2" s="2" t="inlineStr">
        <is>
          <t>Dec. 31, 2024</t>
        </is>
      </c>
    </row>
    <row r="3">
      <c r="A3" s="3" t="inlineStr">
        <is>
          <t>Restructuring, Integration, and Other</t>
        </is>
      </c>
      <c r="B3" s="4" t="inlineStr">
        <is>
          <t xml:space="preserve"> </t>
        </is>
      </c>
    </row>
    <row r="4">
      <c r="A4" s="4" t="inlineStr">
        <is>
          <t>Schedule of components of the restructuring, integration, and other charges</t>
        </is>
      </c>
      <c r="B4" s="4" t="inlineStr">
        <is>
          <t>​ ​ ​ ​ ​ ​ ​ ​ ​ ​ ​ (thousands) 2024 2023 2022 Restructuring, integration and related costs ​ ​ ​ ​ ​ ​ ​ ​ ​ Operating Expense Efficiency Plan costs (a) ​ $ 10,279 ​ $ — ​ $ — Other plans ​ ​ 3,848 ​ ​ 8,877 ​ ​ 6,994 Other expenses ​ ​ ​ ​ ​ ​ ​ ​ ​ Operating expense reduction costs not related to restructuring initiatives (b) ​ 84,510 ​ ​ 19,077 ​ ​ (370) Increases to environmental remediation liabilities (c) ​ ​ 756 ​ ​ 23,336 ​ ​ 2,544 Early lease termination costs ​ ​ 6,814 ​ ​ 29,400 ​ ​ 3,162 Consulting costs (d) ​ ​ 25,306 ​ ​ — ​ ​ — Other charges ​ 11,404 ​ 3,226 ​ 1,411 ​ ​ $ 142,917 ​ $ 83,916 ​ $ 13,741 (a) See details related to the Operating Expense Efficiency Plan discussed below. (b) These costs are primarily related to the termination of personnel. As of December 31, 2024, the accrued liabilities related to these costs totaled $6.6 million and substantially all accrued amounts are expected to be spent in cash within one year . (c) Refer to Note 15 for further discussion of environmental liabilities. (d) Consulting costs are related to operating expense reduction costs not related to the restructuring initiative.</t>
        </is>
      </c>
    </row>
    <row r="5">
      <c r="A5" s="4" t="inlineStr">
        <is>
          <t>Operating Expense Efficiency Plan costs</t>
        </is>
      </c>
      <c r="B5" s="4" t="inlineStr">
        <is>
          <t xml:space="preserve"> </t>
        </is>
      </c>
    </row>
    <row r="6">
      <c r="A6" s="3" t="inlineStr">
        <is>
          <t>Restructuring, Integration, and Other</t>
        </is>
      </c>
      <c r="B6" s="4" t="inlineStr">
        <is>
          <t xml:space="preserve"> </t>
        </is>
      </c>
    </row>
    <row r="7">
      <c r="A7" s="4" t="inlineStr">
        <is>
          <t>Schedule of components of the restructuring, integration, and other charges</t>
        </is>
      </c>
      <c r="B7" s="4" t="inlineStr">
        <is>
          <t>​ ​ ​ ​ ​ ​ ​ ​ ​ ​ ​ (thousands) Income Statement line Year Ended December 31, 2024 Total Cost Incurred to Date Employee severance and benefit costs ​ ​ Restructuring, integration, and other ​ $ 1,348 ​ $ 1,348 Inventory write-downs ​ ​ Cost of sales ​ ​ 50,344 ​ ​ 50,344 Asset impairments ​ ​ Restructuring, integration, and other ​ ​ 1,416 ​ ​ 1,416 Other costs (a) ​ ​ Restructuring, integration, and other ​ ​ 7,515 ​ ​ 7,515 ​ ​ ​ ​ ​ $ 60,623 ​ $ 60,623 (a) Other costs consist primarily of consulting and other professional fees and lease terminations.</t>
        </is>
      </c>
    </row>
    <row r="8">
      <c r="A8" s="4" t="inlineStr">
        <is>
          <t>Schedule of activity in the restructuring and integration accruals</t>
        </is>
      </c>
      <c r="B8" s="4" t="inlineStr">
        <is>
          <t>​ ​ ​ ​ ​ ​ ​ ​ ​ ​ ​ ​ ​ ​ (thousands) Employee severance and benefit costs Inventory write-downs and asset impairments Other costs Total Balance at December 31, 2023 ​ $ - ​ $ - ​ $ - ​ $ - Restructuring related charges ​ ​ 1,348 ​ ​ 51,760 ​ ​ 7,515 ​ ​ 60,623 Asset write-offs and other non-cash activity ​ ​ - ​ ​ (51,760) ​ ​ (177) ​ ​ (51,937) Cash payments ​ ​ (964) ​ ​ - ​ ​ (7,136) ​ ​ (8,100) Balance at December 31, 2024 ​ $ 384 ​ $ - ​ $ 202 ​ $ 5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onsolidated net income</t>
        </is>
      </c>
      <c r="B4" s="5" t="n">
        <v>393507</v>
      </c>
      <c r="C4" s="5" t="n">
        <v>909363</v>
      </c>
      <c r="D4" s="5" t="n">
        <v>143515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and other, net of taxes</t>
        </is>
      </c>
      <c r="B6" s="6" t="n">
        <v>-225564</v>
      </c>
      <c r="C6" s="6" t="n">
        <v>74800</v>
      </c>
      <c r="D6" s="6" t="n">
        <v>-231464</v>
      </c>
    </row>
    <row r="7">
      <c r="A7" s="4" t="inlineStr">
        <is>
          <t>Gain (loss) on foreign exchange contracts designated as net investment hedges, net of taxes</t>
        </is>
      </c>
      <c r="B7" s="6" t="n">
        <v>7859</v>
      </c>
      <c r="C7" s="6" t="n">
        <v>-7952</v>
      </c>
      <c r="D7" s="6" t="n">
        <v>8779</v>
      </c>
    </row>
    <row r="8">
      <c r="A8" s="4" t="inlineStr">
        <is>
          <t>(Loss) gain on interest rate swaps designated as cash flow hedges, net of taxes</t>
        </is>
      </c>
      <c r="B8" s="6" t="n">
        <v>-1137</v>
      </c>
      <c r="C8" s="6" t="n">
        <v>2783</v>
      </c>
      <c r="D8" s="6" t="n">
        <v>28664</v>
      </c>
    </row>
    <row r="9">
      <c r="A9" s="4" t="inlineStr">
        <is>
          <t>Employee benefit plan items, net of taxes</t>
        </is>
      </c>
      <c r="B9" s="6" t="n">
        <v>4854</v>
      </c>
      <c r="C9" s="6" t="n">
        <v>-1277</v>
      </c>
      <c r="D9" s="6" t="n">
        <v>18724</v>
      </c>
    </row>
    <row r="10">
      <c r="A10" s="4" t="inlineStr">
        <is>
          <t>Other comprehensive income (loss)</t>
        </is>
      </c>
      <c r="B10" s="6" t="n">
        <v>-213988</v>
      </c>
      <c r="C10" s="6" t="n">
        <v>68354</v>
      </c>
      <c r="D10" s="6" t="n">
        <v>-175297</v>
      </c>
    </row>
    <row r="11">
      <c r="A11" s="4" t="inlineStr">
        <is>
          <t>Comprehensive income</t>
        </is>
      </c>
      <c r="B11" s="6" t="n">
        <v>179519</v>
      </c>
      <c r="C11" s="6" t="n">
        <v>977717</v>
      </c>
      <c r="D11" s="6" t="n">
        <v>1259861</v>
      </c>
    </row>
    <row r="12">
      <c r="A12" s="4" t="inlineStr">
        <is>
          <t>Less: Comprehensive (loss) income attributable to noncontrolling interests</t>
        </is>
      </c>
      <c r="B12" s="6" t="n">
        <v>-1325</v>
      </c>
      <c r="C12" s="6" t="n">
        <v>6989</v>
      </c>
      <c r="D12" s="6" t="n">
        <v>6582</v>
      </c>
    </row>
    <row r="13">
      <c r="A13" s="4" t="inlineStr">
        <is>
          <t>Comprehensive income attributable to shareholders</t>
        </is>
      </c>
      <c r="B13" s="5" t="n">
        <v>180844</v>
      </c>
      <c r="C13" s="5" t="n">
        <v>970728</v>
      </c>
      <c r="D13" s="5" t="n">
        <v>1253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t>
        </is>
      </c>
      <c r="B3" s="4" t="inlineStr">
        <is>
          <t xml:space="preserve"> </t>
        </is>
      </c>
    </row>
    <row r="4">
      <c r="A4" s="4" t="inlineStr">
        <is>
          <t>Schedule of changes in accumulated other comprehensive (loss) income, excluding noncontrolling interests</t>
        </is>
      </c>
      <c r="B4" s="4" t="inlineStr">
        <is>
          <t>​ ​ ​ ​ ​ ​ ​ ​ ​ ​ ​ ​ ​ ​ ​ ​ ​ ​ ​ ​ Gain Gain ​ ​ ​ ​ ​ ​ ​ ​ ​ (Loss) on Foreign ​ (Loss) on ​ ​ ​ ​ ​ ​ ​ ​ Foreign ​ Exchange ​ Interest Rate ​ ​ ​ ​ ​ ​ ​ ​ Currency ​ Contracts ​ Swaps ​ ​ ​ ​ ​ ​ ​ ​ Translation ​ Designated as ​ Designated as ​ Employee ​ ​ ​ ​ ​ Adjustment and ​ Net Investment ​ Cash Flow ​ Benefit Plan ​ ​ ​ (thousands) ​ Other, Net ​ Hedges, Net ​ Hedges, Net ​ Items, Net ​ Total Balance as of December 31, 2022 ​ $ (422,711) ​ $ 20,111 ​ $ 27,855 ​ $ 9,483 ​ $ (365,262) Other comprehensive income (loss) before reclassifications (a) ​ 72,949 ​ (2,276) ​ 585 ​ (1,011) ​ 70,247 Amounts reclassified into income ​ 720 ​ (5,676) ​ 2,198 ​ (266) ​ (3,024) Net change in accumulated other comprehensive income (loss) for the year ended December 31, 2023 ​ 73,669 ​ (7,952) ​ 2,783 ​ (1,277) ​ 67,223 Balance as of December 31, 2023 ​ (349,042) ​ 12,159 ​ 30,638 ​ 8,206 ​ (298,039) Other comprehensive income (loss) before reclassifications (a) ​ (222,489) ​ 12,996 ​ (685) ​ 5,027 ​ (205,151) Amounts reclassified into income ​ (317) ​ (5,137) ​ (452) ​ (173) ​ (6,079) Net change in accumulated other comprehensive income (loss) for the year ended December 31, 2024 ​ (222,806) ​ 7,859 ​ (1,137) ​ 4,854 ​ (211,230) Balance as of December 31, 2024 ​ $ (571,848) ​ $ 20,018 ​ $ 29,501 ​ $ 13,060 ​ $ (509,269) (a) Foreign currency translation adjustment includes intra-entity foreign currency transactions that are of a long-term investment nature of $(52.9) million and $21.2 million for 2024 and 2023, respectively.</t>
        </is>
      </c>
    </row>
    <row r="5">
      <c r="A5" s="4" t="inlineStr">
        <is>
          <t>Schedule of activity in the number of shares outstanding</t>
        </is>
      </c>
      <c r="B5" s="4" t="inlineStr">
        <is>
          <t>​ ​ ​ ​ ​ ​ ​ ​ ​ ​ ​ Common ​ ​ Common ​ Treasury ​ Stock (thousands) ​ Stock Issued ​ Stock ​ Outstanding Common stock outstanding at December 31, 2021 125,424 57,358 68,066 Shares issued for stock-based compensation awards — (525) 525 Repurchases of common stock — 9,342 (9,342) Common stock outstanding at December 31, 2022 125,424 66,175 59,249 Shares issued for stock-based compensation awards — (653) 653 Repurchases of common stock — 6,091 (6,091) Retirement of treasury stock ​ (67,733) ​ (67,733) ​ — Common stock outstanding at December 31, 2023 57,691 3,880 53,811 Shares issued for stock-based compensation awards 375 (75) 450 Repurchases of common stock — 2,089 (2,089) Retirement of treasury stock ​ (2,474) ​ (2,474) ​ — Common stock outstanding at December 31, 2024 55,592 3,420 52,172</t>
        </is>
      </c>
    </row>
    <row r="6">
      <c r="A6" s="4" t="inlineStr">
        <is>
          <t>Schedule of company's share-repurchase program</t>
        </is>
      </c>
      <c r="B6" s="4" t="inlineStr">
        <is>
          <t>​ ​ ​ ​ ​ ​ ​ ​ ​ ​ ​ ​ ​ ​ Approximate ​ ​ ​ ​ ​ ​ Dollar Value of ​ ​ Dollar Value ​ Dollar Value of ​ Shares that May ​ ​ Approved for ​ Shares ​ Yet be Purchased Share-Repurchase Details by Month of Board Approval (thousands) ​ Repurchase ​ Repurchased ​ Under the Program September 2022 ​ $ 600,000 ​ $ 600,000 ​ $ — January 2023 ​ ​ 1,000,000 ​ ​ 675,937 ​ ​ 324,063 Total ​ $ 1,600,000 ​ $ 1,275,937 ​ $ 324,0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t>
        </is>
      </c>
      <c r="B3" s="4" t="inlineStr">
        <is>
          <t xml:space="preserve"> </t>
        </is>
      </c>
    </row>
    <row r="4">
      <c r="A4" s="4" t="inlineStr">
        <is>
          <t>Schedule of computation of net income per share on a basic and diluted basis</t>
        </is>
      </c>
      <c r="B4" s="4" t="inlineStr">
        <is>
          <t>​ ​ ​ ​ ​ ​ ​ ​ ​ ​ ​ (thousands except per share data) 2024 2023 2022 Net income attributable to shareholders ​ $ 392,074 ​ $ 903,505 ​ $ 1,426,884 Weighted-average shares outstanding - basic ​ 53,282 ​ 56,359 ​ 64,838 Net effect of various dilutive stock-based compensation awards ​ 515 ​ 676 ​ 615 Weighted-average shares outstanding - diluted ​ 53,797 ​ 57,035 ​ 65,453 Net income per share: ​ ​ ​ Basic ​ $ 7.36 ​ $ 16.03 ​ $ 22.01 Diluted (a) ​ $ 7.29 ​ $ 15.84 ​ $ 21.80 ​ ​ ​ ​ ​ ​ ​ ​ ​ ​ (a) Equity awards excluded from diluted net income per share as their effect would have been anti-dilutive ​ ​ 16 ​ ​ 32 ​ ​ 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12 Months Ended</t>
        </is>
      </c>
    </row>
    <row r="2">
      <c r="B2" s="2" t="inlineStr">
        <is>
          <t>Dec. 31, 2024</t>
        </is>
      </c>
    </row>
    <row r="3">
      <c r="A3" s="3" t="inlineStr">
        <is>
          <t>Employee Stock Plans</t>
        </is>
      </c>
      <c r="B3" s="4" t="inlineStr">
        <is>
          <t xml:space="preserve"> </t>
        </is>
      </c>
    </row>
    <row r="4">
      <c r="A4" s="4" t="inlineStr">
        <is>
          <t>Schedule of information relates to the stock option activity</t>
        </is>
      </c>
      <c r="B4" s="4" t="inlineStr">
        <is>
          <t>​ ​ ​ ​ ​ ​ ​ ​ ​ ​ ​ ​ ​ ​ ​ ​ Weighted- ​ ​ ​ ​ ​ ​ Weighted- ​ Average ​ Aggregate ​ ​ ​ ​ Average ​ Remaining ​ Intrinsic ​ ​ ​ ​ Exercise ​ Contractual ​ Value ​ ​ Shares ​ Price ​ Life ​ (thousands) Outstanding at December 31, 2023 322,252 ​ $ 76.73 ​ Exercised (71,187) ​ 76.63 ​ Forfeited (1,520) ​ 79.22 ​ Outstanding at December 31, 2024 249,545 ​ 76.75 42 months ​ $ 9,076 Exercisable at December 31, 2024 249,090 ​ $ 76.74 42 months ​ $ 9,061</t>
        </is>
      </c>
    </row>
    <row r="5">
      <c r="A5" s="4" t="inlineStr">
        <is>
          <t>Schedule of information summarizes the changes in non-vested performance shares, performance units, restricted stock, and restricted stock units</t>
        </is>
      </c>
      <c r="B5" s="4" t="inlineStr">
        <is>
          <t>​ ​ ​ ​ ​ ​ ​ ​ ​ Weighted- ​ ​ ​ ​ Average Grant ​ ​ Shares ​ Date Fair Value Non-vested shares at December 31, 2023 820,220 ​ $ 117.84 Granted 401,602 ​ 115.73 Vested (337,945) ​ 109.77 Forfeited (43,178) ​ 122.68 Non-vested shares at December 31, 2024 840,699 ​ $ 119.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pension information</t>
        </is>
      </c>
      <c r="B4" s="4" t="inlineStr">
        <is>
          <t>​ ​ ​ ​ ​ ​ ​ ​ ​ ​ ​ Arrow SERP (thousands) 2024 2023 Accumulated benefit obligation ​ $ 74,530 ​ $ 77,737 ​ Changes in projected benefit obligation: ​ ​ ​ Projected benefit obligation at beginning of year ​ 88,084 ​ 84,148 ​ Service cost ​ 3,193 ​ 3,250 ​ Interest cost ​ 4,081 ​ 4,082 ​ Actuarial (gain) loss ​ (6,602) ​ 1,328 ​ Benefits paid ​ (5,724) ​ (4,724) ​ Projected benefit obligation at end of year ​ 83,032 ​ 88,084 ​ Funded status ​ $ (83,032) ​ $ (88,084) ​ Amounts recognized in the company's consolidated balance sheets: ​ ​ ​ Current liabilities ​ $ (6,168) ​ $ (6,186) ​ Noncurrent liabilities ​ (76,864) ​ (81,898) ​ Net liability at end of year ​ $ (83,032) ​ $ (88,084) ​ Components of net periodic pension cost: ​ ​ ​ Service cost ​ $ 3,193 ​ $ 3,250 ​ Interest cost ​ 4,081 ​ 4,082 ​ Amortization of prior service cost ​ ​ 337 ​ ​ 336 ​ Amortization of net loss ​ (164) ​ (668) ​ Net periodic pension cost ​ $ 7,447 ​ $ 7,000 ​ Weighted-average assumptions used to determine benefit obligation: ​ ​ ​ Discount rate ​ 5.50 % 4.80 % Rate of compensation increase ​ 5.00 % 5.00 % Expected return on plan assets ​ N/A ​ N/A ​ Weighted-average assumptions used to determine net periodic pension cost: ​ ​ ​ Discount rate ​ 4.80 % 5.00 % Rate of compensation increase ​ 5.00 % 5.00 % Expected return on plan assets ​ N/A ​ N/A ​</t>
        </is>
      </c>
    </row>
    <row r="5">
      <c r="A5" s="4" t="inlineStr">
        <is>
          <t>Schedule of expected benefit payments</t>
        </is>
      </c>
      <c r="B5" s="4" t="inlineStr">
        <is>
          <t>​ ​ ​ ​ ​ (thousands) Arrow SERP 2025 ​ $ 6,168 2026 ​ 6,318 2027 ​ 6,183 2028 ​ 6,201 2029 ​ 6,792 2030 - 2034 ​ 36,382</t>
        </is>
      </c>
    </row>
    <row r="6">
      <c r="A6" s="4" t="inlineStr">
        <is>
          <t>Schedule of other comprehensive income items</t>
        </is>
      </c>
      <c r="B6" s="4" t="inlineStr">
        <is>
          <t>​ ​ ​ ​ ​ ​ ​ ​ ​ ​ ​ (thousands) 2024 ​ 2023 ​ 2022 Actuarial (loss) gains, net of tax ​ $ 5,027 ​ $ (1,011) ​ $ 19,548 Reclassification of actuarial loss (gain), net of tax (a) ​ (125) ​ ​ (508) ​ ​ 590 Prior service (costs), net of tax ​ ​ — ​ ​ — ​ ​ (2,304) Reclassification of prior service costs, net of tax ​ ​ 256 ​ ​ 25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t>
        </is>
      </c>
      <c r="B3" s="4" t="inlineStr">
        <is>
          <t xml:space="preserve"> </t>
        </is>
      </c>
    </row>
    <row r="4">
      <c r="A4" s="4" t="inlineStr">
        <is>
          <t>Schedule of supplemental balance sheet information related to leases</t>
        </is>
      </c>
      <c r="B4" s="4" t="inlineStr">
        <is>
          <t>The following amounts were recorded in the consolidated balance sheets at December 31: ​ ​ ​ ​ ​ ​ ​ ​ (thousands) 2024 2023 Operating Leases ​ ​ Right-of-use asset ​ $ 251,129 ​ $ 269,524 ​ ​ ​ ​ ​ ​ ​ Lease liability - current ​ $ 68,941 ​ $ 74,232 Lease liability - non-current ​ 198,466 ​ 210,110 Total operating lease liabilities ​ $ 267,407 ​ $ 284,342</t>
        </is>
      </c>
    </row>
    <row r="5">
      <c r="A5" s="4" t="inlineStr">
        <is>
          <t>Schedule of maturities of operating lease liabilities</t>
        </is>
      </c>
      <c r="B5" s="4" t="inlineStr">
        <is>
          <t>Maturities of operating lease liabilities at December 31 were as follows: ​ ​ ​ ​ ​ (thousands) 2024 2025 ​ $ 77,607 2026 ​ 63,279 2027 ​ 53,911 2028 ​ 43,888 2029 ​ 23,085 Thereafter ​ 39,252 Total lease payments ​ 301,022 Less: imputed interest ​ (33,615) Total ​ $ 267,407</t>
        </is>
      </c>
    </row>
    <row r="6">
      <c r="A6" s="4" t="inlineStr">
        <is>
          <t>Schedule of supplemental cash flow and operating lease information</t>
        </is>
      </c>
      <c r="B6" s="4" t="inlineStr">
        <is>
          <t>Other information pertaining to leases consists of the following for the year ended December 31: ​ ​ ​ ​ ​ ​ ​ ​ ​ (thousands) 2024 2023 Supplemental Cash Flow Information ​ ​ ​ Cash paid for amounts included in the measurement of operating lease liabilities ​ $ 94,829 ​ $ 91,797 ​ Right-of-use assets obtained in exchange for operating lease obligations ​ 62,583 ​ 74,356 ​ ​ ​ ​ ​ ​ ​ ​ ​ Operating Lease Term and Discount Rate ​ ​ ​ Weighted-average remaining lease term in years ​ 5 years ​ 5 years ​ Weighted-average discount rate ​ 5.4% ​ 4.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chedule of reportable segment</t>
        </is>
      </c>
      <c r="B4" s="4" t="inlineStr">
        <is>
          <t>Sales, by reportable segment by geographic area, are as follows: ​ ​ ​ ​ ​ ​ ​ ​ ​ ​ ​ (thousands) 2024 2023 2022 Sales: ​ ​ ​ Components: ​ ​ ​ Americas ​ $ 6,411,701 ​ $ 7,954,713 ​ $ 9,592,547 EMEA ​ 5,648,107 ​ 8,074,894 ​ ​ 7,627,974 Asia/Pacific ​ 7,923,459 ​ 9,390,292 ​ ​ 11,567,482 Global components ​ $ 19,983,267 ​ $ 25,419,899 ​ $ 28,788,003 ​ ​ ​ ​ ​ ​ ​ ​ ​ ​ ECS: ​ ​ ​ ​ Americas ​ $ 4,067,160 ​ $ 4,160,298 ​ $ 4,847,027 EMEA ​ 3,872,897 ​ 3,526,923 ​ ​ 3,489,392 Global ECS ​ $ 7,940,057 ​ $ 7,687,221 ​ $ 8,336,419 Consolidated ​ $ 27,923,324 ​ $ 33,107,120 ​ $ 37,124,422 ​ Sales by country are as follows: ​ ​ ​ ​ ​ ​ ​ ​ ​ ​ ​ (thousands) 2024 2023 2022 Sales: ​ ​ ​ China and Hong Kong ​ $ 4,033,744 ​ $ 4,858,871 ​ $ 6,339,883 Germany ​ 3,007,517 ​ 4,341,837 ​ 4,715,806 Other ​ 11,114,613 ​ 12,737,852 ​ 12,901,063 Total foreign ​ $ 18,155,874 ​ $ 21,938,560 ​ $ 23,956,752 United States ​ 9,767,450 ​ 11,168,560 ​ 13,167,670 Total ​ $ 27,923,324 ​ $ 33,107,120 ​ $ 37,124,422</t>
        </is>
      </c>
    </row>
    <row r="5">
      <c r="A5" s="4" t="inlineStr">
        <is>
          <t>Schedule of results of operations by reportable segment</t>
        </is>
      </c>
      <c r="B5" s="4" t="inlineStr">
        <is>
          <t>Results of operations by reportable segment are as follows for the years ended December 31: ​ ​ ​ ​ ​ ​ ​ ​ ​ ​ ​ ​ ​ ​ ​ ​ 2024 ​ (thousands) ​ Global Components ​ Global ECS ​ Corporate ​ Consolidated ​ Sales ​ $ 19,983,267 ​ $ 7,940,057 ​ $ - ​ $ 27,923,324 ​ Cost of sales ​ ​ 17,650,909 ​ ​ 6,980,007 ​ ​ - ​ ​ 24,630,916 ​ Gross profit ​ ​ 2,332,358 ​ ​ 960,050 ​ ​ - ​ ​ 3,292,408 ​ Gross profit margin ​ ​ 11.7 % ​ 12.1 % ​ - ​ ​ 11.8 % Operating expenses (a) ​ ​ 1,591,085 ​ ​ 549,975 ​ ​ 382,791 ​ ​ 2,523,851 ​ Operating income (loss) (b) (c) (d) ​ $ 741,273 ​ $ 410,075 ​ $ (382,791) ​ $ 768,557 ​ Operating income margin ​ ​ 3.7 % ​ 5.2 % ​ - ​ ​ 2.8 % ​ ​ ​ ​ ​ ​ ​ ​ ​ ​ ​ ​ ​ ​ ​ ​ 2023 ​ (thousands) ​ Global Components ​ Global ECS ​ Corporate ​ Consolidated ​ Sales ​ $ 25,419,899 ​ $ 7,687,221 ​ $ - ​ $ 33,107,120 ​ Cost of sales ​ ​ 22,220,779 ​ ​ 6,737,323 ​ ​ - ​ ​ 28,958,102 ​ Gross profit ​ ​ 3,199,120 ​ ​ 949,898 ​ ​ - ​ ​ 4,149,018 ​ Gross profit margin ​ ​ 12.6 % ​ 12.4 % ​ - ​ ​ 12.5 % Operating expenses (a) ​ ​ 1,739,954 ​ ​ 582,894 ​ ​ 355,006 ​ ​ 2,677,854 ​ Operating income (loss) (b) (c) (d) ​ $ 1,459,166 ​ $ 367,004 ​ $ (355,006) ​ $ 1,471,164 ​ Operating income margin ​ ​ 5.7 % ​ 4.8 % ​ - ​ ​ 4.4 % ​ ​ ​ ​ ​ ​ ​ ​ ​ ​ ​ ​ ​ ​ ​ ​ 2022 ​ (thousands) ​ Global Components ​ Global ECS ​ Corporate ​ Consolidated ​ Sales ​ $ 28,788,003 ​ $ 8,336,419 ​ $ - ​ $ 37,124,422 ​ Cost of sales ​ ​ 24,883,076 ​ ​ 7,404,721 ​ ​ - ​ ​ 32,287,797 ​ Gross profit ​ ​ 3,904,927 ​ ​ 931,698 ​ ​ - ​ ​ 4,836,625 ​ Gross profit margin ​ ​ 13.6 % ​ 11.2 % ​ - ​ ​ 13.0 % Operating expenses (a) ​ ​ 1,943,802 ​ ​ 523,179 ​ ​ 301,150 ​ ​ 2,768,131 ​ Operating income (loss) (d) ​ $ 1,961,125 ​ $ 408,519 ​ $ (301,150) ​ $ 2,068,494 ​ Operating income margin ​ ​ 6.8 % ​ 4.9 % ​ - ​ ​ 5.6 % ​ (a) Segment operating expenses include employee related expenses, depreciation and amortization, allowance for credit losses, and other segment expenses. (b) Global components operating income includes charges of $60.6 million in inventory write downs related to the wind down of businesses in 2024. Global components operating income includes $62.2 million in settlement benefits recorded as a reduction to operating expense for 2023. Refer to Note 15. (c) In 2023, global ECS operating income includes charges of $25.4 million to increase the allowance for credit losses related to one customer. During 2024, global ECS operating income includes a reversal of charges of $20.0 million for aged receivables that were collected, related to the same customer. (d) Corporate operating loss for the years 2024, 2023, and 2022 includes restructuring, integration, and other charges of $142.9 million, $83.9 million, and $13.7 million, respectively. Refer to Note 9.</t>
        </is>
      </c>
    </row>
    <row r="6">
      <c r="A6" s="4" t="inlineStr">
        <is>
          <t>Schedule of reconciliation of assets from segment to consolidated</t>
        </is>
      </c>
      <c r="B6" s="4" t="inlineStr">
        <is>
          <t>​ ​ ​ ​ ​ ​ ​ ​ (thousands) 2024 2023 Total assets: ​ ​ Global components ​ $ 14,765,931 ​ $ 15,129,190 Global ECS ​ 6,518,723 ​ 6,051,459 Corporate ​ 473,053 ​ 545,519 Consolidated ​ $ 21,757,707 ​ $ 21,726,168</t>
        </is>
      </c>
    </row>
    <row r="7">
      <c r="A7" s="4" t="inlineStr">
        <is>
          <t>Schedule of long-lived assets by geographical areas</t>
        </is>
      </c>
      <c r="B7" s="4" t="inlineStr">
        <is>
          <t>​ ​ ​ ​ ​ ​ ​ ​ (thousands) 2024 2023 Long-lived assets: ​ ​ Netherlands ​ $ 78,120 ​ $ 89,199 France ​ ​ 86,268 ​ ​ 87,861 Other ​ 223,903 ​ 258,264 Total foreign ​ $ 388,291 ​ $ 435,324 United States ​ 332,098 ​ 364,940 Total ​ $ 720,389 ​ $ 800,2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oftware Development Costs</t>
        </is>
      </c>
      <c r="B3" s="5" t="n">
        <v>195</v>
      </c>
      <c r="C3" s="8" t="n">
        <v>242.4</v>
      </c>
    </row>
    <row r="4">
      <c r="A4" s="4" t="inlineStr">
        <is>
          <t>Building | Minimu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4" t="inlineStr">
        <is>
          <t>20 years</t>
        </is>
      </c>
      <c r="C6" s="4" t="inlineStr">
        <is>
          <t xml:space="preserve"> </t>
        </is>
      </c>
    </row>
    <row r="7">
      <c r="A7" s="4" t="inlineStr">
        <is>
          <t>Building | 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4" t="inlineStr">
        <is>
          <t>30 years</t>
        </is>
      </c>
      <c r="C9" s="4" t="inlineStr">
        <is>
          <t xml:space="preserve"> </t>
        </is>
      </c>
    </row>
    <row r="10">
      <c r="A10" s="4" t="inlineStr">
        <is>
          <t>Machinery and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4" t="inlineStr">
        <is>
          <t>3 years</t>
        </is>
      </c>
      <c r="C12" s="4" t="inlineStr">
        <is>
          <t xml:space="preserve"> </t>
        </is>
      </c>
    </row>
    <row r="13">
      <c r="A13" s="4" t="inlineStr">
        <is>
          <t>Machinery and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4" t="inlineStr">
        <is>
          <t>10 years</t>
        </is>
      </c>
      <c r="C15" s="4" t="inlineStr">
        <is>
          <t xml:space="preserve"> </t>
        </is>
      </c>
    </row>
    <row r="16">
      <c r="A16" s="4" t="inlineStr">
        <is>
          <t>Computer Software, Intangible Asse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4" t="inlineStr">
        <is>
          <t>3 years</t>
        </is>
      </c>
      <c r="C18" s="4" t="inlineStr">
        <is>
          <t xml:space="preserve"> </t>
        </is>
      </c>
    </row>
    <row r="19">
      <c r="A19" s="4" t="inlineStr">
        <is>
          <t>Computer Software, Intangible Asse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4" t="inlineStr">
        <is>
          <t>12 years</t>
        </is>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Dec. 31, 2024</t>
        </is>
      </c>
      <c r="C1" s="2" t="inlineStr">
        <is>
          <t>Dec. 31, 2023</t>
        </is>
      </c>
      <c r="D1" s="2" t="inlineStr">
        <is>
          <t>Dec. 31, 2022</t>
        </is>
      </c>
    </row>
    <row r="2">
      <c r="A2" s="4" t="inlineStr">
        <is>
          <t>Goodwill</t>
        </is>
      </c>
      <c r="B2" s="5" t="n">
        <v>2055295</v>
      </c>
      <c r="C2" s="5" t="n">
        <v>2050426</v>
      </c>
      <c r="D2" s="5" t="n">
        <v>2027626</v>
      </c>
    </row>
    <row r="3">
      <c r="A3" s="4" t="inlineStr">
        <is>
          <t>Global Components</t>
        </is>
      </c>
      <c r="B3" s="4" t="inlineStr">
        <is>
          <t xml:space="preserve"> </t>
        </is>
      </c>
      <c r="C3" s="4" t="inlineStr">
        <is>
          <t xml:space="preserve"> </t>
        </is>
      </c>
      <c r="D3" s="4" t="inlineStr">
        <is>
          <t xml:space="preserve"> </t>
        </is>
      </c>
    </row>
    <row r="4">
      <c r="A4" s="4" t="inlineStr">
        <is>
          <t>Goodwill</t>
        </is>
      </c>
      <c r="B4" s="6" t="n">
        <v>902445</v>
      </c>
      <c r="C4" s="6" t="n">
        <v>875194</v>
      </c>
      <c r="D4" s="6" t="n">
        <v>873003</v>
      </c>
    </row>
    <row r="5">
      <c r="A5" s="4" t="inlineStr">
        <is>
          <t>Global ECS</t>
        </is>
      </c>
      <c r="B5" s="4" t="inlineStr">
        <is>
          <t xml:space="preserve"> </t>
        </is>
      </c>
      <c r="C5" s="4" t="inlineStr">
        <is>
          <t xml:space="preserve"> </t>
        </is>
      </c>
      <c r="D5" s="4" t="inlineStr">
        <is>
          <t xml:space="preserve"> </t>
        </is>
      </c>
    </row>
    <row r="6">
      <c r="A6" s="4" t="inlineStr">
        <is>
          <t>Goodwill</t>
        </is>
      </c>
      <c r="B6" s="6" t="n">
        <v>1152850</v>
      </c>
      <c r="C6" s="5" t="n">
        <v>1175232</v>
      </c>
      <c r="D6" s="5" t="n">
        <v>1154623</v>
      </c>
    </row>
    <row r="7">
      <c r="A7" s="4" t="inlineStr">
        <is>
          <t>Americas | Global Components</t>
        </is>
      </c>
      <c r="B7" s="4" t="inlineStr">
        <is>
          <t xml:space="preserve"> </t>
        </is>
      </c>
      <c r="C7" s="4" t="inlineStr">
        <is>
          <t xml:space="preserve"> </t>
        </is>
      </c>
      <c r="D7" s="4" t="inlineStr">
        <is>
          <t xml:space="preserve"> </t>
        </is>
      </c>
    </row>
    <row r="8">
      <c r="A8" s="4" t="inlineStr">
        <is>
          <t>Goodwill</t>
        </is>
      </c>
      <c r="B8" s="6" t="n">
        <v>563135</v>
      </c>
      <c r="C8" s="4" t="inlineStr">
        <is>
          <t xml:space="preserve"> </t>
        </is>
      </c>
      <c r="D8" s="4" t="inlineStr">
        <is>
          <t xml:space="preserve"> </t>
        </is>
      </c>
    </row>
    <row r="9">
      <c r="A9" s="4" t="inlineStr">
        <is>
          <t>Americas | Global ECS</t>
        </is>
      </c>
      <c r="B9" s="4" t="inlineStr">
        <is>
          <t xml:space="preserve"> </t>
        </is>
      </c>
      <c r="C9" s="4" t="inlineStr">
        <is>
          <t xml:space="preserve"> </t>
        </is>
      </c>
      <c r="D9" s="4" t="inlineStr">
        <is>
          <t xml:space="preserve"> </t>
        </is>
      </c>
    </row>
    <row r="10">
      <c r="A10" s="4" t="inlineStr">
        <is>
          <t>Goodwill</t>
        </is>
      </c>
      <c r="B10" s="6" t="n">
        <v>776765</v>
      </c>
      <c r="C10" s="4" t="inlineStr">
        <is>
          <t xml:space="preserve"> </t>
        </is>
      </c>
      <c r="D10" s="4" t="inlineStr">
        <is>
          <t xml:space="preserve"> </t>
        </is>
      </c>
    </row>
    <row r="11">
      <c r="A11" s="4" t="inlineStr">
        <is>
          <t>EMEA | Global Components</t>
        </is>
      </c>
      <c r="B11" s="4" t="inlineStr">
        <is>
          <t xml:space="preserve"> </t>
        </is>
      </c>
      <c r="C11" s="4" t="inlineStr">
        <is>
          <t xml:space="preserve"> </t>
        </is>
      </c>
      <c r="D11" s="4" t="inlineStr">
        <is>
          <t xml:space="preserve"> </t>
        </is>
      </c>
    </row>
    <row r="12">
      <c r="A12" s="4" t="inlineStr">
        <is>
          <t>Goodwill</t>
        </is>
      </c>
      <c r="B12" s="6" t="n">
        <v>115651</v>
      </c>
      <c r="C12" s="4" t="inlineStr">
        <is>
          <t xml:space="preserve"> </t>
        </is>
      </c>
      <c r="D12" s="4" t="inlineStr">
        <is>
          <t xml:space="preserve"> </t>
        </is>
      </c>
    </row>
    <row r="13">
      <c r="A13" s="4" t="inlineStr">
        <is>
          <t>EMEA | Global ECS</t>
        </is>
      </c>
      <c r="B13" s="4" t="inlineStr">
        <is>
          <t xml:space="preserve"> </t>
        </is>
      </c>
      <c r="C13" s="4" t="inlineStr">
        <is>
          <t xml:space="preserve"> </t>
        </is>
      </c>
      <c r="D13" s="4" t="inlineStr">
        <is>
          <t xml:space="preserve"> </t>
        </is>
      </c>
    </row>
    <row r="14">
      <c r="A14" s="4" t="inlineStr">
        <is>
          <t>Goodwill</t>
        </is>
      </c>
      <c r="B14" s="6" t="n">
        <v>376085</v>
      </c>
      <c r="C14" s="4" t="inlineStr">
        <is>
          <t xml:space="preserve"> </t>
        </is>
      </c>
      <c r="D14" s="4" t="inlineStr">
        <is>
          <t xml:space="preserve"> </t>
        </is>
      </c>
    </row>
    <row r="15">
      <c r="A15" s="4" t="inlineStr">
        <is>
          <t>eInfochips | Global Components</t>
        </is>
      </c>
      <c r="B15" s="4" t="inlineStr">
        <is>
          <t xml:space="preserve"> </t>
        </is>
      </c>
      <c r="C15" s="4" t="inlineStr">
        <is>
          <t xml:space="preserve"> </t>
        </is>
      </c>
      <c r="D15" s="4" t="inlineStr">
        <is>
          <t xml:space="preserve"> </t>
        </is>
      </c>
    </row>
    <row r="16">
      <c r="A16" s="4" t="inlineStr">
        <is>
          <t>Goodwill</t>
        </is>
      </c>
      <c r="B16" s="5" t="n">
        <v>223659</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Significant Accounting Policies (Details) $ in Thousands</t>
        </is>
      </c>
      <c r="B1" s="2" t="inlineStr">
        <is>
          <t>12 Months Ended</t>
        </is>
      </c>
    </row>
    <row r="2">
      <c r="B2" s="2" t="inlineStr">
        <is>
          <t>Dec. 31, 2024 USD ($) segment</t>
        </is>
      </c>
      <c r="C2" s="2" t="inlineStr">
        <is>
          <t>Dec. 31, 2023 USD ($)</t>
        </is>
      </c>
      <c r="D2" s="2" t="inlineStr">
        <is>
          <t>Dec. 31, 2022 USD ($)</t>
        </is>
      </c>
    </row>
    <row r="3">
      <c r="A3" s="3" t="inlineStr">
        <is>
          <t>Goodwill and Intangible Assets</t>
        </is>
      </c>
      <c r="B3" s="4" t="inlineStr">
        <is>
          <t xml:space="preserve"> </t>
        </is>
      </c>
      <c r="C3" s="4" t="inlineStr">
        <is>
          <t xml:space="preserve"> </t>
        </is>
      </c>
      <c r="D3" s="4" t="inlineStr">
        <is>
          <t xml:space="preserve"> </t>
        </is>
      </c>
    </row>
    <row r="4">
      <c r="A4" s="4" t="inlineStr">
        <is>
          <t>Gain on investments, net</t>
        </is>
      </c>
      <c r="B4" s="5" t="n">
        <v>-4830</v>
      </c>
      <c r="C4" s="5" t="n">
        <v>19284</v>
      </c>
      <c r="D4" s="5" t="n">
        <v>-2857</v>
      </c>
    </row>
    <row r="5">
      <c r="A5" s="4" t="inlineStr">
        <is>
          <t>Goodwill</t>
        </is>
      </c>
      <c r="B5" s="5" t="n">
        <v>2055295</v>
      </c>
      <c r="C5" s="6" t="n">
        <v>2050426</v>
      </c>
      <c r="D5" s="6" t="n">
        <v>2027626</v>
      </c>
    </row>
    <row r="6">
      <c r="A6" s="4" t="inlineStr">
        <is>
          <t>Reporting Unit, Percentage of Fair Value in Excess of Carrying Amount</t>
        </is>
      </c>
      <c r="B6" s="9" t="n">
        <v>0.38</v>
      </c>
      <c r="C6" s="4" t="inlineStr">
        <is>
          <t xml:space="preserve"> </t>
        </is>
      </c>
      <c r="D6" s="4" t="inlineStr">
        <is>
          <t xml:space="preserve"> </t>
        </is>
      </c>
    </row>
    <row r="7">
      <c r="A7" s="4" t="inlineStr">
        <is>
          <t>Reporting Unit, Percentage of Fair Value in Excess of Carrying Amount, Sensitivity Analysis</t>
        </is>
      </c>
      <c r="B7" s="9" t="n">
        <v>0.24</v>
      </c>
      <c r="C7" s="4" t="inlineStr">
        <is>
          <t xml:space="preserve"> </t>
        </is>
      </c>
      <c r="D7" s="4" t="inlineStr">
        <is>
          <t xml:space="preserve"> </t>
        </is>
      </c>
    </row>
    <row r="8">
      <c r="A8" s="4" t="inlineStr">
        <is>
          <t>Number of reportable segments | segment</t>
        </is>
      </c>
      <c r="B8" s="6" t="n">
        <v>2</v>
      </c>
      <c r="C8" s="4" t="inlineStr">
        <is>
          <t xml:space="preserve"> </t>
        </is>
      </c>
      <c r="D8" s="4" t="inlineStr">
        <is>
          <t xml:space="preserve"> </t>
        </is>
      </c>
    </row>
    <row r="9">
      <c r="A9" s="4" t="inlineStr">
        <is>
          <t>Global Components</t>
        </is>
      </c>
      <c r="B9" s="4" t="inlineStr">
        <is>
          <t xml:space="preserve"> </t>
        </is>
      </c>
      <c r="C9" s="4" t="inlineStr">
        <is>
          <t xml:space="preserve"> </t>
        </is>
      </c>
      <c r="D9" s="4" t="inlineStr">
        <is>
          <t xml:space="preserve"> </t>
        </is>
      </c>
    </row>
    <row r="10">
      <c r="A10" s="3" t="inlineStr">
        <is>
          <t>Goodwill and Intangible Assets</t>
        </is>
      </c>
      <c r="B10" s="4" t="inlineStr">
        <is>
          <t xml:space="preserve"> </t>
        </is>
      </c>
      <c r="C10" s="4" t="inlineStr">
        <is>
          <t xml:space="preserve"> </t>
        </is>
      </c>
      <c r="D10" s="4" t="inlineStr">
        <is>
          <t xml:space="preserve"> </t>
        </is>
      </c>
    </row>
    <row r="11">
      <c r="A11" s="4" t="inlineStr">
        <is>
          <t>Goodwill</t>
        </is>
      </c>
      <c r="B11" s="5" t="n">
        <v>902445</v>
      </c>
      <c r="C11" s="6" t="n">
        <v>875194</v>
      </c>
      <c r="D11" s="6" t="n">
        <v>873003</v>
      </c>
    </row>
    <row r="12">
      <c r="A12" s="4" t="inlineStr">
        <is>
          <t>Global ECS</t>
        </is>
      </c>
      <c r="B12" s="4" t="inlineStr">
        <is>
          <t xml:space="preserve"> </t>
        </is>
      </c>
      <c r="C12" s="4" t="inlineStr">
        <is>
          <t xml:space="preserve"> </t>
        </is>
      </c>
      <c r="D12" s="4" t="inlineStr">
        <is>
          <t xml:space="preserve"> </t>
        </is>
      </c>
    </row>
    <row r="13">
      <c r="A13" s="3" t="inlineStr">
        <is>
          <t>Goodwill and Intangible Assets</t>
        </is>
      </c>
      <c r="B13" s="4" t="inlineStr">
        <is>
          <t xml:space="preserve"> </t>
        </is>
      </c>
      <c r="C13" s="4" t="inlineStr">
        <is>
          <t xml:space="preserve"> </t>
        </is>
      </c>
      <c r="D13" s="4" t="inlineStr">
        <is>
          <t xml:space="preserve"> </t>
        </is>
      </c>
    </row>
    <row r="14">
      <c r="A14" s="4" t="inlineStr">
        <is>
          <t>Goodwill</t>
        </is>
      </c>
      <c r="B14" s="5" t="n">
        <v>1152850</v>
      </c>
      <c r="C14" s="5" t="n">
        <v>1175232</v>
      </c>
      <c r="D14" s="5" t="n">
        <v>1154623</v>
      </c>
    </row>
    <row r="15">
      <c r="A15" s="4" t="inlineStr">
        <is>
          <t>Revenue Benchmark | Customer Concentration Risk | Customer Concentration</t>
        </is>
      </c>
      <c r="B15" s="4" t="inlineStr">
        <is>
          <t xml:space="preserve"> </t>
        </is>
      </c>
      <c r="C15" s="4" t="inlineStr">
        <is>
          <t xml:space="preserve"> </t>
        </is>
      </c>
      <c r="D15" s="4" t="inlineStr">
        <is>
          <t xml:space="preserve"> </t>
        </is>
      </c>
    </row>
    <row r="16">
      <c r="A16" s="3" t="inlineStr">
        <is>
          <t>Goodwill and Intangible Assets</t>
        </is>
      </c>
      <c r="B16" s="4" t="inlineStr">
        <is>
          <t xml:space="preserve"> </t>
        </is>
      </c>
      <c r="C16" s="4" t="inlineStr">
        <is>
          <t xml:space="preserve"> </t>
        </is>
      </c>
      <c r="D16" s="4" t="inlineStr">
        <is>
          <t xml:space="preserve"> </t>
        </is>
      </c>
    </row>
    <row r="17">
      <c r="A17" s="4" t="inlineStr">
        <is>
          <t>Concentration Risk, Percentage</t>
        </is>
      </c>
      <c r="B17" s="9" t="n">
        <v>0.02</v>
      </c>
      <c r="C17" s="4" t="inlineStr">
        <is>
          <t xml:space="preserve"> </t>
        </is>
      </c>
      <c r="D17" s="4" t="inlineStr">
        <is>
          <t xml:space="preserve"> </t>
        </is>
      </c>
    </row>
    <row r="18">
      <c r="A18" s="4" t="inlineStr">
        <is>
          <t>Revenue Benchmark | Other Supplier Concentration Risk | Supplier 1</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Concentration Risk, Percentage</t>
        </is>
      </c>
      <c r="B20" s="9" t="n">
        <v>0.08</v>
      </c>
      <c r="C20" s="4" t="inlineStr">
        <is>
          <t xml:space="preserve"> </t>
        </is>
      </c>
      <c r="D20" s="4" t="inlineStr">
        <is>
          <t xml:space="preserve"> </t>
        </is>
      </c>
    </row>
    <row r="21">
      <c r="A21" s="4" t="inlineStr">
        <is>
          <t>Americas | Global Components</t>
        </is>
      </c>
      <c r="B21" s="4" t="inlineStr">
        <is>
          <t xml:space="preserve"> </t>
        </is>
      </c>
      <c r="C21" s="4" t="inlineStr">
        <is>
          <t xml:space="preserve"> </t>
        </is>
      </c>
      <c r="D21" s="4" t="inlineStr">
        <is>
          <t xml:space="preserve"> </t>
        </is>
      </c>
    </row>
    <row r="22">
      <c r="A22" s="3" t="inlineStr">
        <is>
          <t>Goodwill and Intangible Assets</t>
        </is>
      </c>
      <c r="B22" s="4" t="inlineStr">
        <is>
          <t xml:space="preserve"> </t>
        </is>
      </c>
      <c r="C22" s="4" t="inlineStr">
        <is>
          <t xml:space="preserve"> </t>
        </is>
      </c>
      <c r="D22" s="4" t="inlineStr">
        <is>
          <t xml:space="preserve"> </t>
        </is>
      </c>
    </row>
    <row r="23">
      <c r="A23" s="4" t="inlineStr">
        <is>
          <t>Goodwill</t>
        </is>
      </c>
      <c r="B23" s="5" t="n">
        <v>563135</v>
      </c>
      <c r="C23" s="4" t="inlineStr">
        <is>
          <t xml:space="preserve"> </t>
        </is>
      </c>
      <c r="D23" s="4" t="inlineStr">
        <is>
          <t xml:space="preserve"> </t>
        </is>
      </c>
    </row>
    <row r="24">
      <c r="A24" s="4" t="inlineStr">
        <is>
          <t>Americas | Global ECS</t>
        </is>
      </c>
      <c r="B24" s="4" t="inlineStr">
        <is>
          <t xml:space="preserve"> </t>
        </is>
      </c>
      <c r="C24" s="4" t="inlineStr">
        <is>
          <t xml:space="preserve"> </t>
        </is>
      </c>
      <c r="D24" s="4" t="inlineStr">
        <is>
          <t xml:space="preserve"> </t>
        </is>
      </c>
    </row>
    <row r="25">
      <c r="A25" s="3" t="inlineStr">
        <is>
          <t>Goodwill and Intangible Assets</t>
        </is>
      </c>
      <c r="B25" s="4" t="inlineStr">
        <is>
          <t xml:space="preserve"> </t>
        </is>
      </c>
      <c r="C25" s="4" t="inlineStr">
        <is>
          <t xml:space="preserve"> </t>
        </is>
      </c>
      <c r="D25" s="4" t="inlineStr">
        <is>
          <t xml:space="preserve"> </t>
        </is>
      </c>
    </row>
    <row r="26">
      <c r="A26" s="4" t="inlineStr">
        <is>
          <t>Goodwill</t>
        </is>
      </c>
      <c r="B26" s="6" t="n">
        <v>776765</v>
      </c>
      <c r="C26" s="4" t="inlineStr">
        <is>
          <t xml:space="preserve"> </t>
        </is>
      </c>
      <c r="D26" s="4" t="inlineStr">
        <is>
          <t xml:space="preserve"> </t>
        </is>
      </c>
    </row>
    <row r="27">
      <c r="A27" s="4" t="inlineStr">
        <is>
          <t>EMEA | Global Components</t>
        </is>
      </c>
      <c r="B27" s="4" t="inlineStr">
        <is>
          <t xml:space="preserve"> </t>
        </is>
      </c>
      <c r="C27" s="4" t="inlineStr">
        <is>
          <t xml:space="preserve"> </t>
        </is>
      </c>
      <c r="D27" s="4" t="inlineStr">
        <is>
          <t xml:space="preserve"> </t>
        </is>
      </c>
    </row>
    <row r="28">
      <c r="A28" s="3" t="inlineStr">
        <is>
          <t>Goodwill and Intangible Assets</t>
        </is>
      </c>
      <c r="B28" s="4" t="inlineStr">
        <is>
          <t xml:space="preserve"> </t>
        </is>
      </c>
      <c r="C28" s="4" t="inlineStr">
        <is>
          <t xml:space="preserve"> </t>
        </is>
      </c>
      <c r="D28" s="4" t="inlineStr">
        <is>
          <t xml:space="preserve"> </t>
        </is>
      </c>
    </row>
    <row r="29">
      <c r="A29" s="4" t="inlineStr">
        <is>
          <t>Goodwill</t>
        </is>
      </c>
      <c r="B29" s="6" t="n">
        <v>115651</v>
      </c>
      <c r="C29" s="4" t="inlineStr">
        <is>
          <t xml:space="preserve"> </t>
        </is>
      </c>
      <c r="D29" s="4" t="inlineStr">
        <is>
          <t xml:space="preserve"> </t>
        </is>
      </c>
    </row>
    <row r="30">
      <c r="A30" s="4" t="inlineStr">
        <is>
          <t>EMEA | Global ECS</t>
        </is>
      </c>
      <c r="B30" s="4" t="inlineStr">
        <is>
          <t xml:space="preserve"> </t>
        </is>
      </c>
      <c r="C30" s="4" t="inlineStr">
        <is>
          <t xml:space="preserve"> </t>
        </is>
      </c>
      <c r="D30" s="4" t="inlineStr">
        <is>
          <t xml:space="preserve"> </t>
        </is>
      </c>
    </row>
    <row r="31">
      <c r="A31" s="3" t="inlineStr">
        <is>
          <t>Goodwill and Intangible Assets</t>
        </is>
      </c>
      <c r="B31" s="4" t="inlineStr">
        <is>
          <t xml:space="preserve"> </t>
        </is>
      </c>
      <c r="C31" s="4" t="inlineStr">
        <is>
          <t xml:space="preserve"> </t>
        </is>
      </c>
      <c r="D31" s="4" t="inlineStr">
        <is>
          <t xml:space="preserve"> </t>
        </is>
      </c>
    </row>
    <row r="32">
      <c r="A32" s="4" t="inlineStr">
        <is>
          <t>Goodwill</t>
        </is>
      </c>
      <c r="B32" s="6" t="n">
        <v>376085</v>
      </c>
      <c r="C32" s="4" t="inlineStr">
        <is>
          <t xml:space="preserve"> </t>
        </is>
      </c>
      <c r="D32" s="4" t="inlineStr">
        <is>
          <t xml:space="preserve"> </t>
        </is>
      </c>
    </row>
    <row r="33">
      <c r="A33" s="4" t="inlineStr">
        <is>
          <t>eInfochips | Global Components</t>
        </is>
      </c>
      <c r="B33" s="4" t="inlineStr">
        <is>
          <t xml:space="preserve"> </t>
        </is>
      </c>
      <c r="C33" s="4" t="inlineStr">
        <is>
          <t xml:space="preserve"> </t>
        </is>
      </c>
      <c r="D33" s="4" t="inlineStr">
        <is>
          <t xml:space="preserve"> </t>
        </is>
      </c>
    </row>
    <row r="34">
      <c r="A34" s="3" t="inlineStr">
        <is>
          <t>Goodwill and Intangible Assets</t>
        </is>
      </c>
      <c r="B34" s="4" t="inlineStr">
        <is>
          <t xml:space="preserve"> </t>
        </is>
      </c>
      <c r="C34" s="4" t="inlineStr">
        <is>
          <t xml:space="preserve"> </t>
        </is>
      </c>
      <c r="D34" s="4" t="inlineStr">
        <is>
          <t xml:space="preserve"> </t>
        </is>
      </c>
    </row>
    <row r="35">
      <c r="A35" s="4" t="inlineStr">
        <is>
          <t>Goodwill</t>
        </is>
      </c>
      <c r="B35" s="5" t="n">
        <v>22365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2050426</v>
      </c>
      <c r="C4" s="5" t="n">
        <v>2027626</v>
      </c>
      <c r="D4" s="4" t="inlineStr">
        <is>
          <t xml:space="preserve"> </t>
        </is>
      </c>
    </row>
    <row r="5">
      <c r="A5" s="4" t="inlineStr">
        <is>
          <t>Acquisitions</t>
        </is>
      </c>
      <c r="B5" s="6" t="n">
        <v>35870</v>
      </c>
      <c r="C5" s="4" t="inlineStr">
        <is>
          <t xml:space="preserve"> </t>
        </is>
      </c>
      <c r="D5" s="4" t="inlineStr">
        <is>
          <t xml:space="preserve"> </t>
        </is>
      </c>
    </row>
    <row r="6">
      <c r="A6" s="4" t="inlineStr">
        <is>
          <t>Foreign currency translation adjustment</t>
        </is>
      </c>
      <c r="B6" s="6" t="n">
        <v>-31001</v>
      </c>
      <c r="C6" s="6" t="n">
        <v>22800</v>
      </c>
      <c r="D6" s="4" t="inlineStr">
        <is>
          <t xml:space="preserve"> </t>
        </is>
      </c>
    </row>
    <row r="7">
      <c r="A7" s="4" t="inlineStr">
        <is>
          <t>Goodwill, Ending balance</t>
        </is>
      </c>
      <c r="B7" s="6" t="n">
        <v>2055295</v>
      </c>
      <c r="C7" s="6" t="n">
        <v>2050426</v>
      </c>
      <c r="D7" s="4" t="inlineStr">
        <is>
          <t xml:space="preserve"> </t>
        </is>
      </c>
    </row>
    <row r="8">
      <c r="A8" s="4" t="inlineStr">
        <is>
          <t>Accumulated impairment charges</t>
        </is>
      </c>
      <c r="B8" s="6" t="n">
        <v>1600000</v>
      </c>
      <c r="C8" s="6" t="n">
        <v>1600000</v>
      </c>
      <c r="D8" s="5" t="n">
        <v>1600000</v>
      </c>
    </row>
    <row r="9">
      <c r="A9" s="4" t="inlineStr">
        <is>
          <t>Global Component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6" t="n">
        <v>875194</v>
      </c>
      <c r="C11" s="6" t="n">
        <v>873003</v>
      </c>
      <c r="D11" s="4" t="inlineStr">
        <is>
          <t xml:space="preserve"> </t>
        </is>
      </c>
    </row>
    <row r="12">
      <c r="A12" s="4" t="inlineStr">
        <is>
          <t>Acquisitions</t>
        </is>
      </c>
      <c r="B12" s="6" t="n">
        <v>35870</v>
      </c>
      <c r="C12" s="4" t="inlineStr">
        <is>
          <t xml:space="preserve"> </t>
        </is>
      </c>
      <c r="D12" s="4" t="inlineStr">
        <is>
          <t xml:space="preserve"> </t>
        </is>
      </c>
    </row>
    <row r="13">
      <c r="A13" s="4" t="inlineStr">
        <is>
          <t>Foreign currency translation adjustment</t>
        </is>
      </c>
      <c r="B13" s="6" t="n">
        <v>-8619</v>
      </c>
      <c r="C13" s="6" t="n">
        <v>2191</v>
      </c>
      <c r="D13" s="4" t="inlineStr">
        <is>
          <t xml:space="preserve"> </t>
        </is>
      </c>
    </row>
    <row r="14">
      <c r="A14" s="4" t="inlineStr">
        <is>
          <t>Goodwill, Ending balance</t>
        </is>
      </c>
      <c r="B14" s="6" t="n">
        <v>902445</v>
      </c>
      <c r="C14" s="6" t="n">
        <v>875194</v>
      </c>
      <c r="D14" s="4" t="inlineStr">
        <is>
          <t xml:space="preserve"> </t>
        </is>
      </c>
    </row>
    <row r="15">
      <c r="A15" s="4" t="inlineStr">
        <is>
          <t>Accumulated impairment charges</t>
        </is>
      </c>
      <c r="B15" s="6" t="n">
        <v>1300000</v>
      </c>
      <c r="C15" s="6" t="n">
        <v>1300000</v>
      </c>
      <c r="D15" s="6" t="n">
        <v>1300000</v>
      </c>
    </row>
    <row r="16">
      <c r="A16" s="4" t="inlineStr">
        <is>
          <t>Global EC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6" t="n">
        <v>1175232</v>
      </c>
      <c r="C18" s="6" t="n">
        <v>1154623</v>
      </c>
      <c r="D18" s="4" t="inlineStr">
        <is>
          <t xml:space="preserve"> </t>
        </is>
      </c>
    </row>
    <row r="19">
      <c r="A19" s="4" t="inlineStr">
        <is>
          <t>Foreign currency translation adjustment</t>
        </is>
      </c>
      <c r="B19" s="6" t="n">
        <v>-22382</v>
      </c>
      <c r="C19" s="6" t="n">
        <v>20609</v>
      </c>
      <c r="D19" s="4" t="inlineStr">
        <is>
          <t xml:space="preserve"> </t>
        </is>
      </c>
    </row>
    <row r="20">
      <c r="A20" s="4" t="inlineStr">
        <is>
          <t>Goodwill, Ending balance</t>
        </is>
      </c>
      <c r="B20" s="6" t="n">
        <v>1152850</v>
      </c>
      <c r="C20" s="6" t="n">
        <v>1175232</v>
      </c>
      <c r="D20" s="4" t="inlineStr">
        <is>
          <t xml:space="preserve"> </t>
        </is>
      </c>
    </row>
    <row r="21">
      <c r="A21" s="4" t="inlineStr">
        <is>
          <t>Accumulated impairment charges</t>
        </is>
      </c>
      <c r="B21" s="5" t="n">
        <v>301900</v>
      </c>
      <c r="C21" s="5" t="n">
        <v>301900</v>
      </c>
      <c r="D21" s="5" t="n">
        <v>30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88807</v>
      </c>
      <c r="C3" s="5" t="n">
        <v>218053</v>
      </c>
    </row>
    <row r="4">
      <c r="A4" s="4" t="inlineStr">
        <is>
          <t>Accounts receivable, net</t>
        </is>
      </c>
      <c r="B4" s="6" t="n">
        <v>13030991</v>
      </c>
      <c r="C4" s="6" t="n">
        <v>12238073</v>
      </c>
    </row>
    <row r="5">
      <c r="A5" s="4" t="inlineStr">
        <is>
          <t>Inventories</t>
        </is>
      </c>
      <c r="B5" s="6" t="n">
        <v>4709706</v>
      </c>
      <c r="C5" s="6" t="n">
        <v>5187225</v>
      </c>
    </row>
    <row r="6">
      <c r="A6" s="4" t="inlineStr">
        <is>
          <t>Other current assets</t>
        </is>
      </c>
      <c r="B6" s="6" t="n">
        <v>471909</v>
      </c>
      <c r="C6" s="6" t="n">
        <v>684126</v>
      </c>
    </row>
    <row r="7">
      <c r="A7" s="4" t="inlineStr">
        <is>
          <t>Total current assets</t>
        </is>
      </c>
      <c r="B7" s="6" t="n">
        <v>18401413</v>
      </c>
      <c r="C7" s="6" t="n">
        <v>18327477</v>
      </c>
    </row>
    <row r="8">
      <c r="A8" s="3" t="inlineStr">
        <is>
          <t>Property, plant, and equipment, at cost:</t>
        </is>
      </c>
      <c r="B8" s="4" t="inlineStr">
        <is>
          <t xml:space="preserve"> </t>
        </is>
      </c>
      <c r="C8" s="4" t="inlineStr">
        <is>
          <t xml:space="preserve"> </t>
        </is>
      </c>
    </row>
    <row r="9">
      <c r="A9" s="4" t="inlineStr">
        <is>
          <t>Land</t>
        </is>
      </c>
      <c r="B9" s="6" t="n">
        <v>5691</v>
      </c>
      <c r="C9" s="6" t="n">
        <v>5691</v>
      </c>
    </row>
    <row r="10">
      <c r="A10" s="4" t="inlineStr">
        <is>
          <t>Buildings and improvements</t>
        </is>
      </c>
      <c r="B10" s="6" t="n">
        <v>194061</v>
      </c>
      <c r="C10" s="6" t="n">
        <v>195579</v>
      </c>
    </row>
    <row r="11">
      <c r="A11" s="4" t="inlineStr">
        <is>
          <t>Machinery and equipment</t>
        </is>
      </c>
      <c r="B11" s="6" t="n">
        <v>1623228</v>
      </c>
      <c r="C11" s="6" t="n">
        <v>1632606</v>
      </c>
    </row>
    <row r="12">
      <c r="A12" s="4" t="inlineStr">
        <is>
          <t>Property, plant, and equipment, gross</t>
        </is>
      </c>
      <c r="B12" s="6" t="n">
        <v>1822980</v>
      </c>
      <c r="C12" s="6" t="n">
        <v>1833876</v>
      </c>
    </row>
    <row r="13">
      <c r="A13" s="4" t="inlineStr">
        <is>
          <t>Less: Accumulated depreciation and amortization</t>
        </is>
      </c>
      <c r="B13" s="6" t="n">
        <v>-1353720</v>
      </c>
      <c r="C13" s="6" t="n">
        <v>-1303136</v>
      </c>
    </row>
    <row r="14">
      <c r="A14" s="4" t="inlineStr">
        <is>
          <t>Property, plant, and equipment, net</t>
        </is>
      </c>
      <c r="B14" s="6" t="n">
        <v>469260</v>
      </c>
      <c r="C14" s="6" t="n">
        <v>530740</v>
      </c>
    </row>
    <row r="15">
      <c r="A15" s="4" t="inlineStr">
        <is>
          <t>Investments in affiliated companies</t>
        </is>
      </c>
      <c r="B15" s="6" t="n">
        <v>57299</v>
      </c>
      <c r="C15" s="6" t="n">
        <v>62741</v>
      </c>
    </row>
    <row r="16">
      <c r="A16" s="4" t="inlineStr">
        <is>
          <t>Intangible assets, net</t>
        </is>
      </c>
      <c r="B16" s="6" t="n">
        <v>96706</v>
      </c>
      <c r="C16" s="6" t="n">
        <v>127440</v>
      </c>
    </row>
    <row r="17">
      <c r="A17" s="4" t="inlineStr">
        <is>
          <t>Goodwill</t>
        </is>
      </c>
      <c r="B17" s="6" t="n">
        <v>2055295</v>
      </c>
      <c r="C17" s="6" t="n">
        <v>2050426</v>
      </c>
    </row>
    <row r="18">
      <c r="A18" s="4" t="inlineStr">
        <is>
          <t>Other assets</t>
        </is>
      </c>
      <c r="B18" s="6" t="n">
        <v>677734</v>
      </c>
      <c r="C18" s="6" t="n">
        <v>627344</v>
      </c>
    </row>
    <row r="19">
      <c r="A19" s="4" t="inlineStr">
        <is>
          <t>Total assets</t>
        </is>
      </c>
      <c r="B19" s="6" t="n">
        <v>21757707</v>
      </c>
      <c r="C19" s="6" t="n">
        <v>21726168</v>
      </c>
    </row>
    <row r="20">
      <c r="A20" s="3" t="inlineStr">
        <is>
          <t>LIABILITIES AND EQUITY</t>
        </is>
      </c>
      <c r="B20" s="4" t="inlineStr">
        <is>
          <t xml:space="preserve"> </t>
        </is>
      </c>
      <c r="C20" s="4" t="inlineStr">
        <is>
          <t xml:space="preserve"> </t>
        </is>
      </c>
    </row>
    <row r="21">
      <c r="A21" s="4" t="inlineStr">
        <is>
          <t>Accounts payable</t>
        </is>
      </c>
      <c r="B21" s="6" t="n">
        <v>11047470</v>
      </c>
      <c r="C21" s="6" t="n">
        <v>10070015</v>
      </c>
    </row>
    <row r="22">
      <c r="A22" s="4" t="inlineStr">
        <is>
          <t>Accrued expenses</t>
        </is>
      </c>
      <c r="B22" s="6" t="n">
        <v>1238714</v>
      </c>
      <c r="C22" s="6" t="n">
        <v>1463915</v>
      </c>
    </row>
    <row r="23">
      <c r="A23" s="4" t="inlineStr">
        <is>
          <t>Short-term borrowings, including current portion of long-term debt</t>
        </is>
      </c>
      <c r="B23" s="6" t="n">
        <v>349978</v>
      </c>
      <c r="C23" s="6" t="n">
        <v>1653954</v>
      </c>
    </row>
    <row r="24">
      <c r="A24" s="4" t="inlineStr">
        <is>
          <t>Total current liabilities</t>
        </is>
      </c>
      <c r="B24" s="6" t="n">
        <v>12636162</v>
      </c>
      <c r="C24" s="6" t="n">
        <v>13187884</v>
      </c>
    </row>
    <row r="25">
      <c r="A25" s="4" t="inlineStr">
        <is>
          <t>Long-term debt</t>
        </is>
      </c>
      <c r="B25" s="6" t="n">
        <v>2773783</v>
      </c>
      <c r="C25" s="6" t="n">
        <v>2153553</v>
      </c>
    </row>
    <row r="26">
      <c r="A26" s="4" t="inlineStr">
        <is>
          <t>Other liabilities</t>
        </is>
      </c>
      <c r="B26" s="6" t="n">
        <v>516234</v>
      </c>
      <c r="C26" s="6" t="n">
        <v>507424</v>
      </c>
    </row>
    <row r="27">
      <c r="A27" s="4" t="inlineStr">
        <is>
          <t>Contingencies (Note 1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1: Authorized - 160,000 shares in both 2024 and 2023 Issued - 55,592 and 57,691 shares in 2024 and 2023, respectively</t>
        </is>
      </c>
      <c r="B29" s="6" t="n">
        <v>55592</v>
      </c>
      <c r="C29" s="6" t="n">
        <v>57691</v>
      </c>
    </row>
    <row r="30">
      <c r="A30" s="4" t="inlineStr">
        <is>
          <t>Capital in excess of par value</t>
        </is>
      </c>
      <c r="B30" s="6" t="n">
        <v>562080</v>
      </c>
      <c r="C30" s="6" t="n">
        <v>553340</v>
      </c>
    </row>
    <row r="31">
      <c r="A31" s="4" t="inlineStr">
        <is>
          <t>Treasury stock (3,420 and 3,880 shares in 2024 and 2023, respectively), at cost</t>
        </is>
      </c>
      <c r="B31" s="6" t="n">
        <v>-328078</v>
      </c>
      <c r="C31" s="6" t="n">
        <v>-297745</v>
      </c>
    </row>
    <row r="32">
      <c r="A32" s="4" t="inlineStr">
        <is>
          <t>Retained earnings</t>
        </is>
      </c>
      <c r="B32" s="6" t="n">
        <v>5980826</v>
      </c>
      <c r="C32" s="6" t="n">
        <v>5790217</v>
      </c>
    </row>
    <row r="33">
      <c r="A33" s="4" t="inlineStr">
        <is>
          <t>Accumulated other comprehensive loss</t>
        </is>
      </c>
      <c r="B33" s="6" t="n">
        <v>-509269</v>
      </c>
      <c r="C33" s="6" t="n">
        <v>-298039</v>
      </c>
    </row>
    <row r="34">
      <c r="A34" s="4" t="inlineStr">
        <is>
          <t>Total shareholders' equity</t>
        </is>
      </c>
      <c r="B34" s="6" t="n">
        <v>5761151</v>
      </c>
      <c r="C34" s="6" t="n">
        <v>5805464</v>
      </c>
    </row>
    <row r="35">
      <c r="A35" s="4" t="inlineStr">
        <is>
          <t>Noncontrolling interests</t>
        </is>
      </c>
      <c r="B35" s="6" t="n">
        <v>70377</v>
      </c>
      <c r="C35" s="6" t="n">
        <v>71843</v>
      </c>
    </row>
    <row r="36">
      <c r="A36" s="4" t="inlineStr">
        <is>
          <t>Total equity</t>
        </is>
      </c>
      <c r="B36" s="6" t="n">
        <v>5831528</v>
      </c>
      <c r="C36" s="6" t="n">
        <v>5877307</v>
      </c>
    </row>
    <row r="37">
      <c r="A37" s="4" t="inlineStr">
        <is>
          <t>Total liabilities and equity</t>
        </is>
      </c>
      <c r="B37" s="5" t="n">
        <v>21757707</v>
      </c>
      <c r="C37" s="5" t="n">
        <v>217261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Gross Carrying Amount</t>
        </is>
      </c>
      <c r="B4" s="5" t="n">
        <v>289367</v>
      </c>
      <c r="C4" s="5" t="n">
        <v>332148</v>
      </c>
      <c r="D4" s="4" t="inlineStr">
        <is>
          <t xml:space="preserve"> </t>
        </is>
      </c>
    </row>
    <row r="5">
      <c r="A5" s="4" t="inlineStr">
        <is>
          <t>Accumulated Amortization</t>
        </is>
      </c>
      <c r="B5" s="6" t="n">
        <v>-192661</v>
      </c>
      <c r="C5" s="6" t="n">
        <v>-204708</v>
      </c>
      <c r="D5" s="4" t="inlineStr">
        <is>
          <t xml:space="preserve"> </t>
        </is>
      </c>
    </row>
    <row r="6">
      <c r="A6" s="4" t="inlineStr">
        <is>
          <t>Net</t>
        </is>
      </c>
      <c r="B6" s="6" t="n">
        <v>96706</v>
      </c>
      <c r="C6" s="6" t="n">
        <v>127440</v>
      </c>
      <c r="D6" s="4" t="inlineStr">
        <is>
          <t xml:space="preserve"> </t>
        </is>
      </c>
    </row>
    <row r="7">
      <c r="A7" s="4" t="inlineStr">
        <is>
          <t>Amortization expense, intangible assets</t>
        </is>
      </c>
      <c r="B7" s="6" t="n">
        <v>29500</v>
      </c>
      <c r="C7" s="6" t="n">
        <v>31200</v>
      </c>
      <c r="D7" s="5" t="n">
        <v>34700</v>
      </c>
    </row>
    <row r="8">
      <c r="A8" s="4" t="inlineStr">
        <is>
          <t>Future Amortization Expense, Year One</t>
        </is>
      </c>
      <c r="B8" s="6" t="n">
        <v>20200</v>
      </c>
      <c r="C8" s="4" t="inlineStr">
        <is>
          <t xml:space="preserve"> </t>
        </is>
      </c>
      <c r="D8" s="4" t="inlineStr">
        <is>
          <t xml:space="preserve"> </t>
        </is>
      </c>
    </row>
    <row r="9">
      <c r="A9" s="4" t="inlineStr">
        <is>
          <t>Future Amortization Expense, Year Two</t>
        </is>
      </c>
      <c r="B9" s="6" t="n">
        <v>19500</v>
      </c>
      <c r="C9" s="4" t="inlineStr">
        <is>
          <t xml:space="preserve"> </t>
        </is>
      </c>
      <c r="D9" s="4" t="inlineStr">
        <is>
          <t xml:space="preserve"> </t>
        </is>
      </c>
    </row>
    <row r="10">
      <c r="A10" s="4" t="inlineStr">
        <is>
          <t>Future Amortization Expense, Year Three</t>
        </is>
      </c>
      <c r="B10" s="6" t="n">
        <v>18900</v>
      </c>
      <c r="C10" s="4" t="inlineStr">
        <is>
          <t xml:space="preserve"> </t>
        </is>
      </c>
      <c r="D10" s="4" t="inlineStr">
        <is>
          <t xml:space="preserve"> </t>
        </is>
      </c>
    </row>
    <row r="11">
      <c r="A11" s="4" t="inlineStr">
        <is>
          <t>Future Amortization Expense, Year Four</t>
        </is>
      </c>
      <c r="B11" s="6" t="n">
        <v>11200</v>
      </c>
      <c r="C11" s="4" t="inlineStr">
        <is>
          <t xml:space="preserve"> </t>
        </is>
      </c>
      <c r="D11" s="4" t="inlineStr">
        <is>
          <t xml:space="preserve"> </t>
        </is>
      </c>
    </row>
    <row r="12">
      <c r="A12" s="4" t="inlineStr">
        <is>
          <t>Future Amortization Expense, Year Five</t>
        </is>
      </c>
      <c r="B12" s="6" t="n">
        <v>7300</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Goodwill and Intangible Assets</t>
        </is>
      </c>
      <c r="B14" s="4" t="inlineStr">
        <is>
          <t xml:space="preserve"> </t>
        </is>
      </c>
      <c r="C14" s="4" t="inlineStr">
        <is>
          <t xml:space="preserve"> </t>
        </is>
      </c>
      <c r="D14" s="4" t="inlineStr">
        <is>
          <t xml:space="preserve"> </t>
        </is>
      </c>
    </row>
    <row r="15">
      <c r="A15" s="4" t="inlineStr">
        <is>
          <t>Gross Carrying Amount</t>
        </is>
      </c>
      <c r="B15" s="6" t="n">
        <v>215366</v>
      </c>
      <c r="C15" s="6" t="n">
        <v>258337</v>
      </c>
      <c r="D15" s="4" t="inlineStr">
        <is>
          <t xml:space="preserve"> </t>
        </is>
      </c>
    </row>
    <row r="16">
      <c r="A16" s="4" t="inlineStr">
        <is>
          <t>Accumulated Amortization</t>
        </is>
      </c>
      <c r="B16" s="6" t="n">
        <v>-133927</v>
      </c>
      <c r="C16" s="6" t="n">
        <v>-156141</v>
      </c>
      <c r="D16" s="4" t="inlineStr">
        <is>
          <t xml:space="preserve"> </t>
        </is>
      </c>
    </row>
    <row r="17">
      <c r="A17" s="4" t="inlineStr">
        <is>
          <t>Net</t>
        </is>
      </c>
      <c r="B17" s="6" t="n">
        <v>81439</v>
      </c>
      <c r="C17" s="6" t="n">
        <v>102196</v>
      </c>
      <c r="D17" s="4" t="inlineStr">
        <is>
          <t xml:space="preserve"> </t>
        </is>
      </c>
    </row>
    <row r="18">
      <c r="A18" s="4" t="inlineStr">
        <is>
          <t>Amortizable trade name</t>
        </is>
      </c>
      <c r="B18" s="4" t="inlineStr">
        <is>
          <t xml:space="preserve"> </t>
        </is>
      </c>
      <c r="C18" s="4" t="inlineStr">
        <is>
          <t xml:space="preserve"> </t>
        </is>
      </c>
      <c r="D18" s="4" t="inlineStr">
        <is>
          <t xml:space="preserve"> </t>
        </is>
      </c>
    </row>
    <row r="19">
      <c r="A19" s="3" t="inlineStr">
        <is>
          <t>Goodwill and Intangible Assets</t>
        </is>
      </c>
      <c r="B19" s="4" t="inlineStr">
        <is>
          <t xml:space="preserve"> </t>
        </is>
      </c>
      <c r="C19" s="4" t="inlineStr">
        <is>
          <t xml:space="preserve"> </t>
        </is>
      </c>
      <c r="D19" s="4" t="inlineStr">
        <is>
          <t xml:space="preserve"> </t>
        </is>
      </c>
    </row>
    <row r="20">
      <c r="A20" s="4" t="inlineStr">
        <is>
          <t>Gross Carrying Amount</t>
        </is>
      </c>
      <c r="B20" s="6" t="n">
        <v>74001</v>
      </c>
      <c r="C20" s="6" t="n">
        <v>73811</v>
      </c>
      <c r="D20" s="4" t="inlineStr">
        <is>
          <t xml:space="preserve"> </t>
        </is>
      </c>
    </row>
    <row r="21">
      <c r="A21" s="4" t="inlineStr">
        <is>
          <t>Accumulated Amortization</t>
        </is>
      </c>
      <c r="B21" s="6" t="n">
        <v>-58734</v>
      </c>
      <c r="C21" s="6" t="n">
        <v>-48567</v>
      </c>
      <c r="D21" s="4" t="inlineStr">
        <is>
          <t xml:space="preserve"> </t>
        </is>
      </c>
    </row>
    <row r="22">
      <c r="A22" s="4" t="inlineStr">
        <is>
          <t>Net</t>
        </is>
      </c>
      <c r="B22" s="5" t="n">
        <v>15267</v>
      </c>
      <c r="C22" s="5" t="n">
        <v>25244</v>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in Affiliated Companies (Details) - USD ($) $ in Thousands</t>
        </is>
      </c>
      <c r="B1" s="2" t="inlineStr">
        <is>
          <t>12 Months Ended</t>
        </is>
      </c>
    </row>
    <row r="2">
      <c r="B2" s="2" t="inlineStr">
        <is>
          <t>Dec. 31, 2024</t>
        </is>
      </c>
      <c r="C2" s="2" t="inlineStr">
        <is>
          <t>Dec. 31, 2023</t>
        </is>
      </c>
      <c r="D2" s="2" t="inlineStr">
        <is>
          <t>Dec. 31, 2022</t>
        </is>
      </c>
    </row>
    <row r="3">
      <c r="A3" s="3" t="inlineStr">
        <is>
          <t>Investments in Affiliated Companies</t>
        </is>
      </c>
      <c r="B3" s="4" t="inlineStr">
        <is>
          <t xml:space="preserve"> </t>
        </is>
      </c>
      <c r="C3" s="4" t="inlineStr">
        <is>
          <t xml:space="preserve"> </t>
        </is>
      </c>
      <c r="D3" s="4" t="inlineStr">
        <is>
          <t xml:space="preserve"> </t>
        </is>
      </c>
    </row>
    <row r="4">
      <c r="A4" s="4" t="inlineStr">
        <is>
          <t>Investments in affiliated companies</t>
        </is>
      </c>
      <c r="B4" s="5" t="n">
        <v>57299</v>
      </c>
      <c r="C4" s="5" t="n">
        <v>62741</v>
      </c>
      <c r="D4" s="4" t="inlineStr">
        <is>
          <t xml:space="preserve"> </t>
        </is>
      </c>
    </row>
    <row r="5">
      <c r="A5" s="4" t="inlineStr">
        <is>
          <t>Equity in earnings of affiliated companies</t>
        </is>
      </c>
      <c r="B5" s="6" t="n">
        <v>1368</v>
      </c>
      <c r="C5" s="6" t="n">
        <v>6407</v>
      </c>
      <c r="D5" s="5" t="n">
        <v>7664</v>
      </c>
    </row>
    <row r="6">
      <c r="A6" s="4" t="inlineStr">
        <is>
          <t>Equity method investment, pro rata share of debt obligations of joint venture</t>
        </is>
      </c>
      <c r="B6" s="5" t="n">
        <v>0</v>
      </c>
      <c r="C6" s="6" t="n">
        <v>0</v>
      </c>
      <c r="D6" s="4" t="inlineStr">
        <is>
          <t xml:space="preserve"> </t>
        </is>
      </c>
    </row>
    <row r="7">
      <c r="A7" s="4" t="inlineStr">
        <is>
          <t>Marubun/Arrow</t>
        </is>
      </c>
      <c r="B7" s="4" t="inlineStr">
        <is>
          <t xml:space="preserve"> </t>
        </is>
      </c>
      <c r="C7" s="4" t="inlineStr">
        <is>
          <t xml:space="preserve"> </t>
        </is>
      </c>
      <c r="D7" s="4" t="inlineStr">
        <is>
          <t xml:space="preserve"> </t>
        </is>
      </c>
    </row>
    <row r="8">
      <c r="A8" s="3" t="inlineStr">
        <is>
          <t>Investments in Affiliated Companies</t>
        </is>
      </c>
      <c r="B8" s="4" t="inlineStr">
        <is>
          <t xml:space="preserve"> </t>
        </is>
      </c>
      <c r="C8" s="4" t="inlineStr">
        <is>
          <t xml:space="preserve"> </t>
        </is>
      </c>
      <c r="D8" s="4" t="inlineStr">
        <is>
          <t xml:space="preserve"> </t>
        </is>
      </c>
    </row>
    <row r="9">
      <c r="A9" s="4" t="inlineStr">
        <is>
          <t>Equity method investment, ownership percentage</t>
        </is>
      </c>
      <c r="B9" s="9" t="n">
        <v>0.5</v>
      </c>
      <c r="C9" s="4" t="inlineStr">
        <is>
          <t xml:space="preserve"> </t>
        </is>
      </c>
      <c r="D9" s="4" t="inlineStr">
        <is>
          <t xml:space="preserve"> </t>
        </is>
      </c>
    </row>
    <row r="10">
      <c r="A10" s="4" t="inlineStr">
        <is>
          <t>Investments in affiliated companies</t>
        </is>
      </c>
      <c r="B10" s="5" t="n">
        <v>43851</v>
      </c>
      <c r="C10" s="6" t="n">
        <v>50779</v>
      </c>
      <c r="D10" s="4" t="inlineStr">
        <is>
          <t xml:space="preserve"> </t>
        </is>
      </c>
    </row>
    <row r="11">
      <c r="A11" s="4" t="inlineStr">
        <is>
          <t>Equity in earnings of affiliated companies</t>
        </is>
      </c>
      <c r="B11" s="5" t="n">
        <v>-463</v>
      </c>
      <c r="C11" s="6" t="n">
        <v>4452</v>
      </c>
      <c r="D11" s="6" t="n">
        <v>6289</v>
      </c>
    </row>
    <row r="12">
      <c r="A12" s="4" t="inlineStr">
        <is>
          <t>Other joint venture</t>
        </is>
      </c>
      <c r="B12" s="4" t="inlineStr">
        <is>
          <t xml:space="preserve"> </t>
        </is>
      </c>
      <c r="C12" s="4" t="inlineStr">
        <is>
          <t xml:space="preserve"> </t>
        </is>
      </c>
      <c r="D12" s="4" t="inlineStr">
        <is>
          <t xml:space="preserve"> </t>
        </is>
      </c>
    </row>
    <row r="13">
      <c r="A13" s="3" t="inlineStr">
        <is>
          <t>Investments in Affiliated Companies</t>
        </is>
      </c>
      <c r="B13" s="4" t="inlineStr">
        <is>
          <t xml:space="preserve"> </t>
        </is>
      </c>
      <c r="C13" s="4" t="inlineStr">
        <is>
          <t xml:space="preserve"> </t>
        </is>
      </c>
      <c r="D13" s="4" t="inlineStr">
        <is>
          <t xml:space="preserve"> </t>
        </is>
      </c>
    </row>
    <row r="14">
      <c r="A14" s="4" t="inlineStr">
        <is>
          <t>Equity method investment, ownership percentage</t>
        </is>
      </c>
      <c r="B14" s="9" t="n">
        <v>0.5</v>
      </c>
      <c r="C14" s="4" t="inlineStr">
        <is>
          <t xml:space="preserve"> </t>
        </is>
      </c>
      <c r="D14" s="4" t="inlineStr">
        <is>
          <t xml:space="preserve"> </t>
        </is>
      </c>
    </row>
    <row r="15">
      <c r="A15" s="4" t="inlineStr">
        <is>
          <t>Investments in affiliated companies</t>
        </is>
      </c>
      <c r="B15" s="5" t="n">
        <v>13448</v>
      </c>
      <c r="C15" s="6" t="n">
        <v>11962</v>
      </c>
      <c r="D15" s="4" t="inlineStr">
        <is>
          <t xml:space="preserve"> </t>
        </is>
      </c>
    </row>
    <row r="16">
      <c r="A16" s="4" t="inlineStr">
        <is>
          <t>Equity in earnings of affiliated companies</t>
        </is>
      </c>
      <c r="B16" s="5" t="n">
        <v>1831</v>
      </c>
      <c r="C16" s="5" t="n">
        <v>1955</v>
      </c>
      <c r="D16" s="5" t="n">
        <v>13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Details) $ in Thousand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t>
        </is>
      </c>
      <c r="B4" s="5" t="n">
        <v>13147436</v>
      </c>
      <c r="C4" s="5" t="n">
        <v>12384553</v>
      </c>
      <c r="D4" s="4" t="inlineStr">
        <is>
          <t xml:space="preserve"> </t>
        </is>
      </c>
      <c r="E4" s="4" t="inlineStr">
        <is>
          <t xml:space="preserve"> </t>
        </is>
      </c>
    </row>
    <row r="5">
      <c r="A5" s="4" t="inlineStr">
        <is>
          <t>Allowance for credit losses</t>
        </is>
      </c>
      <c r="B5" s="6" t="n">
        <v>-116445</v>
      </c>
      <c r="C5" s="6" t="n">
        <v>-146480</v>
      </c>
      <c r="D5" s="4" t="inlineStr">
        <is>
          <t xml:space="preserve"> </t>
        </is>
      </c>
      <c r="E5" s="4" t="inlineStr">
        <is>
          <t xml:space="preserve"> </t>
        </is>
      </c>
    </row>
    <row r="6">
      <c r="A6" s="4" t="inlineStr">
        <is>
          <t>Accounts receivable, net</t>
        </is>
      </c>
      <c r="B6" s="6" t="n">
        <v>13030991</v>
      </c>
      <c r="C6" s="6" t="n">
        <v>12238073</v>
      </c>
      <c r="D6" s="4" t="inlineStr">
        <is>
          <t xml:space="preserve"> </t>
        </is>
      </c>
      <c r="E6" s="4" t="inlineStr">
        <is>
          <t xml:space="preserve"> </t>
        </is>
      </c>
    </row>
    <row r="7">
      <c r="A7" s="3" t="inlineStr">
        <is>
          <t>Allowance for credit losses</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6" t="n">
        <v>146480</v>
      </c>
      <c r="C8" s="6" t="n">
        <v>93397</v>
      </c>
      <c r="D8" s="5" t="n">
        <v>75901</v>
      </c>
      <c r="E8" s="4" t="inlineStr">
        <is>
          <t xml:space="preserve"> </t>
        </is>
      </c>
    </row>
    <row r="9">
      <c r="A9" s="4" t="inlineStr">
        <is>
          <t>Charged to income</t>
        </is>
      </c>
      <c r="B9" s="6" t="n">
        <v>751</v>
      </c>
      <c r="C9" s="6" t="n">
        <v>71984</v>
      </c>
      <c r="D9" s="6" t="n">
        <v>34590</v>
      </c>
      <c r="E9" s="4" t="inlineStr">
        <is>
          <t xml:space="preserve"> </t>
        </is>
      </c>
    </row>
    <row r="10">
      <c r="A10" s="4" t="inlineStr">
        <is>
          <t>Translation Adjustments</t>
        </is>
      </c>
      <c r="B10" s="6" t="n">
        <v>-2411</v>
      </c>
      <c r="C10" s="6" t="n">
        <v>690</v>
      </c>
      <c r="D10" s="6" t="n">
        <v>-1476</v>
      </c>
      <c r="E10" s="4" t="inlineStr">
        <is>
          <t xml:space="preserve"> </t>
        </is>
      </c>
    </row>
    <row r="11">
      <c r="A11" s="4" t="inlineStr">
        <is>
          <t>Write-offs</t>
        </is>
      </c>
      <c r="B11" s="6" t="n">
        <v>-28375</v>
      </c>
      <c r="C11" s="6" t="n">
        <v>-19591</v>
      </c>
      <c r="D11" s="6" t="n">
        <v>-15618</v>
      </c>
      <c r="E11" s="4" t="inlineStr">
        <is>
          <t xml:space="preserve"> </t>
        </is>
      </c>
    </row>
    <row r="12">
      <c r="A12" s="4" t="inlineStr">
        <is>
          <t>Balance at end of period</t>
        </is>
      </c>
      <c r="B12" s="6" t="n">
        <v>116445</v>
      </c>
      <c r="C12" s="6" t="n">
        <v>146480</v>
      </c>
      <c r="D12" s="6" t="n">
        <v>93397</v>
      </c>
      <c r="E12" s="4" t="inlineStr">
        <is>
          <t xml:space="preserve"> </t>
        </is>
      </c>
    </row>
    <row r="13">
      <c r="A13" s="3" t="inlineStr">
        <is>
          <t>EMEA Asset Securitization</t>
        </is>
      </c>
      <c r="B13" s="4" t="inlineStr">
        <is>
          <t xml:space="preserve"> </t>
        </is>
      </c>
      <c r="C13" s="4" t="inlineStr">
        <is>
          <t xml:space="preserve"> </t>
        </is>
      </c>
      <c r="D13" s="4" t="inlineStr">
        <is>
          <t xml:space="preserve"> </t>
        </is>
      </c>
      <c r="E13" s="4" t="inlineStr">
        <is>
          <t xml:space="preserve"> </t>
        </is>
      </c>
    </row>
    <row r="14">
      <c r="A14" s="4" t="inlineStr">
        <is>
          <t>Agreement amount with purchaser to transfer financial assets accounted for as sales | €</t>
        </is>
      </c>
      <c r="B14" s="4" t="inlineStr">
        <is>
          <t xml:space="preserve"> </t>
        </is>
      </c>
      <c r="C14" s="4" t="inlineStr">
        <is>
          <t xml:space="preserve"> </t>
        </is>
      </c>
      <c r="D14" s="4" t="inlineStr">
        <is>
          <t xml:space="preserve"> </t>
        </is>
      </c>
      <c r="E14" s="10" t="n">
        <v>600</v>
      </c>
    </row>
    <row r="15">
      <c r="A15" s="4" t="inlineStr">
        <is>
          <t>EMEA asset securitization, sales of accounts receivables</t>
        </is>
      </c>
      <c r="B15" s="6" t="n">
        <v>1892516</v>
      </c>
      <c r="C15" s="6" t="n">
        <v>3160247</v>
      </c>
      <c r="D15" s="6" t="n">
        <v>2524276</v>
      </c>
      <c r="E15" s="4" t="inlineStr">
        <is>
          <t xml:space="preserve"> </t>
        </is>
      </c>
    </row>
    <row r="16">
      <c r="A16" s="4" t="inlineStr">
        <is>
          <t>Receivables sold to unaffiliated financial institutions that were uncollected</t>
        </is>
      </c>
      <c r="B16" s="6" t="n">
        <v>339669</v>
      </c>
      <c r="C16" s="6" t="n">
        <v>529266</v>
      </c>
      <c r="D16" s="4" t="inlineStr">
        <is>
          <t xml:space="preserve"> </t>
        </is>
      </c>
      <c r="E16" s="4" t="inlineStr">
        <is>
          <t xml:space="preserve"> </t>
        </is>
      </c>
    </row>
    <row r="17">
      <c r="A17" s="3" t="inlineStr">
        <is>
          <t>Factoring</t>
        </is>
      </c>
      <c r="B17" s="4" t="inlineStr">
        <is>
          <t xml:space="preserve"> </t>
        </is>
      </c>
      <c r="C17" s="4" t="inlineStr">
        <is>
          <t xml:space="preserve"> </t>
        </is>
      </c>
      <c r="D17" s="4" t="inlineStr">
        <is>
          <t xml:space="preserve"> </t>
        </is>
      </c>
      <c r="E17" s="4" t="inlineStr">
        <is>
          <t xml:space="preserve"> </t>
        </is>
      </c>
    </row>
    <row r="18">
      <c r="A18" s="4" t="inlineStr">
        <is>
          <t>Sales of accounts receivables under the factoring programs</t>
        </is>
      </c>
      <c r="B18" s="6" t="n">
        <v>928279</v>
      </c>
      <c r="C18" s="6" t="n">
        <v>1618726</v>
      </c>
      <c r="D18" s="5" t="n">
        <v>1612909</v>
      </c>
      <c r="E18" s="4" t="inlineStr">
        <is>
          <t xml:space="preserve"> </t>
        </is>
      </c>
    </row>
    <row r="19">
      <c r="A19" s="4" t="inlineStr">
        <is>
          <t>Receivables sold under the factoring programs that were uncollected</t>
        </is>
      </c>
      <c r="B19" s="6" t="n">
        <v>182432</v>
      </c>
      <c r="C19" s="6" t="n">
        <v>375940</v>
      </c>
      <c r="D19" s="4" t="inlineStr">
        <is>
          <t xml:space="preserve"> </t>
        </is>
      </c>
      <c r="E19" s="4" t="inlineStr">
        <is>
          <t xml:space="preserve"> </t>
        </is>
      </c>
    </row>
    <row r="20">
      <c r="A20" s="4" t="inlineStr">
        <is>
          <t>Variable interest entity, primary beneficiary | Asset pledged as collateral</t>
        </is>
      </c>
      <c r="B20" s="4" t="inlineStr">
        <is>
          <t xml:space="preserve"> </t>
        </is>
      </c>
      <c r="C20" s="4" t="inlineStr">
        <is>
          <t xml:space="preserve"> </t>
        </is>
      </c>
      <c r="D20" s="4" t="inlineStr">
        <is>
          <t xml:space="preserve"> </t>
        </is>
      </c>
      <c r="E20" s="4" t="inlineStr">
        <is>
          <t xml:space="preserve"> </t>
        </is>
      </c>
    </row>
    <row r="21">
      <c r="A21" s="3" t="inlineStr">
        <is>
          <t>EMEA Asset Securitization</t>
        </is>
      </c>
      <c r="B21" s="4" t="inlineStr">
        <is>
          <t xml:space="preserve"> </t>
        </is>
      </c>
      <c r="C21" s="4" t="inlineStr">
        <is>
          <t xml:space="preserve"> </t>
        </is>
      </c>
      <c r="D21" s="4" t="inlineStr">
        <is>
          <t xml:space="preserve"> </t>
        </is>
      </c>
      <c r="E21" s="4" t="inlineStr">
        <is>
          <t xml:space="preserve"> </t>
        </is>
      </c>
    </row>
    <row r="22">
      <c r="A22" s="4" t="inlineStr">
        <is>
          <t>Collateralized accounts receivable held by Arrow EMEA funding Corp B.V.</t>
        </is>
      </c>
      <c r="B22" s="6" t="n">
        <v>528975</v>
      </c>
      <c r="C22" s="6" t="n">
        <v>805788</v>
      </c>
      <c r="D22" s="4" t="inlineStr">
        <is>
          <t xml:space="preserve"> </t>
        </is>
      </c>
      <c r="E22" s="4" t="inlineStr">
        <is>
          <t xml:space="preserve"> </t>
        </is>
      </c>
    </row>
    <row r="23">
      <c r="A23" s="4" t="inlineStr">
        <is>
          <t>Global ECS</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Charged to income</t>
        </is>
      </c>
      <c r="B25" s="4" t="inlineStr">
        <is>
          <t xml:space="preserve"> </t>
        </is>
      </c>
      <c r="C25" s="5" t="n">
        <v>25400</v>
      </c>
      <c r="D25" s="4" t="inlineStr">
        <is>
          <t xml:space="preserve"> </t>
        </is>
      </c>
      <c r="E25" s="4" t="inlineStr">
        <is>
          <t xml:space="preserve"> </t>
        </is>
      </c>
    </row>
    <row r="26">
      <c r="A26" s="4" t="inlineStr">
        <is>
          <t>Reversal of allowance</t>
        </is>
      </c>
      <c r="B26" s="5" t="n">
        <v>20000</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s (Details) - USD ($) $ in Thousands</t>
        </is>
      </c>
      <c r="B1" s="2" t="inlineStr">
        <is>
          <t>12 Months Ended</t>
        </is>
      </c>
    </row>
    <row r="2">
      <c r="B2" s="2" t="inlineStr">
        <is>
          <t>Dec. 31, 2024</t>
        </is>
      </c>
      <c r="C2" s="2" t="inlineStr">
        <is>
          <t>Dec. 31, 2023</t>
        </is>
      </c>
    </row>
    <row r="3">
      <c r="A3" s="3" t="inlineStr">
        <is>
          <t>Supplier Finance Programs</t>
        </is>
      </c>
      <c r="B3" s="4" t="inlineStr">
        <is>
          <t xml:space="preserve"> </t>
        </is>
      </c>
      <c r="C3" s="4" t="inlineStr">
        <is>
          <t xml:space="preserve"> </t>
        </is>
      </c>
    </row>
    <row r="4">
      <c r="A4" s="4" t="inlineStr">
        <is>
          <t>Obligations outstanding at the beginning of the year</t>
        </is>
      </c>
      <c r="B4" s="5" t="n">
        <v>1113479</v>
      </c>
      <c r="C4" s="5" t="n">
        <v>1568787</v>
      </c>
    </row>
    <row r="5">
      <c r="A5" s="4" t="inlineStr">
        <is>
          <t>Invoices added during the year</t>
        </is>
      </c>
      <c r="B5" s="6" t="n">
        <v>4576839</v>
      </c>
      <c r="C5" s="6" t="n">
        <v>4388317</v>
      </c>
    </row>
    <row r="6">
      <c r="A6" s="4" t="inlineStr">
        <is>
          <t>Invoices paid during the year</t>
        </is>
      </c>
      <c r="B6" s="6" t="n">
        <v>-4420646</v>
      </c>
      <c r="C6" s="6" t="n">
        <v>-4843625</v>
      </c>
    </row>
    <row r="7">
      <c r="A7" s="4" t="inlineStr">
        <is>
          <t>Obligations outstanding at the end of the year</t>
        </is>
      </c>
      <c r="B7" s="5" t="n">
        <v>1269672</v>
      </c>
      <c r="C7" s="5" t="n">
        <v>1113479</v>
      </c>
    </row>
    <row r="8">
      <c r="A8" s="4" t="inlineStr">
        <is>
          <t>Supplier Finance Program, Obligation, Statement of Financial Position [Extensible Enumeration]</t>
        </is>
      </c>
      <c r="B8" s="4" t="inlineStr">
        <is>
          <t>Accounts Payable, Current</t>
        </is>
      </c>
      <c r="C8" s="4" t="inlineStr">
        <is>
          <t>Accounts Payable, Current</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T Debt (Details) - USD ($) $ in Thousands</t>
        </is>
      </c>
      <c r="B1" s="2" t="inlineStr">
        <is>
          <t>Dec. 31, 2024</t>
        </is>
      </c>
      <c r="C1" s="2" t="inlineStr">
        <is>
          <t>Sep. 28,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Other short-term borrowings</t>
        </is>
      </c>
      <c r="B3" s="5" t="n">
        <v>170</v>
      </c>
      <c r="C3" s="4" t="inlineStr">
        <is>
          <t xml:space="preserve"> </t>
        </is>
      </c>
      <c r="D3" s="5" t="n">
        <v>32848</v>
      </c>
    </row>
    <row r="4">
      <c r="A4" s="4" t="inlineStr">
        <is>
          <t>Short-term borrowings, including current portion of long-term debt</t>
        </is>
      </c>
      <c r="B4" s="6" t="n">
        <v>349978</v>
      </c>
      <c r="C4" s="4" t="inlineStr">
        <is>
          <t xml:space="preserve"> </t>
        </is>
      </c>
      <c r="D4" s="6" t="n">
        <v>1653954</v>
      </c>
    </row>
    <row r="5">
      <c r="A5" s="4" t="inlineStr">
        <is>
          <t>3.25% notes, due September 2024</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Short-term borrowings, including current portion of long-term debt</t>
        </is>
      </c>
      <c r="B7" s="6" t="n">
        <v>0</v>
      </c>
      <c r="C7" s="4" t="inlineStr">
        <is>
          <t xml:space="preserve"> </t>
        </is>
      </c>
      <c r="D7" s="5" t="n">
        <v>499224</v>
      </c>
    </row>
    <row r="8">
      <c r="A8" s="4" t="inlineStr">
        <is>
          <t>Debt instrument, face amount</t>
        </is>
      </c>
      <c r="B8" s="4" t="inlineStr">
        <is>
          <t xml:space="preserve"> </t>
        </is>
      </c>
      <c r="C8" s="5" t="n">
        <v>500000</v>
      </c>
      <c r="D8" s="4" t="inlineStr">
        <is>
          <t xml:space="preserve"> </t>
        </is>
      </c>
    </row>
    <row r="9">
      <c r="A9" s="4" t="inlineStr">
        <is>
          <t>Debt instrument, interest rate, stated percentage</t>
        </is>
      </c>
      <c r="B9" s="4" t="inlineStr">
        <is>
          <t xml:space="preserve"> </t>
        </is>
      </c>
      <c r="C9" s="11" t="n">
        <v>0.0325</v>
      </c>
      <c r="D9" s="11" t="n">
        <v>0.0325</v>
      </c>
    </row>
    <row r="10">
      <c r="A10" s="4" t="inlineStr">
        <is>
          <t>4.00% notes, due April 2025</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Short-term borrowings, including current portion of long-term debt</t>
        </is>
      </c>
      <c r="B12" s="5" t="n">
        <v>349808</v>
      </c>
      <c r="C12" s="4" t="inlineStr">
        <is>
          <t xml:space="preserve"> </t>
        </is>
      </c>
      <c r="D12" s="5" t="n">
        <v>0</v>
      </c>
    </row>
    <row r="13">
      <c r="A13" s="4" t="inlineStr">
        <is>
          <t>Debt instrument, interest rate, stated percentage</t>
        </is>
      </c>
      <c r="B13" s="9" t="n">
        <v>0.04</v>
      </c>
      <c r="C13" s="4" t="inlineStr">
        <is>
          <t xml:space="preserve"> </t>
        </is>
      </c>
      <c r="D13" s="9" t="n">
        <v>0.04</v>
      </c>
    </row>
    <row r="14">
      <c r="A14" s="4" t="inlineStr">
        <is>
          <t>Lines of credit</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ines of credit facility, maximum borrowing capacity</t>
        </is>
      </c>
      <c r="B16" s="5" t="n">
        <v>500000</v>
      </c>
      <c r="C16" s="4" t="inlineStr">
        <is>
          <t xml:space="preserve"> </t>
        </is>
      </c>
      <c r="D16" s="4" t="inlineStr">
        <is>
          <t xml:space="preserve"> </t>
        </is>
      </c>
    </row>
    <row r="17">
      <c r="A17" s="4" t="inlineStr">
        <is>
          <t>Short-term debt, weighted-average interest rate, at point in time</t>
        </is>
      </c>
      <c r="B17" s="11" t="n">
        <v>0.0518</v>
      </c>
      <c r="C17" s="4" t="inlineStr">
        <is>
          <t xml:space="preserve"> </t>
        </is>
      </c>
      <c r="D17" s="11" t="n">
        <v>0.0583</v>
      </c>
    </row>
    <row r="18">
      <c r="A18" s="4" t="inlineStr">
        <is>
          <t>Line of credit, current</t>
        </is>
      </c>
      <c r="B18" s="5" t="n">
        <v>0</v>
      </c>
      <c r="C18" s="4" t="inlineStr">
        <is>
          <t xml:space="preserve"> </t>
        </is>
      </c>
      <c r="D18" s="5" t="n">
        <v>0</v>
      </c>
    </row>
    <row r="19">
      <c r="A19" s="4" t="inlineStr">
        <is>
          <t>Commercial paper</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ines of credit facility, maximum borrowing capacity</t>
        </is>
      </c>
      <c r="B21" s="6" t="n">
        <v>1200000</v>
      </c>
      <c r="C21" s="4" t="inlineStr">
        <is>
          <t xml:space="preserve"> </t>
        </is>
      </c>
      <c r="D21" s="4" t="inlineStr">
        <is>
          <t xml:space="preserve"> </t>
        </is>
      </c>
    </row>
    <row r="22">
      <c r="A22" s="4" t="inlineStr">
        <is>
          <t>Short-term borrowings, including current portion of long-term debt</t>
        </is>
      </c>
      <c r="B22" s="6" t="n">
        <v>0</v>
      </c>
      <c r="C22" s="4" t="inlineStr">
        <is>
          <t xml:space="preserve"> </t>
        </is>
      </c>
      <c r="D22" s="6" t="n">
        <v>1121882</v>
      </c>
    </row>
    <row r="23">
      <c r="A23" s="4" t="inlineStr">
        <is>
          <t>Commercial paper</t>
        </is>
      </c>
      <c r="B23" s="5" t="n">
        <v>0</v>
      </c>
      <c r="C23" s="4" t="inlineStr">
        <is>
          <t xml:space="preserve"> </t>
        </is>
      </c>
      <c r="D23" s="5" t="n">
        <v>1100000</v>
      </c>
    </row>
    <row r="24">
      <c r="A24" s="4" t="inlineStr">
        <is>
          <t>Short-term debt, weighted-average interest rate, at point in time</t>
        </is>
      </c>
      <c r="B24" s="11" t="n">
        <v>0.0521</v>
      </c>
      <c r="C24" s="4" t="inlineStr">
        <is>
          <t xml:space="preserve"> </t>
        </is>
      </c>
      <c r="D24" s="11" t="n">
        <v>0.0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Debt - LT Debt (Details) - USD ($) $ in Thousands</t>
        </is>
      </c>
      <c r="B1" s="2" t="inlineStr">
        <is>
          <t>3 Months Ended</t>
        </is>
      </c>
      <c r="D1" s="2" t="inlineStr">
        <is>
          <t>12 Months Ended</t>
        </is>
      </c>
    </row>
    <row r="2">
      <c r="B2" s="2" t="inlineStr">
        <is>
          <t>Sep. 28, 2024</t>
        </is>
      </c>
      <c r="C2" s="2" t="inlineStr">
        <is>
          <t>Jun. 29, 2024</t>
        </is>
      </c>
      <c r="D2" s="2" t="inlineStr">
        <is>
          <t>Dec. 31, 2024</t>
        </is>
      </c>
      <c r="E2" s="2" t="inlineStr">
        <is>
          <t>Dec. 31, 2023</t>
        </is>
      </c>
      <c r="F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5" t="n">
        <v>2773783</v>
      </c>
      <c r="E4" s="5" t="n">
        <v>2153553</v>
      </c>
      <c r="F4" s="4" t="inlineStr">
        <is>
          <t xml:space="preserve"> </t>
        </is>
      </c>
    </row>
    <row r="5">
      <c r="A5" s="4" t="inlineStr">
        <is>
          <t>Accounts receivable, net</t>
        </is>
      </c>
      <c r="B5" s="4" t="inlineStr">
        <is>
          <t xml:space="preserve"> </t>
        </is>
      </c>
      <c r="C5" s="4" t="inlineStr">
        <is>
          <t xml:space="preserve"> </t>
        </is>
      </c>
      <c r="D5" s="6" t="n">
        <v>13030991</v>
      </c>
      <c r="E5" s="6" t="n">
        <v>12238073</v>
      </c>
      <c r="F5" s="4" t="inlineStr">
        <is>
          <t xml:space="preserve"> </t>
        </is>
      </c>
    </row>
    <row r="6">
      <c r="A6" s="3" t="inlineStr">
        <is>
          <t>Long-term debt (including current portion), Matur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Maturities, Repayments of Principal in Next Twelve Months</t>
        </is>
      </c>
      <c r="B7" s="4" t="inlineStr">
        <is>
          <t xml:space="preserve"> </t>
        </is>
      </c>
      <c r="C7" s="4" t="inlineStr">
        <is>
          <t xml:space="preserve"> </t>
        </is>
      </c>
      <c r="D7" s="6" t="n">
        <v>350100</v>
      </c>
      <c r="E7" s="4" t="inlineStr">
        <is>
          <t xml:space="preserve"> </t>
        </is>
      </c>
      <c r="F7" s="4" t="inlineStr">
        <is>
          <t xml:space="preserve"> </t>
        </is>
      </c>
    </row>
    <row r="8">
      <c r="A8" s="4" t="inlineStr">
        <is>
          <t>Long-term Debt, Maturities, Repayments of Principal in Year Two</t>
        </is>
      </c>
      <c r="B8" s="4" t="inlineStr">
        <is>
          <t xml:space="preserve"> </t>
        </is>
      </c>
      <c r="C8" s="4" t="inlineStr">
        <is>
          <t xml:space="preserve"> </t>
        </is>
      </c>
      <c r="D8" s="6" t="n">
        <v>39800</v>
      </c>
      <c r="E8" s="4" t="inlineStr">
        <is>
          <t xml:space="preserve"> </t>
        </is>
      </c>
      <c r="F8" s="4" t="inlineStr">
        <is>
          <t xml:space="preserve"> </t>
        </is>
      </c>
    </row>
    <row r="9">
      <c r="A9" s="4" t="inlineStr">
        <is>
          <t>Long-term Debt, Maturities, Repayments of Principal in Year Three</t>
        </is>
      </c>
      <c r="B9" s="4" t="inlineStr">
        <is>
          <t xml:space="preserve"> </t>
        </is>
      </c>
      <c r="C9" s="4" t="inlineStr">
        <is>
          <t xml:space="preserve"> </t>
        </is>
      </c>
      <c r="D9" s="6" t="n">
        <v>747300</v>
      </c>
      <c r="E9" s="4" t="inlineStr">
        <is>
          <t xml:space="preserve"> </t>
        </is>
      </c>
      <c r="F9" s="4" t="inlineStr">
        <is>
          <t xml:space="preserve"> </t>
        </is>
      </c>
    </row>
    <row r="10">
      <c r="A10" s="4" t="inlineStr">
        <is>
          <t>Long-term Debt, Maturities, Repayments of Principal in Year Four</t>
        </is>
      </c>
      <c r="B10" s="4" t="inlineStr">
        <is>
          <t xml:space="preserve"> </t>
        </is>
      </c>
      <c r="C10" s="4" t="inlineStr">
        <is>
          <t xml:space="preserve"> </t>
        </is>
      </c>
      <c r="D10" s="6" t="n">
        <v>503400</v>
      </c>
      <c r="E10" s="4" t="inlineStr">
        <is>
          <t xml:space="preserve"> </t>
        </is>
      </c>
      <c r="F10" s="4" t="inlineStr">
        <is>
          <t xml:space="preserve"> </t>
        </is>
      </c>
    </row>
    <row r="11">
      <c r="A11" s="4" t="inlineStr">
        <is>
          <t>Long-term Debt, Maturities, Repayments of Principal in Year Five</t>
        </is>
      </c>
      <c r="B11" s="4" t="inlineStr">
        <is>
          <t xml:space="preserve"> </t>
        </is>
      </c>
      <c r="C11" s="4" t="inlineStr">
        <is>
          <t xml:space="preserve"> </t>
        </is>
      </c>
      <c r="D11" s="6" t="n">
        <v>500000</v>
      </c>
      <c r="E11" s="4" t="inlineStr">
        <is>
          <t xml:space="preserve"> </t>
        </is>
      </c>
      <c r="F11" s="4" t="inlineStr">
        <is>
          <t xml:space="preserve"> </t>
        </is>
      </c>
    </row>
    <row r="12">
      <c r="A12" s="4" t="inlineStr">
        <is>
          <t>Long-term Debt, Maturities, Repayments of Principal after Year Five</t>
        </is>
      </c>
      <c r="B12" s="4" t="inlineStr">
        <is>
          <t xml:space="preserve"> </t>
        </is>
      </c>
      <c r="C12" s="4" t="inlineStr">
        <is>
          <t xml:space="preserve"> </t>
        </is>
      </c>
      <c r="D12" s="6" t="n">
        <v>1000000</v>
      </c>
      <c r="E12" s="4" t="inlineStr">
        <is>
          <t xml:space="preserve"> </t>
        </is>
      </c>
      <c r="F12" s="4" t="inlineStr">
        <is>
          <t xml:space="preserve"> </t>
        </is>
      </c>
    </row>
    <row r="13">
      <c r="A13" s="4" t="inlineStr">
        <is>
          <t>Investment income, interest and dividend</t>
        </is>
      </c>
      <c r="B13" s="4" t="inlineStr">
        <is>
          <t xml:space="preserve"> </t>
        </is>
      </c>
      <c r="C13" s="4" t="inlineStr">
        <is>
          <t xml:space="preserve"> </t>
        </is>
      </c>
      <c r="D13" s="6" t="n">
        <v>54500</v>
      </c>
      <c r="E13" s="6" t="n">
        <v>66400</v>
      </c>
      <c r="F13" s="5" t="n">
        <v>33700</v>
      </c>
    </row>
    <row r="14">
      <c r="A14" s="4" t="inlineStr">
        <is>
          <t>Interest paid, net of interest and dividend income</t>
        </is>
      </c>
      <c r="B14" s="4" t="inlineStr">
        <is>
          <t xml:space="preserve"> </t>
        </is>
      </c>
      <c r="C14" s="4" t="inlineStr">
        <is>
          <t xml:space="preserve"> </t>
        </is>
      </c>
      <c r="D14" s="6" t="n">
        <v>199000</v>
      </c>
      <c r="E14" s="6" t="n">
        <v>274100</v>
      </c>
      <c r="F14" s="5" t="n">
        <v>175600</v>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2000000</v>
      </c>
      <c r="E17" s="4" t="inlineStr">
        <is>
          <t xml:space="preserve"> </t>
        </is>
      </c>
      <c r="F17" s="4" t="inlineStr">
        <is>
          <t xml:space="preserve"> </t>
        </is>
      </c>
    </row>
    <row r="18">
      <c r="A18" s="4" t="inlineStr">
        <is>
          <t>Long-term debt</t>
        </is>
      </c>
      <c r="B18" s="4" t="inlineStr">
        <is>
          <t xml:space="preserve"> </t>
        </is>
      </c>
      <c r="C18" s="4" t="inlineStr">
        <is>
          <t xml:space="preserve"> </t>
        </is>
      </c>
      <c r="D18" s="5" t="n">
        <v>30000</v>
      </c>
      <c r="E18" s="6" t="n">
        <v>0</v>
      </c>
      <c r="F18" s="4" t="inlineStr">
        <is>
          <t xml:space="preserve"> </t>
        </is>
      </c>
    </row>
    <row r="19">
      <c r="A19" s="4" t="inlineStr">
        <is>
          <t>Debt instrument, interest rate, effective percentage</t>
        </is>
      </c>
      <c r="B19" s="4" t="inlineStr">
        <is>
          <t xml:space="preserve"> </t>
        </is>
      </c>
      <c r="C19" s="4" t="inlineStr">
        <is>
          <t xml:space="preserve"> </t>
        </is>
      </c>
      <c r="D19" s="11" t="n">
        <v>0.0548</v>
      </c>
      <c r="E19" s="4" t="inlineStr">
        <is>
          <t xml:space="preserve"> </t>
        </is>
      </c>
      <c r="F19" s="4" t="inlineStr">
        <is>
          <t xml:space="preserve"> </t>
        </is>
      </c>
    </row>
    <row r="20">
      <c r="A20" s="4" t="inlineStr">
        <is>
          <t>Facility fee</t>
        </is>
      </c>
      <c r="B20" s="4" t="inlineStr">
        <is>
          <t xml:space="preserve"> </t>
        </is>
      </c>
      <c r="C20" s="4" t="inlineStr">
        <is>
          <t xml:space="preserve"> </t>
        </is>
      </c>
      <c r="D20" s="12" t="n">
        <v>0.00175</v>
      </c>
      <c r="E20" s="4" t="inlineStr">
        <is>
          <t xml:space="preserve"> </t>
        </is>
      </c>
      <c r="F20" s="4" t="inlineStr">
        <is>
          <t xml:space="preserve"> </t>
        </is>
      </c>
    </row>
    <row r="21">
      <c r="A21" s="4" t="inlineStr">
        <is>
          <t>Debt instrument, basis spread on variable rate</t>
        </is>
      </c>
      <c r="B21" s="4" t="inlineStr">
        <is>
          <t xml:space="preserve"> </t>
        </is>
      </c>
      <c r="C21" s="4" t="inlineStr">
        <is>
          <t xml:space="preserve"> </t>
        </is>
      </c>
      <c r="D21" s="11" t="n">
        <v>0.001</v>
      </c>
      <c r="E21" s="4" t="inlineStr">
        <is>
          <t xml:space="preserve"> </t>
        </is>
      </c>
      <c r="F21" s="4" t="inlineStr">
        <is>
          <t xml:space="preserve"> </t>
        </is>
      </c>
    </row>
    <row r="22">
      <c r="A22" s="3" t="inlineStr">
        <is>
          <t>Long-term debt (including current portion), Matu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basis spread on variable rate</t>
        </is>
      </c>
      <c r="B23" s="4" t="inlineStr">
        <is>
          <t xml:space="preserve"> </t>
        </is>
      </c>
      <c r="C23" s="4" t="inlineStr">
        <is>
          <t xml:space="preserve"> </t>
        </is>
      </c>
      <c r="D23" s="11" t="n">
        <v>0.0108</v>
      </c>
      <c r="E23" s="4" t="inlineStr">
        <is>
          <t xml:space="preserve"> </t>
        </is>
      </c>
      <c r="F23" s="4" t="inlineStr">
        <is>
          <t xml:space="preserve"> </t>
        </is>
      </c>
    </row>
    <row r="24">
      <c r="A24" s="4" t="inlineStr">
        <is>
          <t>North American asset securitization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5" t="n">
        <v>1500000</v>
      </c>
      <c r="E26" s="4" t="inlineStr">
        <is>
          <t xml:space="preserve"> </t>
        </is>
      </c>
      <c r="F26" s="4" t="inlineStr">
        <is>
          <t xml:space="preserve"> </t>
        </is>
      </c>
    </row>
    <row r="27">
      <c r="A27" s="4" t="inlineStr">
        <is>
          <t>Long-term debt</t>
        </is>
      </c>
      <c r="B27" s="4" t="inlineStr">
        <is>
          <t xml:space="preserve"> </t>
        </is>
      </c>
      <c r="C27" s="4" t="inlineStr">
        <is>
          <t xml:space="preserve"> </t>
        </is>
      </c>
      <c r="D27" s="5" t="n">
        <v>633000</v>
      </c>
      <c r="E27" s="6" t="n">
        <v>198000</v>
      </c>
      <c r="F27" s="4" t="inlineStr">
        <is>
          <t xml:space="preserve"> </t>
        </is>
      </c>
    </row>
    <row r="28">
      <c r="A28" s="4" t="inlineStr">
        <is>
          <t>Debt instrument, interest rate, effective percentage</t>
        </is>
      </c>
      <c r="B28" s="4" t="inlineStr">
        <is>
          <t xml:space="preserve"> </t>
        </is>
      </c>
      <c r="C28" s="4" t="inlineStr">
        <is>
          <t xml:space="preserve"> </t>
        </is>
      </c>
      <c r="D28" s="11" t="n">
        <v>0.0483</v>
      </c>
      <c r="E28" s="4" t="inlineStr">
        <is>
          <t xml:space="preserve"> </t>
        </is>
      </c>
      <c r="F28" s="4" t="inlineStr">
        <is>
          <t xml:space="preserve"> </t>
        </is>
      </c>
    </row>
    <row r="29">
      <c r="A29" s="4" t="inlineStr">
        <is>
          <t>Facility fee</t>
        </is>
      </c>
      <c r="B29" s="4" t="inlineStr">
        <is>
          <t xml:space="preserve"> </t>
        </is>
      </c>
      <c r="C29" s="4" t="inlineStr">
        <is>
          <t xml:space="preserve"> </t>
        </is>
      </c>
      <c r="D29" s="11" t="n">
        <v>0.004</v>
      </c>
      <c r="E29" s="4" t="inlineStr">
        <is>
          <t xml:space="preserve"> </t>
        </is>
      </c>
      <c r="F29" s="4" t="inlineStr">
        <is>
          <t xml:space="preserve"> </t>
        </is>
      </c>
    </row>
    <row r="30">
      <c r="A30" s="4" t="inlineStr">
        <is>
          <t>Debt instrument, basis spread on variable rate</t>
        </is>
      </c>
      <c r="B30" s="4" t="inlineStr">
        <is>
          <t xml:space="preserve"> </t>
        </is>
      </c>
      <c r="C30" s="4" t="inlineStr">
        <is>
          <t xml:space="preserve"> </t>
        </is>
      </c>
      <c r="D30" s="11" t="n">
        <v>0.001</v>
      </c>
      <c r="E30" s="4" t="inlineStr">
        <is>
          <t xml:space="preserve"> </t>
        </is>
      </c>
      <c r="F30" s="4" t="inlineStr">
        <is>
          <t xml:space="preserve"> </t>
        </is>
      </c>
    </row>
    <row r="31">
      <c r="A31" s="4" t="inlineStr">
        <is>
          <t>Accounts receivable, net</t>
        </is>
      </c>
      <c r="B31" s="4" t="inlineStr">
        <is>
          <t xml:space="preserve"> </t>
        </is>
      </c>
      <c r="C31" s="4" t="inlineStr">
        <is>
          <t xml:space="preserve"> </t>
        </is>
      </c>
      <c r="D31" s="5" t="n">
        <v>3000000</v>
      </c>
      <c r="E31" s="6" t="n">
        <v>2700000</v>
      </c>
      <c r="F31" s="4" t="inlineStr">
        <is>
          <t xml:space="preserve"> </t>
        </is>
      </c>
    </row>
    <row r="32">
      <c r="A32" s="3" t="inlineStr">
        <is>
          <t>Long-term debt (including current portion), Matur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basis spread on variable rate</t>
        </is>
      </c>
      <c r="B33" s="4" t="inlineStr">
        <is>
          <t xml:space="preserve"> </t>
        </is>
      </c>
      <c r="C33" s="4" t="inlineStr">
        <is>
          <t xml:space="preserve"> </t>
        </is>
      </c>
      <c r="D33" s="11" t="n">
        <v>0.004</v>
      </c>
      <c r="E33" s="4" t="inlineStr">
        <is>
          <t xml:space="preserve"> </t>
        </is>
      </c>
      <c r="F33" s="4" t="inlineStr">
        <is>
          <t xml:space="preserve"> </t>
        </is>
      </c>
    </row>
    <row r="34">
      <c r="A34" s="4" t="inlineStr">
        <is>
          <t>4.00% notes, due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4" t="inlineStr">
        <is>
          <t xml:space="preserve"> </t>
        </is>
      </c>
      <c r="C36" s="4" t="inlineStr">
        <is>
          <t xml:space="preserve"> </t>
        </is>
      </c>
      <c r="D36" s="5" t="n">
        <v>0</v>
      </c>
      <c r="E36" s="6" t="n">
        <v>349061</v>
      </c>
      <c r="F36" s="4" t="inlineStr">
        <is>
          <t xml:space="preserve"> </t>
        </is>
      </c>
    </row>
    <row r="37">
      <c r="A37" s="4" t="inlineStr">
        <is>
          <t>Debt instrument, fair value</t>
        </is>
      </c>
      <c r="B37" s="4" t="inlineStr">
        <is>
          <t xml:space="preserve"> </t>
        </is>
      </c>
      <c r="C37" s="4" t="inlineStr">
        <is>
          <t xml:space="preserve"> </t>
        </is>
      </c>
      <c r="D37" s="5" t="n">
        <v>0</v>
      </c>
      <c r="E37" s="5" t="n">
        <v>343500</v>
      </c>
      <c r="F37" s="4" t="inlineStr">
        <is>
          <t xml:space="preserve"> </t>
        </is>
      </c>
    </row>
    <row r="38">
      <c r="A38" s="4" t="inlineStr">
        <is>
          <t>Debt instrument, interest rate, stated percentage</t>
        </is>
      </c>
      <c r="B38" s="4" t="inlineStr">
        <is>
          <t xml:space="preserve"> </t>
        </is>
      </c>
      <c r="C38" s="4" t="inlineStr">
        <is>
          <t xml:space="preserve"> </t>
        </is>
      </c>
      <c r="D38" s="9" t="n">
        <v>0.04</v>
      </c>
      <c r="E38" s="9" t="n">
        <v>0.04</v>
      </c>
      <c r="F38" s="4" t="inlineStr">
        <is>
          <t xml:space="preserve"> </t>
        </is>
      </c>
    </row>
    <row r="39">
      <c r="A39" s="4" t="inlineStr">
        <is>
          <t>6.125% notes, due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4" t="inlineStr">
        <is>
          <t xml:space="preserve"> </t>
        </is>
      </c>
      <c r="C41" s="4" t="inlineStr">
        <is>
          <t xml:space="preserve"> </t>
        </is>
      </c>
      <c r="D41" s="5" t="n">
        <v>0</v>
      </c>
      <c r="E41" s="5" t="n">
        <v>497661</v>
      </c>
      <c r="F41" s="4" t="inlineStr">
        <is>
          <t xml:space="preserve"> </t>
        </is>
      </c>
    </row>
    <row r="42">
      <c r="A42" s="4" t="inlineStr">
        <is>
          <t>Debt instrument, fair value</t>
        </is>
      </c>
      <c r="B42" s="4" t="inlineStr">
        <is>
          <t xml:space="preserve"> </t>
        </is>
      </c>
      <c r="C42" s="4" t="inlineStr">
        <is>
          <t xml:space="preserve"> </t>
        </is>
      </c>
      <c r="D42" s="6" t="n">
        <v>0</v>
      </c>
      <c r="E42" s="5" t="n">
        <v>502000</v>
      </c>
      <c r="F42" s="4" t="inlineStr">
        <is>
          <t xml:space="preserve"> </t>
        </is>
      </c>
    </row>
    <row r="43">
      <c r="A43" s="4" t="inlineStr">
        <is>
          <t>Debt instrument, face amount</t>
        </is>
      </c>
      <c r="B43" s="4" t="inlineStr">
        <is>
          <t xml:space="preserve"> </t>
        </is>
      </c>
      <c r="C43" s="5" t="n">
        <v>500000</v>
      </c>
      <c r="D43" s="4" t="inlineStr">
        <is>
          <t xml:space="preserve"> </t>
        </is>
      </c>
      <c r="E43" s="4" t="inlineStr">
        <is>
          <t xml:space="preserve"> </t>
        </is>
      </c>
      <c r="F43" s="4" t="inlineStr">
        <is>
          <t xml:space="preserve"> </t>
        </is>
      </c>
    </row>
    <row r="44">
      <c r="A44" s="4" t="inlineStr">
        <is>
          <t>Debt instrument, interest rate, stated percentage</t>
        </is>
      </c>
      <c r="B44" s="4" t="inlineStr">
        <is>
          <t xml:space="preserve"> </t>
        </is>
      </c>
      <c r="C44" s="12" t="n">
        <v>0.06125</v>
      </c>
      <c r="D44" s="4" t="inlineStr">
        <is>
          <t xml:space="preserve"> </t>
        </is>
      </c>
      <c r="E44" s="12" t="n">
        <v>0.06125</v>
      </c>
      <c r="F44" s="4" t="inlineStr">
        <is>
          <t xml:space="preserve"> </t>
        </is>
      </c>
    </row>
    <row r="45">
      <c r="A45" s="4" t="inlineStr">
        <is>
          <t>7.50% senior debentures, due 2027</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4" t="inlineStr">
        <is>
          <t xml:space="preserve"> </t>
        </is>
      </c>
      <c r="C47" s="4" t="inlineStr">
        <is>
          <t xml:space="preserve"> </t>
        </is>
      </c>
      <c r="D47" s="6" t="n">
        <v>110266</v>
      </c>
      <c r="E47" s="5" t="n">
        <v>110184</v>
      </c>
      <c r="F47" s="4" t="inlineStr">
        <is>
          <t xml:space="preserve"> </t>
        </is>
      </c>
    </row>
    <row r="48">
      <c r="A48" s="4" t="inlineStr">
        <is>
          <t>Debt instrument, fair value</t>
        </is>
      </c>
      <c r="B48" s="4" t="inlineStr">
        <is>
          <t xml:space="preserve"> </t>
        </is>
      </c>
      <c r="C48" s="4" t="inlineStr">
        <is>
          <t xml:space="preserve"> </t>
        </is>
      </c>
      <c r="D48" s="5" t="n">
        <v>115000</v>
      </c>
      <c r="E48" s="5" t="n">
        <v>117000</v>
      </c>
      <c r="F48" s="4" t="inlineStr">
        <is>
          <t xml:space="preserve"> </t>
        </is>
      </c>
    </row>
    <row r="49">
      <c r="A49" s="4" t="inlineStr">
        <is>
          <t>Debt instrument, interest rate, stated percentage</t>
        </is>
      </c>
      <c r="B49" s="4" t="inlineStr">
        <is>
          <t xml:space="preserve"> </t>
        </is>
      </c>
      <c r="C49" s="4" t="inlineStr">
        <is>
          <t xml:space="preserve"> </t>
        </is>
      </c>
      <c r="D49" s="11" t="n">
        <v>0.075</v>
      </c>
      <c r="E49" s="11" t="n">
        <v>0.075</v>
      </c>
      <c r="F49" s="4" t="inlineStr">
        <is>
          <t xml:space="preserve"> </t>
        </is>
      </c>
    </row>
    <row r="50">
      <c r="A50" s="4" t="inlineStr">
        <is>
          <t>3.875% notes, due 202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t>
        </is>
      </c>
      <c r="B52" s="4" t="inlineStr">
        <is>
          <t xml:space="preserve"> </t>
        </is>
      </c>
      <c r="C52" s="4" t="inlineStr">
        <is>
          <t xml:space="preserve"> </t>
        </is>
      </c>
      <c r="D52" s="5" t="n">
        <v>497775</v>
      </c>
      <c r="E52" s="5" t="n">
        <v>497098</v>
      </c>
      <c r="F52" s="4" t="inlineStr">
        <is>
          <t xml:space="preserve"> </t>
        </is>
      </c>
    </row>
    <row r="53">
      <c r="A53" s="4" t="inlineStr">
        <is>
          <t>Debt instrument, fair value</t>
        </is>
      </c>
      <c r="B53" s="4" t="inlineStr">
        <is>
          <t xml:space="preserve"> </t>
        </is>
      </c>
      <c r="C53" s="4" t="inlineStr">
        <is>
          <t xml:space="preserve"> </t>
        </is>
      </c>
      <c r="D53" s="5" t="n">
        <v>481500</v>
      </c>
      <c r="E53" s="5" t="n">
        <v>475000</v>
      </c>
      <c r="F53" s="4" t="inlineStr">
        <is>
          <t xml:space="preserve"> </t>
        </is>
      </c>
    </row>
    <row r="54">
      <c r="A54" s="4" t="inlineStr">
        <is>
          <t>Debt instrument, interest rate, stated percentage</t>
        </is>
      </c>
      <c r="B54" s="4" t="inlineStr">
        <is>
          <t xml:space="preserve"> </t>
        </is>
      </c>
      <c r="C54" s="4" t="inlineStr">
        <is>
          <t xml:space="preserve"> </t>
        </is>
      </c>
      <c r="D54" s="12" t="n">
        <v>0.03875</v>
      </c>
      <c r="E54" s="12" t="n">
        <v>0.03875</v>
      </c>
      <c r="F54" s="4" t="inlineStr">
        <is>
          <t xml:space="preserve"> </t>
        </is>
      </c>
    </row>
    <row r="55">
      <c r="A55" s="4" t="inlineStr">
        <is>
          <t>5.15% notes, due in 2029</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4" t="inlineStr">
        <is>
          <t xml:space="preserve"> </t>
        </is>
      </c>
      <c r="C57" s="4" t="inlineStr">
        <is>
          <t xml:space="preserve"> </t>
        </is>
      </c>
      <c r="D57" s="5" t="n">
        <v>495209</v>
      </c>
      <c r="E57" s="5" t="n">
        <v>0</v>
      </c>
      <c r="F57" s="4" t="inlineStr">
        <is>
          <t xml:space="preserve"> </t>
        </is>
      </c>
    </row>
    <row r="58">
      <c r="A58" s="4" t="inlineStr">
        <is>
          <t>Debt instrument, fair value</t>
        </is>
      </c>
      <c r="B58" s="4" t="inlineStr">
        <is>
          <t xml:space="preserve"> </t>
        </is>
      </c>
      <c r="C58" s="4" t="inlineStr">
        <is>
          <t xml:space="preserve"> </t>
        </is>
      </c>
      <c r="D58" s="5" t="n">
        <v>498000</v>
      </c>
      <c r="E58" s="6" t="n">
        <v>0</v>
      </c>
      <c r="F58" s="4" t="inlineStr">
        <is>
          <t xml:space="preserve"> </t>
        </is>
      </c>
    </row>
    <row r="59">
      <c r="A59" s="4" t="inlineStr">
        <is>
          <t>Debt instrument, face amount</t>
        </is>
      </c>
      <c r="B59" s="5" t="n">
        <v>500000</v>
      </c>
      <c r="C59" s="4" t="inlineStr">
        <is>
          <t xml:space="preserve"> </t>
        </is>
      </c>
      <c r="D59" s="4" t="inlineStr">
        <is>
          <t xml:space="preserve"> </t>
        </is>
      </c>
      <c r="E59" s="4" t="inlineStr">
        <is>
          <t xml:space="preserve"> </t>
        </is>
      </c>
      <c r="F59" s="4" t="inlineStr">
        <is>
          <t xml:space="preserve"> </t>
        </is>
      </c>
    </row>
    <row r="60">
      <c r="A60" s="4" t="inlineStr">
        <is>
          <t>Debt instrument, interest rate, stated percentage</t>
        </is>
      </c>
      <c r="B60" s="11" t="n">
        <v>0.0515</v>
      </c>
      <c r="C60" s="4" t="inlineStr">
        <is>
          <t xml:space="preserve"> </t>
        </is>
      </c>
      <c r="D60" s="11" t="n">
        <v>0.0515</v>
      </c>
      <c r="E60" s="4" t="inlineStr">
        <is>
          <t xml:space="preserve"> </t>
        </is>
      </c>
      <c r="F60" s="4" t="inlineStr">
        <is>
          <t xml:space="preserve"> </t>
        </is>
      </c>
    </row>
    <row r="61">
      <c r="A61" s="4" t="inlineStr">
        <is>
          <t>Proceeds from offering</t>
        </is>
      </c>
      <c r="B61" s="5" t="n">
        <v>494900</v>
      </c>
      <c r="C61" s="4" t="inlineStr">
        <is>
          <t xml:space="preserve"> </t>
        </is>
      </c>
      <c r="D61" s="4" t="inlineStr">
        <is>
          <t xml:space="preserve"> </t>
        </is>
      </c>
      <c r="E61" s="4" t="inlineStr">
        <is>
          <t xml:space="preserve"> </t>
        </is>
      </c>
      <c r="F61" s="4" t="inlineStr">
        <is>
          <t xml:space="preserve"> </t>
        </is>
      </c>
    </row>
    <row r="62">
      <c r="A62" s="4" t="inlineStr">
        <is>
          <t>2.95% notes, due 203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debt</t>
        </is>
      </c>
      <c r="B64" s="4" t="inlineStr">
        <is>
          <t xml:space="preserve"> </t>
        </is>
      </c>
      <c r="C64" s="4" t="inlineStr">
        <is>
          <t xml:space="preserve"> </t>
        </is>
      </c>
      <c r="D64" s="5" t="n">
        <v>495576</v>
      </c>
      <c r="E64" s="6" t="n">
        <v>495039</v>
      </c>
      <c r="F64" s="4" t="inlineStr">
        <is>
          <t xml:space="preserve"> </t>
        </is>
      </c>
    </row>
    <row r="65">
      <c r="A65" s="4" t="inlineStr">
        <is>
          <t>Debt instrument, fair value</t>
        </is>
      </c>
      <c r="B65" s="4" t="inlineStr">
        <is>
          <t xml:space="preserve"> </t>
        </is>
      </c>
      <c r="C65" s="4" t="inlineStr">
        <is>
          <t xml:space="preserve"> </t>
        </is>
      </c>
      <c r="D65" s="5" t="n">
        <v>426000</v>
      </c>
      <c r="E65" s="5" t="n">
        <v>425000</v>
      </c>
      <c r="F65" s="4" t="inlineStr">
        <is>
          <t xml:space="preserve"> </t>
        </is>
      </c>
    </row>
    <row r="66">
      <c r="A66" s="4" t="inlineStr">
        <is>
          <t>Debt instrument, interest rate, stated percentage</t>
        </is>
      </c>
      <c r="B66" s="4" t="inlineStr">
        <is>
          <t xml:space="preserve"> </t>
        </is>
      </c>
      <c r="C66" s="4" t="inlineStr">
        <is>
          <t xml:space="preserve"> </t>
        </is>
      </c>
      <c r="D66" s="11" t="n">
        <v>0.0295</v>
      </c>
      <c r="E66" s="11" t="n">
        <v>0.0295</v>
      </c>
      <c r="F66" s="4" t="inlineStr">
        <is>
          <t xml:space="preserve"> </t>
        </is>
      </c>
    </row>
    <row r="67">
      <c r="A67" s="4" t="inlineStr">
        <is>
          <t>5.875% notes, due 2034</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ng-term debt</t>
        </is>
      </c>
      <c r="B69" s="4" t="inlineStr">
        <is>
          <t xml:space="preserve"> </t>
        </is>
      </c>
      <c r="C69" s="4" t="inlineStr">
        <is>
          <t xml:space="preserve"> </t>
        </is>
      </c>
      <c r="D69" s="5" t="n">
        <v>494986</v>
      </c>
      <c r="E69" s="5" t="n">
        <v>0</v>
      </c>
      <c r="F69" s="4" t="inlineStr">
        <is>
          <t xml:space="preserve"> </t>
        </is>
      </c>
    </row>
    <row r="70">
      <c r="A70" s="4" t="inlineStr">
        <is>
          <t>Debt instrument, fair value</t>
        </is>
      </c>
      <c r="B70" s="4" t="inlineStr">
        <is>
          <t xml:space="preserve"> </t>
        </is>
      </c>
      <c r="C70" s="4" t="inlineStr">
        <is>
          <t xml:space="preserve"> </t>
        </is>
      </c>
      <c r="D70" s="5" t="n">
        <v>502500</v>
      </c>
      <c r="E70" s="6" t="n">
        <v>0</v>
      </c>
      <c r="F70" s="4" t="inlineStr">
        <is>
          <t xml:space="preserve"> </t>
        </is>
      </c>
    </row>
    <row r="71">
      <c r="A71" s="4" t="inlineStr">
        <is>
          <t>Debt instrument, face amount</t>
        </is>
      </c>
      <c r="B71" s="4" t="inlineStr">
        <is>
          <t xml:space="preserve"> </t>
        </is>
      </c>
      <c r="C71" s="5" t="n">
        <v>500000</v>
      </c>
      <c r="D71" s="4" t="inlineStr">
        <is>
          <t xml:space="preserve"> </t>
        </is>
      </c>
      <c r="E71" s="4" t="inlineStr">
        <is>
          <t xml:space="preserve"> </t>
        </is>
      </c>
      <c r="F71" s="4" t="inlineStr">
        <is>
          <t xml:space="preserve"> </t>
        </is>
      </c>
    </row>
    <row r="72">
      <c r="A72" s="4" t="inlineStr">
        <is>
          <t>Debt instrument, interest rate, stated percentage</t>
        </is>
      </c>
      <c r="B72" s="4" t="inlineStr">
        <is>
          <t xml:space="preserve"> </t>
        </is>
      </c>
      <c r="C72" s="12" t="n">
        <v>0.05875</v>
      </c>
      <c r="D72" s="12" t="n">
        <v>0.05875</v>
      </c>
      <c r="E72" s="4" t="inlineStr">
        <is>
          <t xml:space="preserve"> </t>
        </is>
      </c>
      <c r="F72" s="4" t="inlineStr">
        <is>
          <t xml:space="preserve"> </t>
        </is>
      </c>
    </row>
    <row r="73">
      <c r="A73" s="4" t="inlineStr">
        <is>
          <t>Proceeds from offering</t>
        </is>
      </c>
      <c r="B73" s="4" t="inlineStr">
        <is>
          <t xml:space="preserve"> </t>
        </is>
      </c>
      <c r="C73" s="5" t="n">
        <v>494700</v>
      </c>
      <c r="D73" s="4" t="inlineStr">
        <is>
          <t xml:space="preserve"> </t>
        </is>
      </c>
      <c r="E73" s="4" t="inlineStr">
        <is>
          <t xml:space="preserve"> </t>
        </is>
      </c>
      <c r="F73" s="4" t="inlineStr">
        <is>
          <t xml:space="preserve"> </t>
        </is>
      </c>
    </row>
    <row r="74">
      <c r="A74" s="4" t="inlineStr">
        <is>
          <t>Other obligations with various interest rates and due da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ng-term debt</t>
        </is>
      </c>
      <c r="B76" s="4" t="inlineStr">
        <is>
          <t xml:space="preserve"> </t>
        </is>
      </c>
      <c r="C76" s="4" t="inlineStr">
        <is>
          <t xml:space="preserve"> </t>
        </is>
      </c>
      <c r="D76" s="5" t="n">
        <v>16971</v>
      </c>
      <c r="E76" s="5" t="n">
        <v>6510</v>
      </c>
      <c r="F7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Measured at Fair Value (Details) - USD ($) $ in Thousands</t>
        </is>
      </c>
      <c r="B1" s="2" t="inlineStr">
        <is>
          <t>1 Months Ended</t>
        </is>
      </c>
      <c r="D1" s="2" t="inlineStr">
        <is>
          <t>12 Months Ended</t>
        </is>
      </c>
    </row>
    <row r="2">
      <c r="B2" s="2" t="inlineStr">
        <is>
          <t>Apr. 30, 2024</t>
        </is>
      </c>
      <c r="C2" s="2" t="inlineStr">
        <is>
          <t>Jun. 30, 2023</t>
        </is>
      </c>
      <c r="D2" s="2" t="inlineStr">
        <is>
          <t>Dec. 31, 2024</t>
        </is>
      </c>
      <c r="E2" s="2" t="inlineStr">
        <is>
          <t>Dec. 31, 2023</t>
        </is>
      </c>
      <c r="F2" s="2" t="inlineStr">
        <is>
          <t>Dec. 31, 2022</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and equity securities, unrealized gain (loss)</t>
        </is>
      </c>
      <c r="B4" s="4" t="inlineStr">
        <is>
          <t xml:space="preserve"> </t>
        </is>
      </c>
      <c r="C4" s="4" t="inlineStr">
        <is>
          <t xml:space="preserve"> </t>
        </is>
      </c>
      <c r="D4" s="5" t="n">
        <v>-12000</v>
      </c>
      <c r="E4" s="5" t="n">
        <v>9700</v>
      </c>
      <c r="F4" s="5" t="n">
        <v>-5800</v>
      </c>
    </row>
    <row r="5">
      <c r="A5" s="4" t="inlineStr">
        <is>
          <t>Proceeds from hedge financing activities</t>
        </is>
      </c>
      <c r="B5" s="4" t="inlineStr">
        <is>
          <t xml:space="preserve"> </t>
        </is>
      </c>
      <c r="C5" s="5" t="n">
        <v>56700</v>
      </c>
      <c r="D5" s="4" t="inlineStr">
        <is>
          <t xml:space="preserve"> </t>
        </is>
      </c>
      <c r="E5" s="4" t="inlineStr">
        <is>
          <t xml:space="preserve"> </t>
        </is>
      </c>
      <c r="F5" s="4" t="inlineStr">
        <is>
          <t xml:space="preserve"> </t>
        </is>
      </c>
    </row>
    <row r="6">
      <c r="A6" s="4" t="inlineStr">
        <is>
          <t>Marubu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s Measured at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9" t="n">
        <v>0.09</v>
      </c>
      <c r="E8" s="4" t="inlineStr">
        <is>
          <t xml:space="preserve"> </t>
        </is>
      </c>
      <c r="F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equivalents</t>
        </is>
      </c>
      <c r="B11" s="4" t="inlineStr">
        <is>
          <t xml:space="preserve"> </t>
        </is>
      </c>
      <c r="C11" s="4" t="inlineStr">
        <is>
          <t xml:space="preserve"> </t>
        </is>
      </c>
      <c r="D11" s="5" t="n">
        <v>10751</v>
      </c>
      <c r="E11" s="6" t="n">
        <v>8729</v>
      </c>
      <c r="F11" s="4" t="inlineStr">
        <is>
          <t xml:space="preserve"> </t>
        </is>
      </c>
    </row>
    <row r="12">
      <c r="A12" s="4" t="inlineStr">
        <is>
          <t>Equity investments</t>
        </is>
      </c>
      <c r="B12" s="4" t="inlineStr">
        <is>
          <t xml:space="preserve"> </t>
        </is>
      </c>
      <c r="C12" s="4" t="inlineStr">
        <is>
          <t xml:space="preserve"> </t>
        </is>
      </c>
      <c r="D12" s="6" t="n">
        <v>42907</v>
      </c>
      <c r="E12" s="6" t="n">
        <v>57625</v>
      </c>
      <c r="F12" s="4" t="inlineStr">
        <is>
          <t xml:space="preserve"> </t>
        </is>
      </c>
    </row>
    <row r="13">
      <c r="A13" s="4" t="inlineStr">
        <is>
          <t>Interest rate swap designated as fair value hedge</t>
        </is>
      </c>
      <c r="B13" s="4" t="inlineStr">
        <is>
          <t xml:space="preserve"> </t>
        </is>
      </c>
      <c r="C13" s="4" t="inlineStr">
        <is>
          <t xml:space="preserve"> </t>
        </is>
      </c>
      <c r="D13" s="4" t="inlineStr">
        <is>
          <t xml:space="preserve"> </t>
        </is>
      </c>
      <c r="E13" s="6" t="n">
        <v>-454</v>
      </c>
      <c r="F13" s="4" t="inlineStr">
        <is>
          <t xml:space="preserve"> </t>
        </is>
      </c>
    </row>
    <row r="14">
      <c r="A14" s="4" t="inlineStr">
        <is>
          <t>Foreign exchange contracts designated as net investment hedges</t>
        </is>
      </c>
      <c r="B14" s="4" t="inlineStr">
        <is>
          <t xml:space="preserve"> </t>
        </is>
      </c>
      <c r="C14" s="4" t="inlineStr">
        <is>
          <t xml:space="preserve"> </t>
        </is>
      </c>
      <c r="D14" s="6" t="n">
        <v>53679</v>
      </c>
      <c r="E14" s="6" t="n">
        <v>47245</v>
      </c>
      <c r="F14" s="4" t="inlineStr">
        <is>
          <t xml:space="preserve"> </t>
        </is>
      </c>
    </row>
    <row r="15">
      <c r="A15" s="4" t="inlineStr">
        <is>
          <t>Total fair value assets and liabilities measured on recurring basis</t>
        </is>
      </c>
      <c r="B15" s="4" t="inlineStr">
        <is>
          <t xml:space="preserve"> </t>
        </is>
      </c>
      <c r="C15" s="4" t="inlineStr">
        <is>
          <t xml:space="preserve"> </t>
        </is>
      </c>
      <c r="D15" s="6" t="n">
        <v>107337</v>
      </c>
      <c r="E15" s="6" t="n">
        <v>113145</v>
      </c>
      <c r="F15" s="4" t="inlineStr">
        <is>
          <t xml:space="preserve"> </t>
        </is>
      </c>
    </row>
    <row r="16">
      <c r="A16" s="4" t="inlineStr">
        <is>
          <t>Fair value, measurements, recurring | Fair value, inputs,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Measured at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equivalents</t>
        </is>
      </c>
      <c r="B18" s="4" t="inlineStr">
        <is>
          <t xml:space="preserve"> </t>
        </is>
      </c>
      <c r="C18" s="4" t="inlineStr">
        <is>
          <t xml:space="preserve"> </t>
        </is>
      </c>
      <c r="D18" s="6" t="n">
        <v>10751</v>
      </c>
      <c r="E18" s="6" t="n">
        <v>8729</v>
      </c>
      <c r="F18" s="4" t="inlineStr">
        <is>
          <t xml:space="preserve"> </t>
        </is>
      </c>
    </row>
    <row r="19">
      <c r="A19" s="4" t="inlineStr">
        <is>
          <t>Equity investments</t>
        </is>
      </c>
      <c r="B19" s="4" t="inlineStr">
        <is>
          <t xml:space="preserve"> </t>
        </is>
      </c>
      <c r="C19" s="4" t="inlineStr">
        <is>
          <t xml:space="preserve"> </t>
        </is>
      </c>
      <c r="D19" s="6" t="n">
        <v>42907</v>
      </c>
      <c r="E19" s="6" t="n">
        <v>57625</v>
      </c>
      <c r="F19" s="4" t="inlineStr">
        <is>
          <t xml:space="preserve"> </t>
        </is>
      </c>
    </row>
    <row r="20">
      <c r="A20" s="4" t="inlineStr">
        <is>
          <t>Interest rate swap designated as fair value hedge</t>
        </is>
      </c>
      <c r="B20" s="4" t="inlineStr">
        <is>
          <t xml:space="preserve"> </t>
        </is>
      </c>
      <c r="C20" s="4" t="inlineStr">
        <is>
          <t xml:space="preserve"> </t>
        </is>
      </c>
      <c r="D20" s="4" t="inlineStr">
        <is>
          <t xml:space="preserve"> </t>
        </is>
      </c>
      <c r="E20" s="6" t="n">
        <v>0</v>
      </c>
      <c r="F20" s="4" t="inlineStr">
        <is>
          <t xml:space="preserve"> </t>
        </is>
      </c>
    </row>
    <row r="21">
      <c r="A21" s="4" t="inlineStr">
        <is>
          <t>Foreign exchange contracts designated as net investment hedges</t>
        </is>
      </c>
      <c r="B21" s="4" t="inlineStr">
        <is>
          <t xml:space="preserve"> </t>
        </is>
      </c>
      <c r="C21" s="4" t="inlineStr">
        <is>
          <t xml:space="preserve"> </t>
        </is>
      </c>
      <c r="D21" s="6" t="n">
        <v>0</v>
      </c>
      <c r="E21" s="6" t="n">
        <v>0</v>
      </c>
      <c r="F21" s="4" t="inlineStr">
        <is>
          <t xml:space="preserve"> </t>
        </is>
      </c>
    </row>
    <row r="22">
      <c r="A22" s="4" t="inlineStr">
        <is>
          <t>Total fair value assets and liabilities measured on recurring basis</t>
        </is>
      </c>
      <c r="B22" s="4" t="inlineStr">
        <is>
          <t xml:space="preserve"> </t>
        </is>
      </c>
      <c r="C22" s="4" t="inlineStr">
        <is>
          <t xml:space="preserve"> </t>
        </is>
      </c>
      <c r="D22" s="6" t="n">
        <v>53658</v>
      </c>
      <c r="E22" s="6" t="n">
        <v>66354</v>
      </c>
      <c r="F22" s="4" t="inlineStr">
        <is>
          <t xml:space="preserve"> </t>
        </is>
      </c>
    </row>
    <row r="23">
      <c r="A23" s="4" t="inlineStr">
        <is>
          <t>Fair value, measurements, recurring | Fair value, inputs,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Instrument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equivalents</t>
        </is>
      </c>
      <c r="B25" s="4" t="inlineStr">
        <is>
          <t xml:space="preserve"> </t>
        </is>
      </c>
      <c r="C25" s="4" t="inlineStr">
        <is>
          <t xml:space="preserve"> </t>
        </is>
      </c>
      <c r="D25" s="6" t="n">
        <v>0</v>
      </c>
      <c r="E25" s="6" t="n">
        <v>0</v>
      </c>
      <c r="F25" s="4" t="inlineStr">
        <is>
          <t xml:space="preserve"> </t>
        </is>
      </c>
    </row>
    <row r="26">
      <c r="A26" s="4" t="inlineStr">
        <is>
          <t>Equity investments</t>
        </is>
      </c>
      <c r="B26" s="4" t="inlineStr">
        <is>
          <t xml:space="preserve"> </t>
        </is>
      </c>
      <c r="C26" s="4" t="inlineStr">
        <is>
          <t xml:space="preserve"> </t>
        </is>
      </c>
      <c r="D26" s="6" t="n">
        <v>0</v>
      </c>
      <c r="E26" s="6" t="n">
        <v>0</v>
      </c>
      <c r="F26" s="4" t="inlineStr">
        <is>
          <t xml:space="preserve"> </t>
        </is>
      </c>
    </row>
    <row r="27">
      <c r="A27" s="4" t="inlineStr">
        <is>
          <t>Interest rate swap designated as fair value hedge</t>
        </is>
      </c>
      <c r="B27" s="4" t="inlineStr">
        <is>
          <t xml:space="preserve"> </t>
        </is>
      </c>
      <c r="C27" s="4" t="inlineStr">
        <is>
          <t xml:space="preserve"> </t>
        </is>
      </c>
      <c r="D27" s="4" t="inlineStr">
        <is>
          <t xml:space="preserve"> </t>
        </is>
      </c>
      <c r="E27" s="6" t="n">
        <v>-454</v>
      </c>
      <c r="F27" s="4" t="inlineStr">
        <is>
          <t xml:space="preserve"> </t>
        </is>
      </c>
    </row>
    <row r="28">
      <c r="A28" s="4" t="inlineStr">
        <is>
          <t>Foreign exchange contracts designated as net investment hedges</t>
        </is>
      </c>
      <c r="B28" s="4" t="inlineStr">
        <is>
          <t xml:space="preserve"> </t>
        </is>
      </c>
      <c r="C28" s="4" t="inlineStr">
        <is>
          <t xml:space="preserve"> </t>
        </is>
      </c>
      <c r="D28" s="6" t="n">
        <v>53679</v>
      </c>
      <c r="E28" s="6" t="n">
        <v>47245</v>
      </c>
      <c r="F28" s="4" t="inlineStr">
        <is>
          <t xml:space="preserve"> </t>
        </is>
      </c>
    </row>
    <row r="29">
      <c r="A29" s="4" t="inlineStr">
        <is>
          <t>Total fair value assets and liabilities measured on recurring basis</t>
        </is>
      </c>
      <c r="B29" s="4" t="inlineStr">
        <is>
          <t xml:space="preserve"> </t>
        </is>
      </c>
      <c r="C29" s="4" t="inlineStr">
        <is>
          <t xml:space="preserve"> </t>
        </is>
      </c>
      <c r="D29" s="6" t="n">
        <v>53679</v>
      </c>
      <c r="E29" s="6" t="n">
        <v>46791</v>
      </c>
      <c r="F29" s="4" t="inlineStr">
        <is>
          <t xml:space="preserve"> </t>
        </is>
      </c>
    </row>
    <row r="30">
      <c r="A30" s="4" t="inlineStr">
        <is>
          <t>Fair value, measurements, recurring | Fair value, inputs, level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Instruments Measured at 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equivalents</t>
        </is>
      </c>
      <c r="B32" s="4" t="inlineStr">
        <is>
          <t xml:space="preserve"> </t>
        </is>
      </c>
      <c r="C32" s="4" t="inlineStr">
        <is>
          <t xml:space="preserve"> </t>
        </is>
      </c>
      <c r="D32" s="6" t="n">
        <v>0</v>
      </c>
      <c r="E32" s="6" t="n">
        <v>0</v>
      </c>
      <c r="F32" s="4" t="inlineStr">
        <is>
          <t xml:space="preserve"> </t>
        </is>
      </c>
    </row>
    <row r="33">
      <c r="A33" s="4" t="inlineStr">
        <is>
          <t>Equity investments</t>
        </is>
      </c>
      <c r="B33" s="4" t="inlineStr">
        <is>
          <t xml:space="preserve"> </t>
        </is>
      </c>
      <c r="C33" s="4" t="inlineStr">
        <is>
          <t xml:space="preserve"> </t>
        </is>
      </c>
      <c r="D33" s="6" t="n">
        <v>0</v>
      </c>
      <c r="E33" s="6" t="n">
        <v>0</v>
      </c>
      <c r="F33" s="4" t="inlineStr">
        <is>
          <t xml:space="preserve"> </t>
        </is>
      </c>
    </row>
    <row r="34">
      <c r="A34" s="4" t="inlineStr">
        <is>
          <t>Interest rate swap designated as fair value hedge</t>
        </is>
      </c>
      <c r="B34" s="4" t="inlineStr">
        <is>
          <t xml:space="preserve"> </t>
        </is>
      </c>
      <c r="C34" s="4" t="inlineStr">
        <is>
          <t xml:space="preserve"> </t>
        </is>
      </c>
      <c r="D34" s="4" t="inlineStr">
        <is>
          <t xml:space="preserve"> </t>
        </is>
      </c>
      <c r="E34" s="6" t="n">
        <v>0</v>
      </c>
      <c r="F34" s="4" t="inlineStr">
        <is>
          <t xml:space="preserve"> </t>
        </is>
      </c>
    </row>
    <row r="35">
      <c r="A35" s="4" t="inlineStr">
        <is>
          <t>Foreign exchange contracts designated as net investment hedges</t>
        </is>
      </c>
      <c r="B35" s="4" t="inlineStr">
        <is>
          <t xml:space="preserve"> </t>
        </is>
      </c>
      <c r="C35" s="4" t="inlineStr">
        <is>
          <t xml:space="preserve"> </t>
        </is>
      </c>
      <c r="D35" s="6" t="n">
        <v>0</v>
      </c>
      <c r="E35" s="6" t="n">
        <v>0</v>
      </c>
      <c r="F35" s="4" t="inlineStr">
        <is>
          <t xml:space="preserve"> </t>
        </is>
      </c>
    </row>
    <row r="36">
      <c r="A36" s="4" t="inlineStr">
        <is>
          <t>Total fair value assets and liabilities measured on recurring basis</t>
        </is>
      </c>
      <c r="B36" s="4" t="inlineStr">
        <is>
          <t xml:space="preserve"> </t>
        </is>
      </c>
      <c r="C36" s="4" t="inlineStr">
        <is>
          <t xml:space="preserve"> </t>
        </is>
      </c>
      <c r="D36" s="5" t="n">
        <v>0</v>
      </c>
      <c r="E36" s="5" t="n">
        <v>0</v>
      </c>
      <c r="F36" s="4" t="inlineStr">
        <is>
          <t xml:space="preserve"> </t>
        </is>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Instrument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loss on sale of derivatives</t>
        </is>
      </c>
      <c r="B39" s="5" t="n">
        <v>56700</v>
      </c>
      <c r="C39" s="4" t="inlineStr">
        <is>
          <t xml:space="preserve"> </t>
        </is>
      </c>
      <c r="D39" s="4" t="inlineStr">
        <is>
          <t xml:space="preserve"> </t>
        </is>
      </c>
      <c r="E39" s="4" t="inlineStr">
        <is>
          <t xml:space="preserve"> </t>
        </is>
      </c>
      <c r="F39" s="4" t="inlineStr">
        <is>
          <t xml:space="preserve"> </t>
        </is>
      </c>
    </row>
    <row r="40">
      <c r="A40" s="4" t="inlineStr">
        <is>
          <t>Duration of bond (years)</t>
        </is>
      </c>
      <c r="B40" s="4" t="inlineStr">
        <is>
          <t>10 years</t>
        </is>
      </c>
      <c r="C40" s="4" t="inlineStr">
        <is>
          <t xml:space="preserve"> </t>
        </is>
      </c>
      <c r="D40" s="4" t="inlineStr">
        <is>
          <t xml:space="preserve"> </t>
        </is>
      </c>
      <c r="E40" s="4" t="inlineStr">
        <is>
          <t xml:space="preserve"> </t>
        </is>
      </c>
      <c r="F40"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31" customWidth="1" min="6" max="6"/>
    <col width="22" customWidth="1" min="7" max="7"/>
    <col width="22" customWidth="1" min="8" max="8"/>
  </cols>
  <sheetData>
    <row r="1">
      <c r="A1" s="1" t="inlineStr">
        <is>
          <t>Financial Instruments Measured at Fair Value - Derivatives (Details) € in Thousands</t>
        </is>
      </c>
      <c r="B1" s="2" t="inlineStr">
        <is>
          <t>3 Months Ended</t>
        </is>
      </c>
      <c r="D1" s="2" t="inlineStr">
        <is>
          <t>12 Months Ended</t>
        </is>
      </c>
    </row>
    <row r="2">
      <c r="B2" s="2" t="inlineStr">
        <is>
          <t>Sep. 28, 2024 USD ($)</t>
        </is>
      </c>
      <c r="C2" s="2" t="inlineStr">
        <is>
          <t>Apr. 01, 2023 USD ($)</t>
        </is>
      </c>
      <c r="D2" s="2" t="inlineStr">
        <is>
          <t>Dec. 31, 2024 USD ($)</t>
        </is>
      </c>
      <c r="E2" s="2" t="inlineStr">
        <is>
          <t>Dec. 31, 2023 USD ($)</t>
        </is>
      </c>
      <c r="F2" s="2" t="inlineStr">
        <is>
          <t>Dec. 31, 2022 USD ($)</t>
        </is>
      </c>
      <c r="G2" s="2" t="inlineStr">
        <is>
          <t>Dec. 31, 2024 EUR (€)</t>
        </is>
      </c>
      <c r="H2" s="2" t="inlineStr">
        <is>
          <t>Dec. 31, 2023 EUR (€)</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s, Gain (Loss) Recognized in Income</t>
        </is>
      </c>
      <c r="B4" s="4" t="inlineStr">
        <is>
          <t xml:space="preserve"> </t>
        </is>
      </c>
      <c r="C4" s="4" t="inlineStr">
        <is>
          <t xml:space="preserve"> </t>
        </is>
      </c>
      <c r="D4" s="5" t="n">
        <v>7794000</v>
      </c>
      <c r="E4" s="5" t="n">
        <v>4117000</v>
      </c>
      <c r="F4" s="5" t="n">
        <v>5219000</v>
      </c>
      <c r="G4" s="4" t="inlineStr">
        <is>
          <t xml:space="preserve"> </t>
        </is>
      </c>
      <c r="H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Interest Income (Expense), Net</t>
        </is>
      </c>
      <c r="E5" s="4" t="inlineStr">
        <is>
          <t>Interest Income (Expense), Net</t>
        </is>
      </c>
      <c r="F5" s="4" t="inlineStr">
        <is>
          <t>Interest Income (Expense), Net</t>
        </is>
      </c>
      <c r="G5" s="4" t="inlineStr">
        <is>
          <t xml:space="preserve"> </t>
        </is>
      </c>
      <c r="H5" s="4" t="inlineStr">
        <is>
          <t xml:space="preserve"> </t>
        </is>
      </c>
    </row>
    <row r="6">
      <c r="A6" s="4" t="inlineStr">
        <is>
          <t>Derivative Gain (Loss) Recognized in Other Comprehensive Income (Loss) before reclassifications, net of tax</t>
        </is>
      </c>
      <c r="B6" s="4" t="inlineStr">
        <is>
          <t xml:space="preserve"> </t>
        </is>
      </c>
      <c r="C6" s="4" t="inlineStr">
        <is>
          <t xml:space="preserve"> </t>
        </is>
      </c>
      <c r="D6" s="5" t="n">
        <v>12311000</v>
      </c>
      <c r="E6" s="5" t="n">
        <v>-1691000</v>
      </c>
      <c r="F6" s="5" t="n">
        <v>41411000</v>
      </c>
      <c r="G6" s="4" t="inlineStr">
        <is>
          <t xml:space="preserve"> </t>
        </is>
      </c>
      <c r="H6" s="4" t="inlineStr">
        <is>
          <t xml:space="preserve"> </t>
        </is>
      </c>
    </row>
    <row r="7">
      <c r="A7" s="4" t="inlineStr">
        <is>
          <t>Proceeds from settlement of net investment hedge</t>
        </is>
      </c>
      <c r="B7" s="5" t="n">
        <v>10600000</v>
      </c>
      <c r="C7" s="5" t="n">
        <v>10700000</v>
      </c>
      <c r="D7" s="6" t="n">
        <v>10635000</v>
      </c>
      <c r="E7" s="6" t="n">
        <v>10725000</v>
      </c>
      <c r="F7" s="6" t="n">
        <v>0</v>
      </c>
      <c r="G7" s="4" t="inlineStr">
        <is>
          <t xml:space="preserve"> </t>
        </is>
      </c>
      <c r="H7" s="4" t="inlineStr">
        <is>
          <t xml:space="preserve"> </t>
        </is>
      </c>
    </row>
    <row r="8">
      <c r="A8" s="4" t="inlineStr">
        <is>
          <t>Derivative, Notional Amount</t>
        </is>
      </c>
      <c r="B8" s="4" t="inlineStr">
        <is>
          <t xml:space="preserve"> </t>
        </is>
      </c>
      <c r="C8" s="4" t="inlineStr">
        <is>
          <t xml:space="preserve"> </t>
        </is>
      </c>
      <c r="D8" s="6" t="n">
        <v>1100000000</v>
      </c>
      <c r="E8" s="6" t="n">
        <v>1000000000</v>
      </c>
      <c r="F8" s="4" t="inlineStr">
        <is>
          <t xml:space="preserve"> </t>
        </is>
      </c>
      <c r="G8" s="4" t="inlineStr">
        <is>
          <t xml:space="preserve"> </t>
        </is>
      </c>
      <c r="H8" s="4" t="inlineStr">
        <is>
          <t xml:space="preserve"> </t>
        </is>
      </c>
    </row>
    <row r="9">
      <c r="A9" s="4" t="inlineStr">
        <is>
          <t>Other comprehensive income (loss), derivative, excluded component, increase (decrease), before adjustments, after tax</t>
        </is>
      </c>
      <c r="B9" s="4" t="inlineStr">
        <is>
          <t xml:space="preserve"> </t>
        </is>
      </c>
      <c r="C9" s="4" t="inlineStr">
        <is>
          <t xml:space="preserve"> </t>
        </is>
      </c>
      <c r="D9" s="6" t="n">
        <v>-4000000</v>
      </c>
      <c r="E9" s="6" t="n">
        <v>-1800000</v>
      </c>
      <c r="F9" s="6" t="n">
        <v>1800000</v>
      </c>
      <c r="G9" s="4" t="inlineStr">
        <is>
          <t xml:space="preserve"> </t>
        </is>
      </c>
      <c r="H9" s="4" t="inlineStr">
        <is>
          <t xml:space="preserve"> </t>
        </is>
      </c>
    </row>
    <row r="10">
      <c r="A10" s="4" t="inlineStr">
        <is>
          <t>Change in unrealized gain (loss) on hedged item in fair value hedge</t>
        </is>
      </c>
      <c r="B10" s="4" t="inlineStr">
        <is>
          <t xml:space="preserve"> </t>
        </is>
      </c>
      <c r="C10" s="4" t="inlineStr">
        <is>
          <t xml:space="preserve"> </t>
        </is>
      </c>
      <c r="D10" s="6" t="n">
        <v>-400000</v>
      </c>
      <c r="E10" s="6" t="n">
        <v>-5800</v>
      </c>
      <c r="F10" s="4" t="inlineStr">
        <is>
          <t xml:space="preserve"> </t>
        </is>
      </c>
      <c r="G10" s="4" t="inlineStr">
        <is>
          <t xml:space="preserve"> </t>
        </is>
      </c>
      <c r="H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al Instruments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t>
        </is>
      </c>
      <c r="B13" s="4" t="inlineStr">
        <is>
          <t xml:space="preserve"> </t>
        </is>
      </c>
      <c r="C13" s="4" t="inlineStr">
        <is>
          <t xml:space="preserve"> </t>
        </is>
      </c>
      <c r="D13" s="6" t="n">
        <v>200000000</v>
      </c>
      <c r="E13" s="6" t="n">
        <v>250000000</v>
      </c>
      <c r="F13" s="4" t="inlineStr">
        <is>
          <t xml:space="preserve"> </t>
        </is>
      </c>
      <c r="G13" s="4" t="inlineStr">
        <is>
          <t xml:space="preserve"> </t>
        </is>
      </c>
      <c r="H13" s="4" t="inlineStr">
        <is>
          <t xml:space="preserve"> </t>
        </is>
      </c>
    </row>
    <row r="14">
      <c r="A14" s="4" t="inlineStr">
        <is>
          <t>Net investment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al Instrument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Instruments, Gain (Loss) Recognized in Income</t>
        </is>
      </c>
      <c r="B16" s="4" t="inlineStr">
        <is>
          <t xml:space="preserve"> </t>
        </is>
      </c>
      <c r="C16" s="4" t="inlineStr">
        <is>
          <t xml:space="preserve"> </t>
        </is>
      </c>
      <c r="D16" s="6" t="n">
        <v>6747000</v>
      </c>
      <c r="E16" s="6" t="n">
        <v>7460000</v>
      </c>
      <c r="F16" s="6" t="n">
        <v>8805000</v>
      </c>
      <c r="G16" s="4" t="inlineStr">
        <is>
          <t xml:space="preserve"> </t>
        </is>
      </c>
      <c r="H16" s="4" t="inlineStr">
        <is>
          <t xml:space="preserve"> </t>
        </is>
      </c>
    </row>
    <row r="17">
      <c r="A17" s="4" t="inlineStr">
        <is>
          <t>Derivative Gain (Loss) Recognized in Other Comprehensive Income (Loss) before reclassifications, net of tax</t>
        </is>
      </c>
      <c r="B17" s="4" t="inlineStr">
        <is>
          <t xml:space="preserve"> </t>
        </is>
      </c>
      <c r="C17" s="4" t="inlineStr">
        <is>
          <t xml:space="preserve"> </t>
        </is>
      </c>
      <c r="D17" s="6" t="n">
        <v>12996000</v>
      </c>
      <c r="E17" s="6" t="n">
        <v>-2276000</v>
      </c>
      <c r="F17" s="6" t="n">
        <v>15474000</v>
      </c>
      <c r="G17" s="4" t="inlineStr">
        <is>
          <t xml:space="preserve"> </t>
        </is>
      </c>
      <c r="H17" s="4" t="inlineStr">
        <is>
          <t xml:space="preserve"> </t>
        </is>
      </c>
    </row>
    <row r="18">
      <c r="A18" s="4" t="inlineStr">
        <is>
          <t>Cash flow hedging | Designated as hedging instrument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Instruments, Gain (Loss) Recognized in Income</t>
        </is>
      </c>
      <c r="B20" s="4" t="inlineStr">
        <is>
          <t xml:space="preserve"> </t>
        </is>
      </c>
      <c r="C20" s="4" t="inlineStr">
        <is>
          <t xml:space="preserve"> </t>
        </is>
      </c>
      <c r="D20" s="6" t="n">
        <v>593000</v>
      </c>
      <c r="E20" s="6" t="n">
        <v>-2889000</v>
      </c>
      <c r="F20" s="6" t="n">
        <v>-3586000</v>
      </c>
      <c r="G20" s="4" t="inlineStr">
        <is>
          <t xml:space="preserve"> </t>
        </is>
      </c>
      <c r="H20" s="4" t="inlineStr">
        <is>
          <t xml:space="preserve"> </t>
        </is>
      </c>
    </row>
    <row r="21">
      <c r="A21" s="4" t="inlineStr">
        <is>
          <t>Derivative Gain (Loss) Recognized in Other Comprehensive Income (Loss) before reclassifications, net of tax</t>
        </is>
      </c>
      <c r="B21" s="4" t="inlineStr">
        <is>
          <t xml:space="preserve"> </t>
        </is>
      </c>
      <c r="C21" s="4" t="inlineStr">
        <is>
          <t xml:space="preserve"> </t>
        </is>
      </c>
      <c r="D21" s="6" t="n">
        <v>-685000</v>
      </c>
      <c r="E21" s="5" t="n">
        <v>585000</v>
      </c>
      <c r="F21" s="6" t="n">
        <v>25937000</v>
      </c>
      <c r="G21" s="4" t="inlineStr">
        <is>
          <t xml:space="preserve"> </t>
        </is>
      </c>
      <c r="H21" s="4" t="inlineStr">
        <is>
          <t xml:space="preserve"> </t>
        </is>
      </c>
    </row>
    <row r="22">
      <c r="A22" s="4" t="inlineStr">
        <is>
          <t>Fair value hedging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variable interest rate</t>
        </is>
      </c>
      <c r="B24" s="4" t="inlineStr">
        <is>
          <t xml:space="preserve"> </t>
        </is>
      </c>
      <c r="C24" s="4" t="inlineStr">
        <is>
          <t xml:space="preserve"> </t>
        </is>
      </c>
      <c r="D24" s="4" t="inlineStr">
        <is>
          <t xml:space="preserve"> </t>
        </is>
      </c>
      <c r="E24" s="12" t="n">
        <v>0.00508</v>
      </c>
      <c r="F24" s="4" t="inlineStr">
        <is>
          <t xml:space="preserve"> </t>
        </is>
      </c>
      <c r="G24" s="4" t="inlineStr">
        <is>
          <t xml:space="preserve"> </t>
        </is>
      </c>
      <c r="H24" s="12" t="n">
        <v>0.00508</v>
      </c>
    </row>
    <row r="25">
      <c r="A25" s="4" t="inlineStr">
        <is>
          <t>Derivative, average fixed interest rate</t>
        </is>
      </c>
      <c r="B25" s="4" t="inlineStr">
        <is>
          <t xml:space="preserve"> </t>
        </is>
      </c>
      <c r="C25" s="4" t="inlineStr">
        <is>
          <t xml:space="preserve"> </t>
        </is>
      </c>
      <c r="D25" s="4" t="inlineStr">
        <is>
          <t xml:space="preserve"> </t>
        </is>
      </c>
      <c r="E25" s="12" t="n">
        <v>0.06125</v>
      </c>
      <c r="F25" s="4" t="inlineStr">
        <is>
          <t xml:space="preserve"> </t>
        </is>
      </c>
      <c r="G25" s="4" t="inlineStr">
        <is>
          <t xml:space="preserve"> </t>
        </is>
      </c>
      <c r="H25" s="12" t="n">
        <v>0.06125</v>
      </c>
    </row>
    <row r="26">
      <c r="A26" s="4" t="inlineStr">
        <is>
          <t>Derivative, Notional Amount</t>
        </is>
      </c>
      <c r="B26" s="4" t="inlineStr">
        <is>
          <t xml:space="preserve"> </t>
        </is>
      </c>
      <c r="C26" s="4" t="inlineStr">
        <is>
          <t xml:space="preserve"> </t>
        </is>
      </c>
      <c r="D26" s="4" t="inlineStr">
        <is>
          <t xml:space="preserve"> </t>
        </is>
      </c>
      <c r="E26" s="5" t="n">
        <v>500000000</v>
      </c>
      <c r="F26" s="4" t="inlineStr">
        <is>
          <t xml:space="preserve"> </t>
        </is>
      </c>
      <c r="G26" s="4" t="inlineStr">
        <is>
          <t xml:space="preserve"> </t>
        </is>
      </c>
      <c r="H26" s="4" t="inlineStr">
        <is>
          <t xml:space="preserve"> </t>
        </is>
      </c>
    </row>
    <row r="27">
      <c r="A27" s="4" t="inlineStr">
        <is>
          <t>Fair value hedging | Designated as hedging instrument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Measured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Instruments, Gain (Loss) Recognized in Income</t>
        </is>
      </c>
      <c r="B29" s="4" t="inlineStr">
        <is>
          <t xml:space="preserve"> </t>
        </is>
      </c>
      <c r="C29" s="4" t="inlineStr">
        <is>
          <t xml:space="preserve"> </t>
        </is>
      </c>
      <c r="D29" s="5" t="n">
        <v>454000</v>
      </c>
      <c r="E29" s="5" t="n">
        <v>-454000</v>
      </c>
      <c r="F29" s="5" t="n">
        <v>0</v>
      </c>
      <c r="G29" s="4" t="inlineStr">
        <is>
          <t xml:space="preserve"> </t>
        </is>
      </c>
      <c r="H29" s="4" t="inlineStr">
        <is>
          <t xml:space="preserve"> </t>
        </is>
      </c>
    </row>
    <row r="30">
      <c r="A30" s="4" t="inlineStr">
        <is>
          <t>Maturity September 2024 | Foreign exchange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struments Measur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Notional Amount | €</t>
        </is>
      </c>
      <c r="B32" s="4" t="inlineStr">
        <is>
          <t xml:space="preserve"> </t>
        </is>
      </c>
      <c r="C32" s="4" t="inlineStr">
        <is>
          <t xml:space="preserve"> </t>
        </is>
      </c>
      <c r="D32" s="4" t="inlineStr">
        <is>
          <t xml:space="preserve"> </t>
        </is>
      </c>
      <c r="E32" s="4" t="inlineStr">
        <is>
          <t xml:space="preserve"> </t>
        </is>
      </c>
      <c r="F32" s="4" t="inlineStr">
        <is>
          <t xml:space="preserve"> </t>
        </is>
      </c>
      <c r="G32" s="10" t="n">
        <v>0</v>
      </c>
      <c r="H32" s="10" t="n">
        <v>50000</v>
      </c>
    </row>
    <row r="33">
      <c r="A33" s="4" t="inlineStr">
        <is>
          <t>Maturity April 2025 | 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al Instruments Measured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Notional Amount | €</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6" t="n">
        <v>100000</v>
      </c>
    </row>
    <row r="36">
      <c r="A36" s="4" t="inlineStr">
        <is>
          <t>Maturity January 2028 | Foreign exchange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al Instruments Measured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 | €</t>
        </is>
      </c>
      <c r="B38" s="4" t="inlineStr">
        <is>
          <t xml:space="preserve"> </t>
        </is>
      </c>
      <c r="C38" s="4" t="inlineStr">
        <is>
          <t xml:space="preserve"> </t>
        </is>
      </c>
      <c r="D38" s="4" t="inlineStr">
        <is>
          <t xml:space="preserve"> </t>
        </is>
      </c>
      <c r="E38" s="4" t="inlineStr">
        <is>
          <t xml:space="preserve"> </t>
        </is>
      </c>
      <c r="F38" s="4" t="inlineStr">
        <is>
          <t xml:space="preserve"> </t>
        </is>
      </c>
      <c r="G38" s="10" t="n">
        <v>100000</v>
      </c>
      <c r="H38" s="10" t="n">
        <v>1000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t>
        </is>
      </c>
      <c r="B4" s="9" t="n">
        <v>0.21</v>
      </c>
      <c r="C4" s="9" t="n">
        <v>0.21</v>
      </c>
      <c r="D4" s="9" t="n">
        <v>0.21</v>
      </c>
      <c r="E4" s="4" t="inlineStr">
        <is>
          <t xml:space="preserve"> </t>
        </is>
      </c>
    </row>
    <row r="5">
      <c r="A5" s="4" t="inlineStr">
        <is>
          <t>U.S. tax on foreign earnings</t>
        </is>
      </c>
      <c r="B5" s="5" t="n">
        <v>-6801</v>
      </c>
      <c r="C5" s="5" t="n">
        <v>10075</v>
      </c>
      <c r="D5" s="5" t="n">
        <v>-3879</v>
      </c>
      <c r="E5" s="4" t="inlineStr">
        <is>
          <t xml:space="preserve"> </t>
        </is>
      </c>
    </row>
    <row r="6">
      <c r="A6" s="4" t="inlineStr">
        <is>
          <t>Taxes payable for the transition tax on foreign unremitted earnings</t>
        </is>
      </c>
      <c r="B6" s="6" t="n">
        <v>6900</v>
      </c>
      <c r="C6" s="4" t="inlineStr">
        <is>
          <t xml:space="preserve"> </t>
        </is>
      </c>
      <c r="D6" s="4" t="inlineStr">
        <is>
          <t xml:space="preserve"> </t>
        </is>
      </c>
      <c r="E6" s="4" t="inlineStr">
        <is>
          <t xml:space="preserve"> </t>
        </is>
      </c>
    </row>
    <row r="7">
      <c r="A7" s="4" t="inlineStr">
        <is>
          <t>Unrecognized tax benefits</t>
        </is>
      </c>
      <c r="B7" s="6" t="n">
        <v>63953</v>
      </c>
      <c r="C7" s="6" t="n">
        <v>82808</v>
      </c>
      <c r="D7" s="6" t="n">
        <v>75666</v>
      </c>
      <c r="E7" s="5" t="n">
        <v>71422</v>
      </c>
    </row>
    <row r="8">
      <c r="A8" s="4" t="inlineStr">
        <is>
          <t>Unrecognized tax benefits, interest on income taxes expense</t>
        </is>
      </c>
      <c r="B8" s="6" t="n">
        <v>5900</v>
      </c>
      <c r="C8" s="6" t="n">
        <v>4000</v>
      </c>
      <c r="D8" s="6" t="n">
        <v>4400</v>
      </c>
      <c r="E8" s="4" t="inlineStr">
        <is>
          <t xml:space="preserve"> </t>
        </is>
      </c>
    </row>
    <row r="9">
      <c r="A9" s="4" t="inlineStr">
        <is>
          <t>Unrecognized tax benefits, income tax penalties and interest accrued</t>
        </is>
      </c>
      <c r="B9" s="6" t="n">
        <v>23500</v>
      </c>
      <c r="C9" s="6" t="n">
        <v>17500</v>
      </c>
      <c r="D9" s="4" t="inlineStr">
        <is>
          <t xml:space="preserve"> </t>
        </is>
      </c>
      <c r="E9" s="4" t="inlineStr">
        <is>
          <t xml:space="preserve"> </t>
        </is>
      </c>
    </row>
    <row r="10">
      <c r="A10" s="4" t="inlineStr">
        <is>
          <t>Deferred tax assets, in process research and development</t>
        </is>
      </c>
      <c r="B10" s="6" t="n">
        <v>73971</v>
      </c>
      <c r="C10" s="6" t="n">
        <v>59277</v>
      </c>
      <c r="D10" s="4" t="inlineStr">
        <is>
          <t xml:space="preserve"> </t>
        </is>
      </c>
      <c r="E10" s="4" t="inlineStr">
        <is>
          <t xml:space="preserve"> </t>
        </is>
      </c>
    </row>
    <row r="11">
      <c r="A11" s="4" t="inlineStr">
        <is>
          <t>Tax credit carryforward, deferred tax asset</t>
        </is>
      </c>
      <c r="B11" s="6" t="n">
        <v>16567</v>
      </c>
      <c r="C11" s="6" t="n">
        <v>17987</v>
      </c>
      <c r="D11" s="4" t="inlineStr">
        <is>
          <t xml:space="preserve"> </t>
        </is>
      </c>
      <c r="E11" s="4" t="inlineStr">
        <is>
          <t xml:space="preserve"> </t>
        </is>
      </c>
    </row>
    <row r="12">
      <c r="A12" s="4" t="inlineStr">
        <is>
          <t>Undistributed earnings of foreign subsidiaries</t>
        </is>
      </c>
      <c r="B12" s="6" t="n">
        <v>5400000</v>
      </c>
      <c r="C12" s="4" t="inlineStr">
        <is>
          <t xml:space="preserve"> </t>
        </is>
      </c>
      <c r="D12" s="4" t="inlineStr">
        <is>
          <t xml:space="preserve"> </t>
        </is>
      </c>
      <c r="E12" s="4" t="inlineStr">
        <is>
          <t xml:space="preserve"> </t>
        </is>
      </c>
    </row>
    <row r="13">
      <c r="A13" s="4" t="inlineStr">
        <is>
          <t>Valuation allowance</t>
        </is>
      </c>
      <c r="B13" s="6" t="n">
        <v>100</v>
      </c>
      <c r="C13" s="4" t="inlineStr">
        <is>
          <t xml:space="preserve"> </t>
        </is>
      </c>
      <c r="D13" s="4" t="inlineStr">
        <is>
          <t xml:space="preserve"> </t>
        </is>
      </c>
      <c r="E13" s="4" t="inlineStr">
        <is>
          <t xml:space="preserve"> </t>
        </is>
      </c>
    </row>
    <row r="14">
      <c r="A14" s="4" t="inlineStr">
        <is>
          <t>Income taxes paid, net</t>
        </is>
      </c>
      <c r="B14" s="6" t="n">
        <v>230500</v>
      </c>
      <c r="C14" s="6" t="n">
        <v>538400</v>
      </c>
      <c r="D14" s="6" t="n">
        <v>384400</v>
      </c>
      <c r="E14" s="4" t="inlineStr">
        <is>
          <t xml:space="preserve"> </t>
        </is>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6" t="n">
        <v>30300</v>
      </c>
      <c r="C17" s="4" t="inlineStr">
        <is>
          <t xml:space="preserve"> </t>
        </is>
      </c>
      <c r="D17" s="4" t="inlineStr">
        <is>
          <t xml:space="preserve"> </t>
        </is>
      </c>
      <c r="E17" s="4" t="inlineStr">
        <is>
          <t xml:space="preserve"> </t>
        </is>
      </c>
    </row>
    <row r="18">
      <c r="A18" s="4" t="inlineStr">
        <is>
          <t>Tax credit carryforward, subject to expiration</t>
        </is>
      </c>
      <c r="B18" s="6" t="n">
        <v>7000</v>
      </c>
      <c r="C18" s="4" t="inlineStr">
        <is>
          <t xml:space="preserve"> </t>
        </is>
      </c>
      <c r="D18" s="4" t="inlineStr">
        <is>
          <t xml:space="preserve"> </t>
        </is>
      </c>
      <c r="E18" s="4" t="inlineStr">
        <is>
          <t xml:space="preserve"> </t>
        </is>
      </c>
    </row>
    <row r="19">
      <c r="A19" s="4" t="inlineStr">
        <is>
          <t>Tax credit carryforward, no expiration</t>
        </is>
      </c>
      <c r="B19" s="6" t="n">
        <v>23300</v>
      </c>
      <c r="C19" s="4" t="inlineStr">
        <is>
          <t xml:space="preserve"> </t>
        </is>
      </c>
      <c r="D19" s="4" t="inlineStr">
        <is>
          <t xml:space="preserve"> </t>
        </is>
      </c>
      <c r="E19" s="4" t="inlineStr">
        <is>
          <t xml:space="preserve"> </t>
        </is>
      </c>
    </row>
    <row r="20">
      <c r="A20" s="4" t="inlineStr">
        <is>
          <t>Tax credit carryforward, deferred tax asset</t>
        </is>
      </c>
      <c r="B20" s="6" t="n">
        <v>7800</v>
      </c>
      <c r="C20" s="4" t="inlineStr">
        <is>
          <t xml:space="preserve"> </t>
        </is>
      </c>
      <c r="D20" s="4" t="inlineStr">
        <is>
          <t xml:space="preserve"> </t>
        </is>
      </c>
      <c r="E20" s="4" t="inlineStr">
        <is>
          <t xml:space="preserve"> </t>
        </is>
      </c>
    </row>
    <row r="21">
      <c r="A21" s="4" t="inlineStr">
        <is>
          <t>Other tax carryforward, valuation allowance</t>
        </is>
      </c>
      <c r="B21" s="6" t="n">
        <v>2600</v>
      </c>
      <c r="C21" s="4" t="inlineStr">
        <is>
          <t xml:space="preserve"> </t>
        </is>
      </c>
      <c r="D21" s="4" t="inlineStr">
        <is>
          <t xml:space="preserve"> </t>
        </is>
      </c>
      <c r="E21" s="4" t="inlineStr">
        <is>
          <t xml:space="preserve"> </t>
        </is>
      </c>
    </row>
    <row r="22">
      <c r="A22" s="4" t="inlineStr">
        <is>
          <t>U.S. Federal</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Tax credit carryforward, deferred tax asset</t>
        </is>
      </c>
      <c r="B24" s="6" t="n">
        <v>8700</v>
      </c>
      <c r="C24" s="4" t="inlineStr">
        <is>
          <t xml:space="preserve"> </t>
        </is>
      </c>
      <c r="D24" s="4" t="inlineStr">
        <is>
          <t xml:space="preserve"> </t>
        </is>
      </c>
      <c r="E24" s="4" t="inlineStr">
        <is>
          <t xml:space="preserve"> </t>
        </is>
      </c>
    </row>
    <row r="25">
      <c r="A25" s="4" t="inlineStr">
        <is>
          <t>Other tax carryforward, valuation allowance</t>
        </is>
      </c>
      <c r="B25" s="6" t="n">
        <v>6400</v>
      </c>
      <c r="C25" s="4" t="inlineStr">
        <is>
          <t xml:space="preserve"> </t>
        </is>
      </c>
      <c r="D25" s="4" t="inlineStr">
        <is>
          <t xml:space="preserve"> </t>
        </is>
      </c>
      <c r="E25" s="4" t="inlineStr">
        <is>
          <t xml:space="preserve"> </t>
        </is>
      </c>
    </row>
    <row r="26">
      <c r="A26" s="4" t="inlineStr">
        <is>
          <t>Undistributed Earnings</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Undistributed foreign earnings</t>
        </is>
      </c>
      <c r="B28" s="6" t="n">
        <v>2000000</v>
      </c>
      <c r="C28" s="4" t="inlineStr">
        <is>
          <t xml:space="preserve"> </t>
        </is>
      </c>
      <c r="D28" s="4" t="inlineStr">
        <is>
          <t xml:space="preserve"> </t>
        </is>
      </c>
      <c r="E28" s="4" t="inlineStr">
        <is>
          <t xml:space="preserve"> </t>
        </is>
      </c>
    </row>
    <row r="29">
      <c r="A29" s="4" t="inlineStr">
        <is>
          <t>Tax Benefit Related To Federal GILTI Tax</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U.S. tax on foreign earnings</t>
        </is>
      </c>
      <c r="B31" s="4" t="inlineStr">
        <is>
          <t xml:space="preserve"> </t>
        </is>
      </c>
      <c r="C31" s="4" t="inlineStr">
        <is>
          <t xml:space="preserve"> </t>
        </is>
      </c>
      <c r="D31" s="5" t="n">
        <v>7400</v>
      </c>
      <c r="E31" s="4" t="inlineStr">
        <is>
          <t xml:space="preserve"> </t>
        </is>
      </c>
    </row>
    <row r="32">
      <c r="A32" s="4" t="inlineStr">
        <is>
          <t>Tax Expense Related To Federal GILTI Tax</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U.S. tax on foreign earnings</t>
        </is>
      </c>
      <c r="B34" s="5" t="n">
        <v>-4700</v>
      </c>
      <c r="C34" s="5" t="n">
        <v>-230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Federal Tax Expense (Benefit)</t>
        </is>
      </c>
      <c r="B4" s="5" t="n">
        <v>-8586</v>
      </c>
      <c r="C4" s="5" t="n">
        <v>33832</v>
      </c>
      <c r="D4" s="5" t="n">
        <v>139730</v>
      </c>
    </row>
    <row r="5">
      <c r="A5" s="4" t="inlineStr">
        <is>
          <t>Current State and Local Tax Expense (Benefit)</t>
        </is>
      </c>
      <c r="B5" s="6" t="n">
        <v>3352</v>
      </c>
      <c r="C5" s="6" t="n">
        <v>16108</v>
      </c>
      <c r="D5" s="6" t="n">
        <v>29117</v>
      </c>
    </row>
    <row r="6">
      <c r="A6" s="4" t="inlineStr">
        <is>
          <t>Current International Tax Expense (Benefit)</t>
        </is>
      </c>
      <c r="B6" s="6" t="n">
        <v>200912</v>
      </c>
      <c r="C6" s="6" t="n">
        <v>299031</v>
      </c>
      <c r="D6" s="6" t="n">
        <v>293195</v>
      </c>
    </row>
    <row r="7">
      <c r="A7" s="4" t="inlineStr">
        <is>
          <t>Current Income Tax Expense (Benefit)</t>
        </is>
      </c>
      <c r="B7" s="6" t="n">
        <v>195678</v>
      </c>
      <c r="C7" s="6" t="n">
        <v>348971</v>
      </c>
      <c r="D7" s="6" t="n">
        <v>462042</v>
      </c>
    </row>
    <row r="8">
      <c r="A8" s="4" t="inlineStr">
        <is>
          <t>Deferred Federal Income Tax Expense (Benefit)</t>
        </is>
      </c>
      <c r="B8" s="6" t="n">
        <v>-50305</v>
      </c>
      <c r="C8" s="6" t="n">
        <v>-59342</v>
      </c>
      <c r="D8" s="6" t="n">
        <v>-39658</v>
      </c>
    </row>
    <row r="9">
      <c r="A9" s="4" t="inlineStr">
        <is>
          <t>Deferred State and Local Income Tax Expense (Benefit)</t>
        </is>
      </c>
      <c r="B9" s="6" t="n">
        <v>-8348</v>
      </c>
      <c r="C9" s="6" t="n">
        <v>-11960</v>
      </c>
      <c r="D9" s="6" t="n">
        <v>-5613</v>
      </c>
    </row>
    <row r="10">
      <c r="A10" s="4" t="inlineStr">
        <is>
          <t>Deferred International Income Tax Expense (Benefit)</t>
        </is>
      </c>
      <c r="B10" s="6" t="n">
        <v>-41213</v>
      </c>
      <c r="C10" s="6" t="n">
        <v>-22678</v>
      </c>
      <c r="D10" s="6" t="n">
        <v>32221</v>
      </c>
    </row>
    <row r="11">
      <c r="A11" s="4" t="inlineStr">
        <is>
          <t>Deferred Income Tax Expense (Benefit)</t>
        </is>
      </c>
      <c r="B11" s="6" t="n">
        <v>-99866</v>
      </c>
      <c r="C11" s="6" t="n">
        <v>-93980</v>
      </c>
      <c r="D11" s="6" t="n">
        <v>-13050</v>
      </c>
    </row>
    <row r="12">
      <c r="A12" s="4" t="inlineStr">
        <is>
          <t>Provision for income taxes</t>
        </is>
      </c>
      <c r="B12" s="5" t="n">
        <v>95812</v>
      </c>
      <c r="C12" s="5" t="n">
        <v>254991</v>
      </c>
      <c r="D12" s="5" t="n">
        <v>4489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5" t="n">
        <v>1</v>
      </c>
      <c r="C3" s="5" t="n">
        <v>1</v>
      </c>
    </row>
    <row r="4">
      <c r="A4" s="4" t="inlineStr">
        <is>
          <t>Common stock, shares authorized</t>
        </is>
      </c>
      <c r="B4" s="6" t="n">
        <v>160000</v>
      </c>
      <c r="C4" s="6" t="n">
        <v>160000</v>
      </c>
    </row>
    <row r="5">
      <c r="A5" s="4" t="inlineStr">
        <is>
          <t>Common stock, shares issued</t>
        </is>
      </c>
      <c r="B5" s="6" t="n">
        <v>55592</v>
      </c>
      <c r="C5" s="6" t="n">
        <v>57691</v>
      </c>
    </row>
    <row r="6">
      <c r="A6" s="4" t="inlineStr">
        <is>
          <t>Treasury stock, shares</t>
        </is>
      </c>
      <c r="B6" s="6" t="n">
        <v>3420</v>
      </c>
      <c r="C6" s="6" t="n">
        <v>3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ited States</t>
        </is>
      </c>
      <c r="B4" s="5" t="n">
        <v>-234972</v>
      </c>
      <c r="C4" s="5" t="n">
        <v>-38848</v>
      </c>
      <c r="D4" s="5" t="n">
        <v>517642</v>
      </c>
    </row>
    <row r="5">
      <c r="A5" s="4" t="inlineStr">
        <is>
          <t>International</t>
        </is>
      </c>
      <c r="B5" s="6" t="n">
        <v>724291</v>
      </c>
      <c r="C5" s="6" t="n">
        <v>1203202</v>
      </c>
      <c r="D5" s="6" t="n">
        <v>1366508</v>
      </c>
    </row>
    <row r="6">
      <c r="A6" s="4" t="inlineStr">
        <is>
          <t>Income before income taxes</t>
        </is>
      </c>
      <c r="B6" s="6" t="n">
        <v>489319</v>
      </c>
      <c r="C6" s="6" t="n">
        <v>1164354</v>
      </c>
      <c r="D6" s="6" t="n">
        <v>1884150</v>
      </c>
    </row>
    <row r="7">
      <c r="A7" s="4" t="inlineStr">
        <is>
          <t>Provision at statutory tax rate</t>
        </is>
      </c>
      <c r="B7" s="6" t="n">
        <v>102757</v>
      </c>
      <c r="C7" s="6" t="n">
        <v>244514</v>
      </c>
      <c r="D7" s="6" t="n">
        <v>395672</v>
      </c>
    </row>
    <row r="8">
      <c r="A8" s="4" t="inlineStr">
        <is>
          <t>State taxes, net of federal benefit</t>
        </is>
      </c>
      <c r="B8" s="6" t="n">
        <v>-3279</v>
      </c>
      <c r="C8" s="6" t="n">
        <v>2379</v>
      </c>
      <c r="D8" s="6" t="n">
        <v>18675</v>
      </c>
    </row>
    <row r="9">
      <c r="A9" s="4" t="inlineStr">
        <is>
          <t>International effective tax rate differential</t>
        </is>
      </c>
      <c r="B9" s="6" t="n">
        <v>8958</v>
      </c>
      <c r="C9" s="6" t="n">
        <v>27993</v>
      </c>
      <c r="D9" s="6" t="n">
        <v>26210</v>
      </c>
    </row>
    <row r="10">
      <c r="A10" s="4" t="inlineStr">
        <is>
          <t>Change in valuation allowance</t>
        </is>
      </c>
      <c r="B10" s="6" t="n">
        <v>333</v>
      </c>
      <c r="C10" s="6" t="n">
        <v>-7755</v>
      </c>
      <c r="D10" s="6" t="n">
        <v>-6378</v>
      </c>
    </row>
    <row r="11">
      <c r="A11" s="4" t="inlineStr">
        <is>
          <t>Other non-deductible expenses</t>
        </is>
      </c>
      <c r="B11" s="6" t="n">
        <v>-585</v>
      </c>
      <c r="C11" s="6" t="n">
        <v>2993</v>
      </c>
      <c r="D11" s="6" t="n">
        <v>7441</v>
      </c>
    </row>
    <row r="12">
      <c r="A12" s="4" t="inlineStr">
        <is>
          <t>Changes in tax accruals</t>
        </is>
      </c>
      <c r="B12" s="6" t="n">
        <v>-9419</v>
      </c>
      <c r="C12" s="6" t="n">
        <v>1153</v>
      </c>
      <c r="D12" s="6" t="n">
        <v>5993</v>
      </c>
    </row>
    <row r="13">
      <c r="A13" s="4" t="inlineStr">
        <is>
          <t>Tax credits</t>
        </is>
      </c>
      <c r="B13" s="6" t="n">
        <v>-10786</v>
      </c>
      <c r="C13" s="6" t="n">
        <v>-7666</v>
      </c>
      <c r="D13" s="6" t="n">
        <v>980</v>
      </c>
    </row>
    <row r="14">
      <c r="A14" s="4" t="inlineStr">
        <is>
          <t>U.S. tax (benefit) on foreign earnings</t>
        </is>
      </c>
      <c r="B14" s="6" t="n">
        <v>6801</v>
      </c>
      <c r="C14" s="6" t="n">
        <v>-10075</v>
      </c>
      <c r="D14" s="6" t="n">
        <v>3879</v>
      </c>
    </row>
    <row r="15">
      <c r="A15" s="4" t="inlineStr">
        <is>
          <t>Other</t>
        </is>
      </c>
      <c r="B15" s="6" t="n">
        <v>1032</v>
      </c>
      <c r="C15" s="6" t="n">
        <v>1455</v>
      </c>
      <c r="D15" s="6" t="n">
        <v>-3480</v>
      </c>
    </row>
    <row r="16">
      <c r="A16" s="4" t="inlineStr">
        <is>
          <t>Provision for income taxes</t>
        </is>
      </c>
      <c r="B16" s="5" t="n">
        <v>95812</v>
      </c>
      <c r="C16" s="5" t="n">
        <v>254991</v>
      </c>
      <c r="D16" s="5" t="n">
        <v>4489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econciliation</t>
        </is>
      </c>
      <c r="B3" s="4" t="inlineStr">
        <is>
          <t xml:space="preserve"> </t>
        </is>
      </c>
      <c r="C3" s="4" t="inlineStr">
        <is>
          <t xml:space="preserve"> </t>
        </is>
      </c>
      <c r="D3" s="4" t="inlineStr">
        <is>
          <t xml:space="preserve"> </t>
        </is>
      </c>
    </row>
    <row r="4">
      <c r="A4" s="4" t="inlineStr">
        <is>
          <t>Balance at beginning of year</t>
        </is>
      </c>
      <c r="B4" s="5" t="n">
        <v>82808</v>
      </c>
      <c r="C4" s="5" t="n">
        <v>75666</v>
      </c>
      <c r="D4" s="5" t="n">
        <v>71422</v>
      </c>
    </row>
    <row r="5">
      <c r="A5" s="4" t="inlineStr">
        <is>
          <t>Additions based on tax positions taken during a prior period</t>
        </is>
      </c>
      <c r="B5" s="6" t="n">
        <v>4537</v>
      </c>
      <c r="C5" s="6" t="n">
        <v>7466</v>
      </c>
      <c r="D5" s="6" t="n">
        <v>6760</v>
      </c>
    </row>
    <row r="6">
      <c r="A6" s="4" t="inlineStr">
        <is>
          <t>Reductions based on tax positions taken during a prior period</t>
        </is>
      </c>
      <c r="B6" s="6" t="n">
        <v>-20245</v>
      </c>
      <c r="C6" s="6" t="n">
        <v>-4448</v>
      </c>
      <c r="D6" s="6" t="n">
        <v>-3007</v>
      </c>
    </row>
    <row r="7">
      <c r="A7" s="4" t="inlineStr">
        <is>
          <t>Additions based on tax positions taken during the current period</t>
        </is>
      </c>
      <c r="B7" s="6" t="n">
        <v>7943</v>
      </c>
      <c r="C7" s="6" t="n">
        <v>5505</v>
      </c>
      <c r="D7" s="6" t="n">
        <v>3526</v>
      </c>
    </row>
    <row r="8">
      <c r="A8" s="4" t="inlineStr">
        <is>
          <t>Reductions related to settlement of tax matters</t>
        </is>
      </c>
      <c r="B8" s="6" t="n">
        <v>-11090</v>
      </c>
      <c r="C8" s="6" t="n">
        <v>0</v>
      </c>
      <c r="D8" s="6" t="n">
        <v>-2271</v>
      </c>
    </row>
    <row r="9">
      <c r="A9" s="4" t="inlineStr">
        <is>
          <t>Reductions related to a lapse of applicable statute of limitations</t>
        </is>
      </c>
      <c r="B9" s="6" t="n">
        <v>0</v>
      </c>
      <c r="C9" s="6" t="n">
        <v>-1381</v>
      </c>
      <c r="D9" s="6" t="n">
        <v>-764</v>
      </c>
    </row>
    <row r="10">
      <c r="A10" s="4" t="inlineStr">
        <is>
          <t>Balance at end of year</t>
        </is>
      </c>
      <c r="B10" s="5" t="n">
        <v>63953</v>
      </c>
      <c r="C10" s="5" t="n">
        <v>82808</v>
      </c>
      <c r="D10" s="5" t="n">
        <v>756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16" customWidth="1" min="2" max="2"/>
  </cols>
  <sheetData>
    <row r="1">
      <c r="A1" s="1" t="inlineStr">
        <is>
          <t>Income Taxes - Summary of Open Tax Positions (Details) - Minimum</t>
        </is>
      </c>
      <c r="B1" s="2" t="inlineStr">
        <is>
          <t>12 Months Ended</t>
        </is>
      </c>
    </row>
    <row r="2">
      <c r="B2" s="2" t="inlineStr">
        <is>
          <t>Dec. 31, 2024</t>
        </is>
      </c>
    </row>
    <row r="3">
      <c r="A3" s="4" t="inlineStr">
        <is>
          <t>United States Federal</t>
        </is>
      </c>
      <c r="B3" s="4" t="inlineStr">
        <is>
          <t xml:space="preserve"> </t>
        </is>
      </c>
    </row>
    <row r="4">
      <c r="A4" s="3" t="inlineStr">
        <is>
          <t>Income Tax Contingency [Line Items]</t>
        </is>
      </c>
      <c r="B4" s="4" t="inlineStr">
        <is>
          <t xml:space="preserve"> </t>
        </is>
      </c>
    </row>
    <row r="5">
      <c r="A5" s="4" t="inlineStr">
        <is>
          <t>Open Tax Years by Major Tax Jurisdiction</t>
        </is>
      </c>
      <c r="B5" s="4" t="inlineStr">
        <is>
          <t>2016</t>
        </is>
      </c>
    </row>
    <row r="6">
      <c r="A6" s="4" t="inlineStr">
        <is>
          <t>United States State</t>
        </is>
      </c>
      <c r="B6" s="4" t="inlineStr">
        <is>
          <t xml:space="preserve"> </t>
        </is>
      </c>
    </row>
    <row r="7">
      <c r="A7" s="3" t="inlineStr">
        <is>
          <t>Income Tax Contingency [Line Items]</t>
        </is>
      </c>
      <c r="B7" s="4" t="inlineStr">
        <is>
          <t xml:space="preserve"> </t>
        </is>
      </c>
    </row>
    <row r="8">
      <c r="A8" s="4" t="inlineStr">
        <is>
          <t>Open Tax Years by Major Tax Jurisdiction</t>
        </is>
      </c>
      <c r="B8" s="4" t="inlineStr">
        <is>
          <t>2015</t>
        </is>
      </c>
    </row>
    <row r="9">
      <c r="A9" s="4" t="inlineStr">
        <is>
          <t>Germany</t>
        </is>
      </c>
      <c r="B9" s="4" t="inlineStr">
        <is>
          <t xml:space="preserve"> </t>
        </is>
      </c>
    </row>
    <row r="10">
      <c r="A10" s="3" t="inlineStr">
        <is>
          <t>Income Tax Contingency [Line Items]</t>
        </is>
      </c>
      <c r="B10" s="4" t="inlineStr">
        <is>
          <t xml:space="preserve"> </t>
        </is>
      </c>
    </row>
    <row r="11">
      <c r="A11" s="4" t="inlineStr">
        <is>
          <t>Open Tax Years by Major Tax Jurisdiction</t>
        </is>
      </c>
      <c r="B11" s="4" t="inlineStr">
        <is>
          <t>2020</t>
        </is>
      </c>
    </row>
    <row r="12">
      <c r="A12" s="4" t="inlineStr">
        <is>
          <t>China and Hong Kong</t>
        </is>
      </c>
      <c r="B12" s="4" t="inlineStr">
        <is>
          <t xml:space="preserve"> </t>
        </is>
      </c>
    </row>
    <row r="13">
      <c r="A13" s="3" t="inlineStr">
        <is>
          <t>Income Tax Contingency [Line Items]</t>
        </is>
      </c>
      <c r="B13" s="4" t="inlineStr">
        <is>
          <t xml:space="preserve"> </t>
        </is>
      </c>
    </row>
    <row r="14">
      <c r="A14" s="4" t="inlineStr">
        <is>
          <t>Open Tax Years by Major Tax Jurisdiction</t>
        </is>
      </c>
      <c r="B14" s="4" t="inlineStr">
        <is>
          <t>2017</t>
        </is>
      </c>
    </row>
    <row r="15">
      <c r="A15" s="4" t="inlineStr">
        <is>
          <t>Italy</t>
        </is>
      </c>
      <c r="B15" s="4" t="inlineStr">
        <is>
          <t xml:space="preserve"> </t>
        </is>
      </c>
    </row>
    <row r="16">
      <c r="A16" s="3" t="inlineStr">
        <is>
          <t>Income Tax Contingency [Line Items]</t>
        </is>
      </c>
      <c r="B16" s="4" t="inlineStr">
        <is>
          <t xml:space="preserve"> </t>
        </is>
      </c>
    </row>
    <row r="17">
      <c r="A17" s="4" t="inlineStr">
        <is>
          <t>Open Tax Years by Major Tax Jurisdiction</t>
        </is>
      </c>
      <c r="B17" s="4" t="inlineStr">
        <is>
          <t>2013</t>
        </is>
      </c>
    </row>
    <row r="18">
      <c r="A18" s="4" t="inlineStr">
        <is>
          <t>Netherlands</t>
        </is>
      </c>
      <c r="B18" s="4" t="inlineStr">
        <is>
          <t xml:space="preserve"> </t>
        </is>
      </c>
    </row>
    <row r="19">
      <c r="A19" s="3" t="inlineStr">
        <is>
          <t>Income Tax Contingency [Line Items]</t>
        </is>
      </c>
      <c r="B19" s="4" t="inlineStr">
        <is>
          <t xml:space="preserve"> </t>
        </is>
      </c>
    </row>
    <row r="20">
      <c r="A20" s="4" t="inlineStr">
        <is>
          <t>Open Tax Years by Major Tax Jurisdiction</t>
        </is>
      </c>
      <c r="B20" s="4" t="inlineStr">
        <is>
          <t>2018</t>
        </is>
      </c>
    </row>
    <row r="21">
      <c r="A21" s="4" t="inlineStr">
        <is>
          <t>Sweden</t>
        </is>
      </c>
      <c r="B21" s="4" t="inlineStr">
        <is>
          <t xml:space="preserve"> </t>
        </is>
      </c>
    </row>
    <row r="22">
      <c r="A22" s="3" t="inlineStr">
        <is>
          <t>Income Tax Contingency [Line Items]</t>
        </is>
      </c>
      <c r="B22" s="4" t="inlineStr">
        <is>
          <t xml:space="preserve"> </t>
        </is>
      </c>
    </row>
    <row r="23">
      <c r="A23" s="4" t="inlineStr">
        <is>
          <t>Open Tax Years by Major Tax Jurisdiction</t>
        </is>
      </c>
      <c r="B23" s="4" t="inlineStr">
        <is>
          <t>2019</t>
        </is>
      </c>
    </row>
    <row r="24">
      <c r="A24" s="4" t="inlineStr">
        <is>
          <t>Taiwan</t>
        </is>
      </c>
      <c r="B24" s="4" t="inlineStr">
        <is>
          <t xml:space="preserve"> </t>
        </is>
      </c>
    </row>
    <row r="25">
      <c r="A25" s="3" t="inlineStr">
        <is>
          <t>Income Tax Contingency [Line Items]</t>
        </is>
      </c>
      <c r="B25" s="4" t="inlineStr">
        <is>
          <t xml:space="preserve"> </t>
        </is>
      </c>
    </row>
    <row r="26">
      <c r="A26" s="4" t="inlineStr">
        <is>
          <t>Open Tax Years by Major Tax Jurisdiction</t>
        </is>
      </c>
      <c r="B26" s="4" t="inlineStr">
        <is>
          <t>2018</t>
        </is>
      </c>
    </row>
    <row r="27">
      <c r="A27" s="4" t="inlineStr">
        <is>
          <t>United Kingdom</t>
        </is>
      </c>
      <c r="B27" s="4" t="inlineStr">
        <is>
          <t xml:space="preserve"> </t>
        </is>
      </c>
    </row>
    <row r="28">
      <c r="A28" s="3" t="inlineStr">
        <is>
          <t>Income Tax Contingency [Line Items]</t>
        </is>
      </c>
      <c r="B28" s="4" t="inlineStr">
        <is>
          <t xml:space="preserve"> </t>
        </is>
      </c>
    </row>
    <row r="29">
      <c r="A29" s="4" t="inlineStr">
        <is>
          <t>Open Tax Years by Major Tax Jurisdiction</t>
        </is>
      </c>
      <c r="B29" s="4" t="inlineStr">
        <is>
          <t>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6567</v>
      </c>
      <c r="C3" s="5" t="n">
        <v>17987</v>
      </c>
    </row>
    <row r="4">
      <c r="A4" s="4" t="inlineStr">
        <is>
          <t>Inventory adjustments</t>
        </is>
      </c>
      <c r="B4" s="6" t="n">
        <v>110370</v>
      </c>
      <c r="C4" s="6" t="n">
        <v>68542</v>
      </c>
    </row>
    <row r="5">
      <c r="A5" s="4" t="inlineStr">
        <is>
          <t>Allowance for credit losses</t>
        </is>
      </c>
      <c r="B5" s="6" t="n">
        <v>20475</v>
      </c>
      <c r="C5" s="6" t="n">
        <v>27637</v>
      </c>
    </row>
    <row r="6">
      <c r="A6" s="4" t="inlineStr">
        <is>
          <t>Accrued expenses</t>
        </is>
      </c>
      <c r="B6" s="6" t="n">
        <v>86964</v>
      </c>
      <c r="C6" s="6" t="n">
        <v>73251</v>
      </c>
    </row>
    <row r="7">
      <c r="A7" s="4" t="inlineStr">
        <is>
          <t>Interest carryforward</t>
        </is>
      </c>
      <c r="B7" s="6" t="n">
        <v>21923</v>
      </c>
      <c r="C7" s="6" t="n">
        <v>4170</v>
      </c>
    </row>
    <row r="8">
      <c r="A8" s="4" t="inlineStr">
        <is>
          <t>Stock-based compensation awards</t>
        </is>
      </c>
      <c r="B8" s="6" t="n">
        <v>5490</v>
      </c>
      <c r="C8" s="6" t="n">
        <v>5692</v>
      </c>
    </row>
    <row r="9">
      <c r="A9" s="4" t="inlineStr">
        <is>
          <t>Lease liability</t>
        </is>
      </c>
      <c r="B9" s="6" t="n">
        <v>65718</v>
      </c>
      <c r="C9" s="6" t="n">
        <v>68605</v>
      </c>
    </row>
    <row r="10">
      <c r="A10" s="4" t="inlineStr">
        <is>
          <t>Research and experimentation costs</t>
        </is>
      </c>
      <c r="B10" s="6" t="n">
        <v>73971</v>
      </c>
      <c r="C10" s="6" t="n">
        <v>59277</v>
      </c>
    </row>
    <row r="11">
      <c r="A11" s="4" t="inlineStr">
        <is>
          <t>Other</t>
        </is>
      </c>
      <c r="B11" s="6" t="n">
        <v>992</v>
      </c>
      <c r="C11" s="6" t="n">
        <v>3332</v>
      </c>
    </row>
    <row r="12">
      <c r="A12" s="4" t="inlineStr">
        <is>
          <t>Deferred tax assets, gross</t>
        </is>
      </c>
      <c r="B12" s="6" t="n">
        <v>402470</v>
      </c>
      <c r="C12" s="6" t="n">
        <v>328493</v>
      </c>
    </row>
    <row r="13">
      <c r="A13" s="4" t="inlineStr">
        <is>
          <t>Valuation allowance</t>
        </is>
      </c>
      <c r="B13" s="6" t="n">
        <v>-16165</v>
      </c>
      <c r="C13" s="6" t="n">
        <v>-15832</v>
      </c>
    </row>
    <row r="14">
      <c r="A14" s="4" t="inlineStr">
        <is>
          <t>Total deferred tax assets</t>
        </is>
      </c>
      <c r="B14" s="6" t="n">
        <v>386305</v>
      </c>
      <c r="C14" s="6" t="n">
        <v>312661</v>
      </c>
    </row>
    <row r="15">
      <c r="A15" s="3" t="inlineStr">
        <is>
          <t>Deferred tax liabilities:</t>
        </is>
      </c>
      <c r="B15" s="4" t="inlineStr">
        <is>
          <t xml:space="preserve"> </t>
        </is>
      </c>
      <c r="C15" s="4" t="inlineStr">
        <is>
          <t xml:space="preserve"> </t>
        </is>
      </c>
    </row>
    <row r="16">
      <c r="A16" s="4" t="inlineStr">
        <is>
          <t>Goodwill</t>
        </is>
      </c>
      <c r="B16" s="6" t="n">
        <v>-157786</v>
      </c>
      <c r="C16" s="6" t="n">
        <v>-152551</v>
      </c>
    </row>
    <row r="17">
      <c r="A17" s="4" t="inlineStr">
        <is>
          <t>Depreciation</t>
        </is>
      </c>
      <c r="B17" s="6" t="n">
        <v>-42540</v>
      </c>
      <c r="C17" s="6" t="n">
        <v>-58419</v>
      </c>
    </row>
    <row r="18">
      <c r="A18" s="4" t="inlineStr">
        <is>
          <t>Lease right-of-use assets</t>
        </is>
      </c>
      <c r="B18" s="6" t="n">
        <v>-61685</v>
      </c>
      <c r="C18" s="6" t="n">
        <v>-64937</v>
      </c>
    </row>
    <row r="19">
      <c r="A19" s="4" t="inlineStr">
        <is>
          <t>Other comprehensive income items</t>
        </is>
      </c>
      <c r="B19" s="6" t="n">
        <v>-15615</v>
      </c>
      <c r="C19" s="6" t="n">
        <v>-13204</v>
      </c>
    </row>
    <row r="20">
      <c r="A20" s="4" t="inlineStr">
        <is>
          <t>Total deferred tax liabilities</t>
        </is>
      </c>
      <c r="B20" s="6" t="n">
        <v>-277626</v>
      </c>
      <c r="C20" s="6" t="n">
        <v>-289111</v>
      </c>
    </row>
    <row r="21">
      <c r="A21" s="4" t="inlineStr">
        <is>
          <t>Total net deferred tax assets</t>
        </is>
      </c>
      <c r="B21" s="6" t="n">
        <v>108679</v>
      </c>
      <c r="C21" s="5" t="n">
        <v>23550</v>
      </c>
    </row>
    <row r="22">
      <c r="A22" s="4" t="inlineStr">
        <is>
          <t>International</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 carryforwards</t>
        </is>
      </c>
      <c r="B24" s="6" t="n">
        <v>7800</v>
      </c>
      <c r="C24" s="4" t="inlineStr">
        <is>
          <t xml:space="preserve"> </t>
        </is>
      </c>
    </row>
    <row r="25">
      <c r="A25" s="4" t="inlineStr">
        <is>
          <t>U.S. Federal</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Net operating loss carryforwards</t>
        </is>
      </c>
      <c r="B27" s="5" t="n">
        <v>8700</v>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 Components of the Restructuring, Integration, and Other (Details) - USD ($) $ in Thousands</t>
        </is>
      </c>
      <c r="B1" s="2" t="inlineStr">
        <is>
          <t>12 Months Ended</t>
        </is>
      </c>
    </row>
    <row r="2">
      <c r="B2" s="2" t="inlineStr">
        <is>
          <t>Dec. 31, 2024</t>
        </is>
      </c>
      <c r="C2" s="2" t="inlineStr">
        <is>
          <t>Dec. 31, 2023</t>
        </is>
      </c>
      <c r="D2" s="2" t="inlineStr">
        <is>
          <t>Dec. 31, 2022</t>
        </is>
      </c>
    </row>
    <row r="3">
      <c r="A3" s="3" t="inlineStr">
        <is>
          <t>Restructuring, Integration, and Other</t>
        </is>
      </c>
      <c r="B3" s="4" t="inlineStr">
        <is>
          <t xml:space="preserve"> </t>
        </is>
      </c>
      <c r="C3" s="4" t="inlineStr">
        <is>
          <t xml:space="preserve"> </t>
        </is>
      </c>
      <c r="D3" s="4" t="inlineStr">
        <is>
          <t xml:space="preserve"> </t>
        </is>
      </c>
    </row>
    <row r="4">
      <c r="A4" s="4" t="inlineStr">
        <is>
          <t>Restructuring, integration and other</t>
        </is>
      </c>
      <c r="B4" s="5" t="n">
        <v>142917</v>
      </c>
      <c r="C4" s="5" t="n">
        <v>83916</v>
      </c>
      <c r="D4" s="5" t="n">
        <v>13741</v>
      </c>
    </row>
    <row r="5">
      <c r="A5" s="4" t="inlineStr">
        <is>
          <t>Operating expense reduction costs not related to restructuring initiatives</t>
        </is>
      </c>
      <c r="B5" s="6" t="n">
        <v>84510</v>
      </c>
      <c r="C5" s="6" t="n">
        <v>19077</v>
      </c>
      <c r="D5" s="6" t="n">
        <v>-370</v>
      </c>
    </row>
    <row r="6">
      <c r="A6" s="4" t="inlineStr">
        <is>
          <t>Increases to environmental remediation liabilities</t>
        </is>
      </c>
      <c r="B6" s="6" t="n">
        <v>756</v>
      </c>
      <c r="C6" s="6" t="n">
        <v>23336</v>
      </c>
      <c r="D6" s="6" t="n">
        <v>2544</v>
      </c>
    </row>
    <row r="7">
      <c r="A7" s="4" t="inlineStr">
        <is>
          <t>Early lease termination costs</t>
        </is>
      </c>
      <c r="B7" s="6" t="n">
        <v>6814</v>
      </c>
      <c r="C7" s="6" t="n">
        <v>29400</v>
      </c>
      <c r="D7" s="6" t="n">
        <v>3162</v>
      </c>
    </row>
    <row r="8">
      <c r="A8" s="4" t="inlineStr">
        <is>
          <t>Consulting costs</t>
        </is>
      </c>
      <c r="B8" s="6" t="n">
        <v>25306</v>
      </c>
      <c r="C8" s="4" t="inlineStr">
        <is>
          <t xml:space="preserve"> </t>
        </is>
      </c>
      <c r="D8" s="4" t="inlineStr">
        <is>
          <t xml:space="preserve"> </t>
        </is>
      </c>
    </row>
    <row r="9">
      <c r="A9" s="4" t="inlineStr">
        <is>
          <t>Other charges</t>
        </is>
      </c>
      <c r="B9" s="6" t="n">
        <v>11404</v>
      </c>
      <c r="C9" s="6" t="n">
        <v>3226</v>
      </c>
      <c r="D9" s="6" t="n">
        <v>1411</v>
      </c>
    </row>
    <row r="10">
      <c r="A10" s="4" t="inlineStr">
        <is>
          <t>Accrued liabilities related to operating expense reduction initiatives</t>
        </is>
      </c>
      <c r="B10" s="6" t="n">
        <v>6600</v>
      </c>
      <c r="C10" s="4" t="inlineStr">
        <is>
          <t xml:space="preserve"> </t>
        </is>
      </c>
      <c r="D10" s="4" t="inlineStr">
        <is>
          <t xml:space="preserve"> </t>
        </is>
      </c>
    </row>
    <row r="11">
      <c r="A11" s="4" t="inlineStr">
        <is>
          <t>Operating Expense Efficiency Plan costs</t>
        </is>
      </c>
      <c r="B11" s="4" t="inlineStr">
        <is>
          <t xml:space="preserve"> </t>
        </is>
      </c>
      <c r="C11" s="4" t="inlineStr">
        <is>
          <t xml:space="preserve"> </t>
        </is>
      </c>
      <c r="D11" s="4" t="inlineStr">
        <is>
          <t xml:space="preserve"> </t>
        </is>
      </c>
    </row>
    <row r="12">
      <c r="A12" s="3" t="inlineStr">
        <is>
          <t>Restructuring, Integration, and Other</t>
        </is>
      </c>
      <c r="B12" s="4" t="inlineStr">
        <is>
          <t xml:space="preserve"> </t>
        </is>
      </c>
      <c r="C12" s="4" t="inlineStr">
        <is>
          <t xml:space="preserve"> </t>
        </is>
      </c>
      <c r="D12" s="4" t="inlineStr">
        <is>
          <t xml:space="preserve"> </t>
        </is>
      </c>
    </row>
    <row r="13">
      <c r="A13" s="4" t="inlineStr">
        <is>
          <t>Restructuring, integration and other</t>
        </is>
      </c>
      <c r="B13" s="6" t="n">
        <v>10279</v>
      </c>
      <c r="C13" s="6" t="n">
        <v>0</v>
      </c>
      <c r="D13" s="6" t="n">
        <v>0</v>
      </c>
    </row>
    <row r="14">
      <c r="A14" s="4" t="inlineStr">
        <is>
          <t>Accrued liabilities related to operating expense reduction initiatives</t>
        </is>
      </c>
      <c r="B14" s="6" t="n">
        <v>586</v>
      </c>
      <c r="C14" s="6" t="n">
        <v>0</v>
      </c>
      <c r="D14" s="6" t="n">
        <v>0</v>
      </c>
    </row>
    <row r="15">
      <c r="A15" s="4" t="inlineStr">
        <is>
          <t>Other plans</t>
        </is>
      </c>
      <c r="B15" s="4" t="inlineStr">
        <is>
          <t xml:space="preserve"> </t>
        </is>
      </c>
      <c r="C15" s="4" t="inlineStr">
        <is>
          <t xml:space="preserve"> </t>
        </is>
      </c>
      <c r="D15" s="4" t="inlineStr">
        <is>
          <t xml:space="preserve"> </t>
        </is>
      </c>
    </row>
    <row r="16">
      <c r="A16" s="3" t="inlineStr">
        <is>
          <t>Restructuring, Integration, and Other</t>
        </is>
      </c>
      <c r="B16" s="4" t="inlineStr">
        <is>
          <t xml:space="preserve"> </t>
        </is>
      </c>
      <c r="C16" s="4" t="inlineStr">
        <is>
          <t xml:space="preserve"> </t>
        </is>
      </c>
      <c r="D16" s="4" t="inlineStr">
        <is>
          <t xml:space="preserve"> </t>
        </is>
      </c>
    </row>
    <row r="17">
      <c r="A17" s="4" t="inlineStr">
        <is>
          <t>Restructuring, integration and other</t>
        </is>
      </c>
      <c r="B17" s="5" t="n">
        <v>3848</v>
      </c>
      <c r="C17" s="5" t="n">
        <v>8877</v>
      </c>
      <c r="D17" s="5" t="n">
        <v>69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tegration, and Other - Narrative (Details) - USD ($) $ in Millions</t>
        </is>
      </c>
      <c r="B1" s="2" t="inlineStr">
        <is>
          <t>12 Months Ended</t>
        </is>
      </c>
    </row>
    <row r="2">
      <c r="B2" s="2" t="inlineStr">
        <is>
          <t>Dec. 31, 2024</t>
        </is>
      </c>
      <c r="C2" s="2" t="inlineStr">
        <is>
          <t>Dec. 31, 2026</t>
        </is>
      </c>
    </row>
    <row r="3">
      <c r="A3" s="3" t="inlineStr">
        <is>
          <t>Restructuring, Integration, and Other</t>
        </is>
      </c>
      <c r="B3" s="4" t="inlineStr">
        <is>
          <t xml:space="preserve"> </t>
        </is>
      </c>
      <c r="C3" s="4" t="inlineStr">
        <is>
          <t xml:space="preserve"> </t>
        </is>
      </c>
    </row>
    <row r="4">
      <c r="A4" s="4" t="inlineStr">
        <is>
          <t>Number of years for the accrual to be spent</t>
        </is>
      </c>
      <c r="B4" s="4" t="inlineStr">
        <is>
          <t>1 year</t>
        </is>
      </c>
      <c r="C4" s="4" t="inlineStr">
        <is>
          <t xml:space="preserve"> </t>
        </is>
      </c>
    </row>
    <row r="5">
      <c r="A5" s="4" t="inlineStr">
        <is>
          <t>Operating Expense Efficiency Plan costs</t>
        </is>
      </c>
      <c r="B5" s="4" t="inlineStr">
        <is>
          <t xml:space="preserve"> </t>
        </is>
      </c>
      <c r="C5" s="4" t="inlineStr">
        <is>
          <t xml:space="preserve"> </t>
        </is>
      </c>
    </row>
    <row r="6">
      <c r="A6" s="3" t="inlineStr">
        <is>
          <t>Restructuring, Integration, and Other</t>
        </is>
      </c>
      <c r="B6" s="4" t="inlineStr">
        <is>
          <t xml:space="preserve"> </t>
        </is>
      </c>
      <c r="C6" s="4" t="inlineStr">
        <is>
          <t xml:space="preserve"> </t>
        </is>
      </c>
    </row>
    <row r="7">
      <c r="A7" s="4" t="inlineStr">
        <is>
          <t>Number of years for the accrual to be spent</t>
        </is>
      </c>
      <c r="B7" s="4" t="inlineStr">
        <is>
          <t>1 year</t>
        </is>
      </c>
      <c r="C7" s="4" t="inlineStr">
        <is>
          <t xml:space="preserve"> </t>
        </is>
      </c>
    </row>
    <row r="8">
      <c r="A8" s="4" t="inlineStr">
        <is>
          <t>Expected pre-tax restructuring charges</t>
        </is>
      </c>
      <c r="B8" s="5" t="n">
        <v>0</v>
      </c>
      <c r="C8" s="4" t="inlineStr">
        <is>
          <t xml:space="preserve"> </t>
        </is>
      </c>
    </row>
    <row r="9">
      <c r="A9" s="4" t="inlineStr">
        <is>
          <t>Operating Expense Efficiency Plan costs | Forecast</t>
        </is>
      </c>
      <c r="B9" s="4" t="inlineStr">
        <is>
          <t xml:space="preserve"> </t>
        </is>
      </c>
      <c r="C9" s="4" t="inlineStr">
        <is>
          <t xml:space="preserve"> </t>
        </is>
      </c>
    </row>
    <row r="10">
      <c r="A10" s="3" t="inlineStr">
        <is>
          <t>Restructuring, Integration, and Other</t>
        </is>
      </c>
      <c r="B10" s="4" t="inlineStr">
        <is>
          <t xml:space="preserve"> </t>
        </is>
      </c>
      <c r="C10" s="4" t="inlineStr">
        <is>
          <t xml:space="preserve"> </t>
        </is>
      </c>
    </row>
    <row r="11">
      <c r="A11" s="4" t="inlineStr">
        <is>
          <t>Expected pre-tax restructuring charges</t>
        </is>
      </c>
      <c r="B11" s="4" t="inlineStr">
        <is>
          <t xml:space="preserve"> </t>
        </is>
      </c>
      <c r="C11" s="5" t="n">
        <v>185</v>
      </c>
    </row>
    <row r="12">
      <c r="A12" s="4" t="inlineStr">
        <is>
          <t>Operating Expense Efficiency Plan costs | Employee severance and other personal cash expenditures</t>
        </is>
      </c>
      <c r="B12" s="4" t="inlineStr">
        <is>
          <t xml:space="preserve"> </t>
        </is>
      </c>
      <c r="C12" s="4" t="inlineStr">
        <is>
          <t xml:space="preserve"> </t>
        </is>
      </c>
    </row>
    <row r="13">
      <c r="A13" s="3" t="inlineStr">
        <is>
          <t>Restructuring, Integration, and Other</t>
        </is>
      </c>
      <c r="B13" s="4" t="inlineStr">
        <is>
          <t xml:space="preserve"> </t>
        </is>
      </c>
      <c r="C13" s="4" t="inlineStr">
        <is>
          <t xml:space="preserve"> </t>
        </is>
      </c>
    </row>
    <row r="14">
      <c r="A14" s="4" t="inlineStr">
        <is>
          <t>Expected pre-tax restructuring charges</t>
        </is>
      </c>
      <c r="B14" s="6" t="n">
        <v>0</v>
      </c>
      <c r="C14" s="4" t="inlineStr">
        <is>
          <t xml:space="preserve"> </t>
        </is>
      </c>
    </row>
    <row r="15">
      <c r="A15" s="4" t="inlineStr">
        <is>
          <t>Operating Expense Efficiency Plan costs | Employee severance and other personal cash expenditures | Forecast</t>
        </is>
      </c>
      <c r="B15" s="4" t="inlineStr">
        <is>
          <t xml:space="preserve"> </t>
        </is>
      </c>
      <c r="C15" s="4" t="inlineStr">
        <is>
          <t xml:space="preserve"> </t>
        </is>
      </c>
    </row>
    <row r="16">
      <c r="A16" s="3" t="inlineStr">
        <is>
          <t>Restructuring, Integration, and Other</t>
        </is>
      </c>
      <c r="B16" s="4" t="inlineStr">
        <is>
          <t xml:space="preserve"> </t>
        </is>
      </c>
      <c r="C16" s="4" t="inlineStr">
        <is>
          <t xml:space="preserve"> </t>
        </is>
      </c>
    </row>
    <row r="17">
      <c r="A17" s="4" t="inlineStr">
        <is>
          <t>Expected pre-tax restructuring charges</t>
        </is>
      </c>
      <c r="B17" s="4" t="inlineStr">
        <is>
          <t xml:space="preserve"> </t>
        </is>
      </c>
      <c r="C17" s="6" t="n">
        <v>110</v>
      </c>
    </row>
    <row r="18">
      <c r="A18" s="4" t="inlineStr">
        <is>
          <t>Operating Expense Efficiency Plan costs | Asset impairments, accelerated depreciation and inventory write-downs</t>
        </is>
      </c>
      <c r="B18" s="4" t="inlineStr">
        <is>
          <t xml:space="preserve"> </t>
        </is>
      </c>
      <c r="C18" s="4" t="inlineStr">
        <is>
          <t xml:space="preserve"> </t>
        </is>
      </c>
    </row>
    <row r="19">
      <c r="A19" s="3" t="inlineStr">
        <is>
          <t>Restructuring, Integration, and Other</t>
        </is>
      </c>
      <c r="B19" s="4" t="inlineStr">
        <is>
          <t xml:space="preserve"> </t>
        </is>
      </c>
      <c r="C19" s="4" t="inlineStr">
        <is>
          <t xml:space="preserve"> </t>
        </is>
      </c>
    </row>
    <row r="20">
      <c r="A20" s="4" t="inlineStr">
        <is>
          <t>Expected pre-tax restructuring charges</t>
        </is>
      </c>
      <c r="B20" s="6" t="n">
        <v>0</v>
      </c>
      <c r="C20" s="4" t="inlineStr">
        <is>
          <t xml:space="preserve"> </t>
        </is>
      </c>
    </row>
    <row r="21">
      <c r="A21" s="4" t="inlineStr">
        <is>
          <t>Operating Expense Efficiency Plan costs | Asset impairments, accelerated depreciation and inventory write-downs | Forecast</t>
        </is>
      </c>
      <c r="B21" s="4" t="inlineStr">
        <is>
          <t xml:space="preserve"> </t>
        </is>
      </c>
      <c r="C21" s="4" t="inlineStr">
        <is>
          <t xml:space="preserve"> </t>
        </is>
      </c>
    </row>
    <row r="22">
      <c r="A22" s="3" t="inlineStr">
        <is>
          <t>Restructuring, Integration, and Other</t>
        </is>
      </c>
      <c r="B22" s="4" t="inlineStr">
        <is>
          <t xml:space="preserve"> </t>
        </is>
      </c>
      <c r="C22" s="4" t="inlineStr">
        <is>
          <t xml:space="preserve"> </t>
        </is>
      </c>
    </row>
    <row r="23">
      <c r="A23" s="4" t="inlineStr">
        <is>
          <t>Expected pre-tax restructuring charges</t>
        </is>
      </c>
      <c r="B23" s="4" t="inlineStr">
        <is>
          <t xml:space="preserve"> </t>
        </is>
      </c>
      <c r="C23" s="6" t="n">
        <v>50</v>
      </c>
    </row>
    <row r="24">
      <c r="A24" s="4" t="inlineStr">
        <is>
          <t>Operating Expense Efficiency Plan costs | Other related cash expenditures</t>
        </is>
      </c>
      <c r="B24" s="4" t="inlineStr">
        <is>
          <t xml:space="preserve"> </t>
        </is>
      </c>
      <c r="C24" s="4" t="inlineStr">
        <is>
          <t xml:space="preserve"> </t>
        </is>
      </c>
    </row>
    <row r="25">
      <c r="A25" s="3" t="inlineStr">
        <is>
          <t>Restructuring, Integration, and Other</t>
        </is>
      </c>
      <c r="B25" s="4" t="inlineStr">
        <is>
          <t xml:space="preserve"> </t>
        </is>
      </c>
      <c r="C25" s="4" t="inlineStr">
        <is>
          <t xml:space="preserve"> </t>
        </is>
      </c>
    </row>
    <row r="26">
      <c r="A26" s="4" t="inlineStr">
        <is>
          <t>Expected pre-tax restructuring charges</t>
        </is>
      </c>
      <c r="B26" s="5" t="n">
        <v>0</v>
      </c>
      <c r="C26" s="4" t="inlineStr">
        <is>
          <t xml:space="preserve"> </t>
        </is>
      </c>
    </row>
    <row r="27">
      <c r="A27" s="4" t="inlineStr">
        <is>
          <t>Operating Expense Efficiency Plan costs | Other related cash expenditures | Forecast</t>
        </is>
      </c>
      <c r="B27" s="4" t="inlineStr">
        <is>
          <t xml:space="preserve"> </t>
        </is>
      </c>
      <c r="C27" s="4" t="inlineStr">
        <is>
          <t xml:space="preserve"> </t>
        </is>
      </c>
    </row>
    <row r="28">
      <c r="A28" s="3" t="inlineStr">
        <is>
          <t>Restructuring, Integration, and Other</t>
        </is>
      </c>
      <c r="B28" s="4" t="inlineStr">
        <is>
          <t xml:space="preserve"> </t>
        </is>
      </c>
      <c r="C28" s="4" t="inlineStr">
        <is>
          <t xml:space="preserve"> </t>
        </is>
      </c>
    </row>
    <row r="29">
      <c r="A29" s="4" t="inlineStr">
        <is>
          <t>Expected pre-tax restructuring charges</t>
        </is>
      </c>
      <c r="B29" s="4" t="inlineStr">
        <is>
          <t xml:space="preserve"> </t>
        </is>
      </c>
      <c r="C29" s="5" t="n">
        <v>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 Costs related to the Operating Expense Efficiency Plan (Details) - Operating Expense Efficiency Plan costs - USD ($) $ in Thousands</t>
        </is>
      </c>
      <c r="B1" s="2" t="inlineStr">
        <is>
          <t>12 Months Ended</t>
        </is>
      </c>
    </row>
    <row r="2">
      <c r="B2" s="2" t="inlineStr">
        <is>
          <t>Dec. 31, 2024</t>
        </is>
      </c>
      <c r="C2" s="2" t="inlineStr">
        <is>
          <t>Dec. 31, 2023</t>
        </is>
      </c>
      <c r="D2" s="2" t="inlineStr">
        <is>
          <t>Dec. 31, 2022</t>
        </is>
      </c>
    </row>
    <row r="3">
      <c r="A3" s="3" t="inlineStr">
        <is>
          <t>Restructuring, Integration, and Other</t>
        </is>
      </c>
      <c r="B3" s="4" t="inlineStr">
        <is>
          <t xml:space="preserve"> </t>
        </is>
      </c>
      <c r="C3" s="4" t="inlineStr">
        <is>
          <t xml:space="preserve"> </t>
        </is>
      </c>
      <c r="D3" s="4" t="inlineStr">
        <is>
          <t xml:space="preserve"> </t>
        </is>
      </c>
    </row>
    <row r="4">
      <c r="A4" s="4" t="inlineStr">
        <is>
          <t>Restructuring related charges</t>
        </is>
      </c>
      <c r="B4" s="5" t="n">
        <v>60623</v>
      </c>
      <c r="C4" s="5" t="n">
        <v>0</v>
      </c>
      <c r="D4" s="5" t="n">
        <v>0</v>
      </c>
    </row>
    <row r="5">
      <c r="A5" s="4" t="inlineStr">
        <is>
          <t>Total Cost Incurred to Date</t>
        </is>
      </c>
      <c r="B5" s="6" t="n">
        <v>60623</v>
      </c>
      <c r="C5" s="6" t="n">
        <v>0</v>
      </c>
      <c r="D5" s="6" t="n">
        <v>0</v>
      </c>
    </row>
    <row r="6">
      <c r="A6" s="4" t="inlineStr">
        <is>
          <t>Employee severance and benefit costs</t>
        </is>
      </c>
      <c r="B6" s="4" t="inlineStr">
        <is>
          <t xml:space="preserve"> </t>
        </is>
      </c>
      <c r="C6" s="4" t="inlineStr">
        <is>
          <t xml:space="preserve"> </t>
        </is>
      </c>
      <c r="D6" s="4" t="inlineStr">
        <is>
          <t xml:space="preserve"> </t>
        </is>
      </c>
    </row>
    <row r="7">
      <c r="A7" s="3" t="inlineStr">
        <is>
          <t>Restructuring, Integration, and Other</t>
        </is>
      </c>
      <c r="B7" s="4" t="inlineStr">
        <is>
          <t xml:space="preserve"> </t>
        </is>
      </c>
      <c r="C7" s="4" t="inlineStr">
        <is>
          <t xml:space="preserve"> </t>
        </is>
      </c>
      <c r="D7" s="4" t="inlineStr">
        <is>
          <t xml:space="preserve"> </t>
        </is>
      </c>
    </row>
    <row r="8">
      <c r="A8" s="4" t="inlineStr">
        <is>
          <t>Restructuring related charges</t>
        </is>
      </c>
      <c r="B8" s="6" t="n">
        <v>1348</v>
      </c>
      <c r="C8" s="6" t="n">
        <v>0</v>
      </c>
      <c r="D8" s="6" t="n">
        <v>0</v>
      </c>
    </row>
    <row r="9">
      <c r="A9" s="4" t="inlineStr">
        <is>
          <t>Employee severance and benefit costs | Restructuring, integration, and other</t>
        </is>
      </c>
      <c r="B9" s="4" t="inlineStr">
        <is>
          <t xml:space="preserve"> </t>
        </is>
      </c>
      <c r="C9" s="4" t="inlineStr">
        <is>
          <t xml:space="preserve"> </t>
        </is>
      </c>
      <c r="D9" s="4" t="inlineStr">
        <is>
          <t xml:space="preserve"> </t>
        </is>
      </c>
    </row>
    <row r="10">
      <c r="A10" s="3" t="inlineStr">
        <is>
          <t>Restructuring, Integration, and Other</t>
        </is>
      </c>
      <c r="B10" s="4" t="inlineStr">
        <is>
          <t xml:space="preserve"> </t>
        </is>
      </c>
      <c r="C10" s="4" t="inlineStr">
        <is>
          <t xml:space="preserve"> </t>
        </is>
      </c>
      <c r="D10" s="4" t="inlineStr">
        <is>
          <t xml:space="preserve"> </t>
        </is>
      </c>
    </row>
    <row r="11">
      <c r="A11" s="4" t="inlineStr">
        <is>
          <t>Restructuring related charges</t>
        </is>
      </c>
      <c r="B11" s="6" t="n">
        <v>1348</v>
      </c>
      <c r="C11" s="6" t="n">
        <v>0</v>
      </c>
      <c r="D11" s="6" t="n">
        <v>0</v>
      </c>
    </row>
    <row r="12">
      <c r="A12" s="4" t="inlineStr">
        <is>
          <t>Total Cost Incurred to Date</t>
        </is>
      </c>
      <c r="B12" s="6" t="n">
        <v>1348</v>
      </c>
      <c r="C12" s="6" t="n">
        <v>0</v>
      </c>
      <c r="D12" s="6" t="n">
        <v>0</v>
      </c>
    </row>
    <row r="13">
      <c r="A13" s="4" t="inlineStr">
        <is>
          <t>Inventory write-downs | Cost of sales</t>
        </is>
      </c>
      <c r="B13" s="4" t="inlineStr">
        <is>
          <t xml:space="preserve"> </t>
        </is>
      </c>
      <c r="C13" s="4" t="inlineStr">
        <is>
          <t xml:space="preserve"> </t>
        </is>
      </c>
      <c r="D13" s="4" t="inlineStr">
        <is>
          <t xml:space="preserve"> </t>
        </is>
      </c>
    </row>
    <row r="14">
      <c r="A14" s="3" t="inlineStr">
        <is>
          <t>Restructuring, Integration, and Other</t>
        </is>
      </c>
      <c r="B14" s="4" t="inlineStr">
        <is>
          <t xml:space="preserve"> </t>
        </is>
      </c>
      <c r="C14" s="4" t="inlineStr">
        <is>
          <t xml:space="preserve"> </t>
        </is>
      </c>
      <c r="D14" s="4" t="inlineStr">
        <is>
          <t xml:space="preserve"> </t>
        </is>
      </c>
    </row>
    <row r="15">
      <c r="A15" s="4" t="inlineStr">
        <is>
          <t>Restructuring related charges</t>
        </is>
      </c>
      <c r="B15" s="6" t="n">
        <v>50344</v>
      </c>
      <c r="C15" s="6" t="n">
        <v>0</v>
      </c>
      <c r="D15" s="6" t="n">
        <v>0</v>
      </c>
    </row>
    <row r="16">
      <c r="A16" s="4" t="inlineStr">
        <is>
          <t>Total Cost Incurred to Date</t>
        </is>
      </c>
      <c r="B16" s="6" t="n">
        <v>50344</v>
      </c>
      <c r="C16" s="6" t="n">
        <v>0</v>
      </c>
      <c r="D16" s="6" t="n">
        <v>0</v>
      </c>
    </row>
    <row r="17">
      <c r="A17" s="4" t="inlineStr">
        <is>
          <t>Asset impairments | Restructuring, integration, and other</t>
        </is>
      </c>
      <c r="B17" s="4" t="inlineStr">
        <is>
          <t xml:space="preserve"> </t>
        </is>
      </c>
      <c r="C17" s="4" t="inlineStr">
        <is>
          <t xml:space="preserve"> </t>
        </is>
      </c>
      <c r="D17" s="4" t="inlineStr">
        <is>
          <t xml:space="preserve"> </t>
        </is>
      </c>
    </row>
    <row r="18">
      <c r="A18" s="3" t="inlineStr">
        <is>
          <t>Restructuring, Integration, and Other</t>
        </is>
      </c>
      <c r="B18" s="4" t="inlineStr">
        <is>
          <t xml:space="preserve"> </t>
        </is>
      </c>
      <c r="C18" s="4" t="inlineStr">
        <is>
          <t xml:space="preserve"> </t>
        </is>
      </c>
      <c r="D18" s="4" t="inlineStr">
        <is>
          <t xml:space="preserve"> </t>
        </is>
      </c>
    </row>
    <row r="19">
      <c r="A19" s="4" t="inlineStr">
        <is>
          <t>Restructuring related charges</t>
        </is>
      </c>
      <c r="B19" s="6" t="n">
        <v>1416</v>
      </c>
      <c r="C19" s="6" t="n">
        <v>0</v>
      </c>
      <c r="D19" s="6" t="n">
        <v>0</v>
      </c>
    </row>
    <row r="20">
      <c r="A20" s="4" t="inlineStr">
        <is>
          <t>Total Cost Incurred to Date</t>
        </is>
      </c>
      <c r="B20" s="6" t="n">
        <v>1416</v>
      </c>
      <c r="C20" s="6" t="n">
        <v>0</v>
      </c>
      <c r="D20" s="6" t="n">
        <v>0</v>
      </c>
    </row>
    <row r="21">
      <c r="A21" s="4" t="inlineStr">
        <is>
          <t>Other costs</t>
        </is>
      </c>
      <c r="B21" s="4" t="inlineStr">
        <is>
          <t xml:space="preserve"> </t>
        </is>
      </c>
      <c r="C21" s="4" t="inlineStr">
        <is>
          <t xml:space="preserve"> </t>
        </is>
      </c>
      <c r="D21" s="4" t="inlineStr">
        <is>
          <t xml:space="preserve"> </t>
        </is>
      </c>
    </row>
    <row r="22">
      <c r="A22" s="3" t="inlineStr">
        <is>
          <t>Restructuring, Integration, and Other</t>
        </is>
      </c>
      <c r="B22" s="4" t="inlineStr">
        <is>
          <t xml:space="preserve"> </t>
        </is>
      </c>
      <c r="C22" s="4" t="inlineStr">
        <is>
          <t xml:space="preserve"> </t>
        </is>
      </c>
      <c r="D22" s="4" t="inlineStr">
        <is>
          <t xml:space="preserve"> </t>
        </is>
      </c>
    </row>
    <row r="23">
      <c r="A23" s="4" t="inlineStr">
        <is>
          <t>Restructuring related charges</t>
        </is>
      </c>
      <c r="B23" s="6" t="n">
        <v>7515</v>
      </c>
      <c r="C23" s="6" t="n">
        <v>0</v>
      </c>
      <c r="D23" s="6" t="n">
        <v>0</v>
      </c>
    </row>
    <row r="24">
      <c r="A24" s="4" t="inlineStr">
        <is>
          <t>Other costs | Restructuring, integration, and other</t>
        </is>
      </c>
      <c r="B24" s="4" t="inlineStr">
        <is>
          <t xml:space="preserve"> </t>
        </is>
      </c>
      <c r="C24" s="4" t="inlineStr">
        <is>
          <t xml:space="preserve"> </t>
        </is>
      </c>
      <c r="D24" s="4" t="inlineStr">
        <is>
          <t xml:space="preserve"> </t>
        </is>
      </c>
    </row>
    <row r="25">
      <c r="A25" s="3" t="inlineStr">
        <is>
          <t>Restructuring, Integration, and Other</t>
        </is>
      </c>
      <c r="B25" s="4" t="inlineStr">
        <is>
          <t xml:space="preserve"> </t>
        </is>
      </c>
      <c r="C25" s="4" t="inlineStr">
        <is>
          <t xml:space="preserve"> </t>
        </is>
      </c>
      <c r="D25" s="4" t="inlineStr">
        <is>
          <t xml:space="preserve"> </t>
        </is>
      </c>
    </row>
    <row r="26">
      <c r="A26" s="4" t="inlineStr">
        <is>
          <t>Restructuring related charges</t>
        </is>
      </c>
      <c r="B26" s="6" t="n">
        <v>7515</v>
      </c>
      <c r="C26" s="6" t="n">
        <v>0</v>
      </c>
      <c r="D26" s="6" t="n">
        <v>0</v>
      </c>
    </row>
    <row r="27">
      <c r="A27" s="4" t="inlineStr">
        <is>
          <t>Total Cost Incurred to Date</t>
        </is>
      </c>
      <c r="B27" s="5" t="n">
        <v>7515</v>
      </c>
      <c r="C27" s="5" t="n">
        <v>0</v>
      </c>
      <c r="D2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Other - Activity in the Restructuring and Integration Accrual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nding balance</t>
        </is>
      </c>
      <c r="B4" s="5" t="n">
        <v>6600</v>
      </c>
      <c r="C4" s="4" t="inlineStr">
        <is>
          <t xml:space="preserve"> </t>
        </is>
      </c>
      <c r="D4" s="4" t="inlineStr">
        <is>
          <t xml:space="preserve"> </t>
        </is>
      </c>
    </row>
    <row r="5">
      <c r="A5" s="4" t="inlineStr">
        <is>
          <t>Operating Expense Efficiency Pla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0</v>
      </c>
      <c r="C7" s="5" t="n">
        <v>0</v>
      </c>
      <c r="D7" s="4" t="inlineStr">
        <is>
          <t xml:space="preserve"> </t>
        </is>
      </c>
    </row>
    <row r="8">
      <c r="A8" s="4" t="inlineStr">
        <is>
          <t>Restructuring related charges</t>
        </is>
      </c>
      <c r="B8" s="6" t="n">
        <v>60623</v>
      </c>
      <c r="C8" s="6" t="n">
        <v>0</v>
      </c>
      <c r="D8" s="5" t="n">
        <v>0</v>
      </c>
    </row>
    <row r="9">
      <c r="A9" s="4" t="inlineStr">
        <is>
          <t>Asset write-offs and other non-cash activity</t>
        </is>
      </c>
      <c r="B9" s="6" t="n">
        <v>-51937</v>
      </c>
      <c r="C9" s="4" t="inlineStr">
        <is>
          <t xml:space="preserve"> </t>
        </is>
      </c>
      <c r="D9" s="4" t="inlineStr">
        <is>
          <t xml:space="preserve"> </t>
        </is>
      </c>
    </row>
    <row r="10">
      <c r="A10" s="4" t="inlineStr">
        <is>
          <t>Cash payments</t>
        </is>
      </c>
      <c r="B10" s="6" t="n">
        <v>-8100</v>
      </c>
      <c r="C10" s="4" t="inlineStr">
        <is>
          <t xml:space="preserve"> </t>
        </is>
      </c>
      <c r="D10" s="4" t="inlineStr">
        <is>
          <t xml:space="preserve"> </t>
        </is>
      </c>
    </row>
    <row r="11">
      <c r="A11" s="4" t="inlineStr">
        <is>
          <t>Ending balance</t>
        </is>
      </c>
      <c r="B11" s="6" t="n">
        <v>586</v>
      </c>
      <c r="C11" s="6" t="n">
        <v>0</v>
      </c>
      <c r="D11" s="6" t="n">
        <v>0</v>
      </c>
    </row>
    <row r="12">
      <c r="A12" s="4" t="inlineStr">
        <is>
          <t>Operating Expense Efficiency Plan costs | Employee severance and benefit cost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related charges</t>
        </is>
      </c>
      <c r="B14" s="6" t="n">
        <v>1348</v>
      </c>
      <c r="C14" s="6" t="n">
        <v>0</v>
      </c>
      <c r="D14" s="6" t="n">
        <v>0</v>
      </c>
    </row>
    <row r="15">
      <c r="A15" s="4" t="inlineStr">
        <is>
          <t>Cash payments</t>
        </is>
      </c>
      <c r="B15" s="6" t="n">
        <v>-964</v>
      </c>
      <c r="C15" s="4" t="inlineStr">
        <is>
          <t xml:space="preserve"> </t>
        </is>
      </c>
      <c r="D15" s="4" t="inlineStr">
        <is>
          <t xml:space="preserve"> </t>
        </is>
      </c>
    </row>
    <row r="16">
      <c r="A16" s="4" t="inlineStr">
        <is>
          <t>Ending balance</t>
        </is>
      </c>
      <c r="B16" s="6" t="n">
        <v>384</v>
      </c>
      <c r="C16" s="4" t="inlineStr">
        <is>
          <t xml:space="preserve"> </t>
        </is>
      </c>
      <c r="D16" s="4" t="inlineStr">
        <is>
          <t xml:space="preserve"> </t>
        </is>
      </c>
    </row>
    <row r="17">
      <c r="A17" s="4" t="inlineStr">
        <is>
          <t>Operating Expense Efficiency Plan costs | Inventory write-downs and asset impairmen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related charges</t>
        </is>
      </c>
      <c r="B19" s="6" t="n">
        <v>51760</v>
      </c>
      <c r="C19" s="4" t="inlineStr">
        <is>
          <t xml:space="preserve"> </t>
        </is>
      </c>
      <c r="D19" s="4" t="inlineStr">
        <is>
          <t xml:space="preserve"> </t>
        </is>
      </c>
    </row>
    <row r="20">
      <c r="A20" s="4" t="inlineStr">
        <is>
          <t>Asset write-offs and other non-cash activity</t>
        </is>
      </c>
      <c r="B20" s="6" t="n">
        <v>-51760</v>
      </c>
      <c r="C20" s="4" t="inlineStr">
        <is>
          <t xml:space="preserve"> </t>
        </is>
      </c>
      <c r="D20" s="4" t="inlineStr">
        <is>
          <t xml:space="preserve"> </t>
        </is>
      </c>
    </row>
    <row r="21">
      <c r="A21" s="4" t="inlineStr">
        <is>
          <t>Operating Expense Efficiency Plan costs | Other costs</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Restructuring related charges</t>
        </is>
      </c>
      <c r="B23" s="6" t="n">
        <v>7515</v>
      </c>
      <c r="C23" s="5" t="n">
        <v>0</v>
      </c>
      <c r="D23" s="5" t="n">
        <v>0</v>
      </c>
    </row>
    <row r="24">
      <c r="A24" s="4" t="inlineStr">
        <is>
          <t>Asset write-offs and other non-cash activity</t>
        </is>
      </c>
      <c r="B24" s="6" t="n">
        <v>-177</v>
      </c>
      <c r="C24" s="4" t="inlineStr">
        <is>
          <t xml:space="preserve"> </t>
        </is>
      </c>
      <c r="D24" s="4" t="inlineStr">
        <is>
          <t xml:space="preserve"> </t>
        </is>
      </c>
    </row>
    <row r="25">
      <c r="A25" s="4" t="inlineStr">
        <is>
          <t>Cash payments</t>
        </is>
      </c>
      <c r="B25" s="6" t="n">
        <v>-7136</v>
      </c>
      <c r="C25" s="4" t="inlineStr">
        <is>
          <t xml:space="preserve"> </t>
        </is>
      </c>
      <c r="D25" s="4" t="inlineStr">
        <is>
          <t xml:space="preserve"> </t>
        </is>
      </c>
    </row>
    <row r="26">
      <c r="A26" s="4" t="inlineStr">
        <is>
          <t>Ending balance</t>
        </is>
      </c>
      <c r="B26" s="5" t="n">
        <v>20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omponents of Accumulated Other Comprehensive (Loss) Income [Line Items]</t>
        </is>
      </c>
      <c r="B3" s="4" t="inlineStr">
        <is>
          <t xml:space="preserve"> </t>
        </is>
      </c>
      <c r="C3" s="4" t="inlineStr">
        <is>
          <t xml:space="preserve"> </t>
        </is>
      </c>
      <c r="D3" s="4" t="inlineStr">
        <is>
          <t xml:space="preserve"> </t>
        </is>
      </c>
    </row>
    <row r="4">
      <c r="A4" s="4" t="inlineStr">
        <is>
          <t>Accumulated other comprehensive loss</t>
        </is>
      </c>
      <c r="B4" s="5" t="n">
        <v>-509269</v>
      </c>
      <c r="C4" s="5" t="n">
        <v>-298039</v>
      </c>
      <c r="D4" s="5" t="n">
        <v>-365262</v>
      </c>
    </row>
    <row r="5">
      <c r="A5" s="4" t="inlineStr">
        <is>
          <t>Accumulated Other Comprehensive Income (Loss), Foreign Currency Translation Adjustment, Net of Tax</t>
        </is>
      </c>
      <c r="B5" s="6" t="n">
        <v>-571848</v>
      </c>
      <c r="C5" s="6" t="n">
        <v>-349042</v>
      </c>
      <c r="D5" s="6" t="n">
        <v>-422711</v>
      </c>
    </row>
    <row r="6">
      <c r="A6" s="4" t="inlineStr">
        <is>
          <t>Foreign Currency Translation Adjustment and Other</t>
        </is>
      </c>
      <c r="B6" s="6" t="n">
        <v>-225564</v>
      </c>
      <c r="C6" s="6" t="n">
        <v>74800</v>
      </c>
      <c r="D6" s="6" t="n">
        <v>-231464</v>
      </c>
    </row>
    <row r="7">
      <c r="A7" s="4" t="inlineStr">
        <is>
          <t>Other Comprehensive Income (Loss), Net of Tax, Portion Attributable to Parent</t>
        </is>
      </c>
      <c r="B7" s="6" t="n">
        <v>-211230</v>
      </c>
      <c r="C7" s="6" t="n">
        <v>67223</v>
      </c>
      <c r="D7" s="4" t="inlineStr">
        <is>
          <t xml:space="preserve"> </t>
        </is>
      </c>
    </row>
    <row r="8">
      <c r="A8" s="4" t="inlineStr">
        <is>
          <t>Foreign Currency Translation Adjustment and Other, Net</t>
        </is>
      </c>
      <c r="B8" s="6" t="n">
        <v>-222806</v>
      </c>
      <c r="C8" s="6" t="n">
        <v>73669</v>
      </c>
      <c r="D8" s="4" t="inlineStr">
        <is>
          <t xml:space="preserve"> </t>
        </is>
      </c>
    </row>
    <row r="9">
      <c r="A9" s="4" t="inlineStr">
        <is>
          <t>Unrealized Gain on Foreign Exchange Contracts Designated as Net Investment Hedges, Net</t>
        </is>
      </c>
      <c r="B9" s="6" t="n">
        <v>7859</v>
      </c>
      <c r="C9" s="6" t="n">
        <v>-7952</v>
      </c>
      <c r="D9" s="6" t="n">
        <v>8779</v>
      </c>
    </row>
    <row r="10">
      <c r="A10" s="4" t="inlineStr">
        <is>
          <t>Unrealized Gain on Interest Rate Swaps Designated as Cash Flow Hedges, Net</t>
        </is>
      </c>
      <c r="B10" s="6" t="n">
        <v>-1137</v>
      </c>
      <c r="C10" s="6" t="n">
        <v>2783</v>
      </c>
      <c r="D10" s="6" t="n">
        <v>28664</v>
      </c>
    </row>
    <row r="11">
      <c r="A11" s="4" t="inlineStr">
        <is>
          <t>Employee Benefit Plan Items, Net</t>
        </is>
      </c>
      <c r="B11" s="6" t="n">
        <v>-4854</v>
      </c>
      <c r="C11" s="6" t="n">
        <v>1277</v>
      </c>
      <c r="D11" s="6" t="n">
        <v>-18724</v>
      </c>
    </row>
    <row r="12">
      <c r="A12" s="4" t="inlineStr">
        <is>
          <t>Other comprehensive income (loss) before reclassifications</t>
        </is>
      </c>
      <c r="B12" s="4" t="inlineStr">
        <is>
          <t xml:space="preserve"> </t>
        </is>
      </c>
      <c r="C12" s="4" t="inlineStr">
        <is>
          <t xml:space="preserve"> </t>
        </is>
      </c>
      <c r="D12" s="4" t="inlineStr">
        <is>
          <t xml:space="preserve"> </t>
        </is>
      </c>
    </row>
    <row r="13">
      <c r="A13" s="3" t="inlineStr">
        <is>
          <t>Components of Accumulated Other Comprehensive (Loss) Income [Line Items]</t>
        </is>
      </c>
      <c r="B13" s="4" t="inlineStr">
        <is>
          <t xml:space="preserve"> </t>
        </is>
      </c>
      <c r="C13" s="4" t="inlineStr">
        <is>
          <t xml:space="preserve"> </t>
        </is>
      </c>
      <c r="D13" s="4" t="inlineStr">
        <is>
          <t xml:space="preserve"> </t>
        </is>
      </c>
    </row>
    <row r="14">
      <c r="A14" s="4" t="inlineStr">
        <is>
          <t>Foreign Currency Translation Adjustment and Other</t>
        </is>
      </c>
      <c r="B14" s="6" t="n">
        <v>-222489</v>
      </c>
      <c r="C14" s="6" t="n">
        <v>72949</v>
      </c>
      <c r="D14" s="4" t="inlineStr">
        <is>
          <t xml:space="preserve"> </t>
        </is>
      </c>
    </row>
    <row r="15">
      <c r="A15" s="4" t="inlineStr">
        <is>
          <t>Other Comprehensive Income (Loss), Net of Tax, Portion Attributable to Parent</t>
        </is>
      </c>
      <c r="B15" s="6" t="n">
        <v>-205151</v>
      </c>
      <c r="C15" s="6" t="n">
        <v>70247</v>
      </c>
      <c r="D15" s="4" t="inlineStr">
        <is>
          <t xml:space="preserve"> </t>
        </is>
      </c>
    </row>
    <row r="16">
      <c r="A16" s="4" t="inlineStr">
        <is>
          <t>Unrealized Gain on Foreign Exchange Contracts Designated as Net Investment Hedges, Net</t>
        </is>
      </c>
      <c r="B16" s="6" t="n">
        <v>12996</v>
      </c>
      <c r="C16" s="6" t="n">
        <v>-2276</v>
      </c>
      <c r="D16" s="4" t="inlineStr">
        <is>
          <t xml:space="preserve"> </t>
        </is>
      </c>
    </row>
    <row r="17">
      <c r="A17" s="4" t="inlineStr">
        <is>
          <t>Other Comprehensive (Income) Loss, Defined Benefit Plan, before Reclassification Adjustment, after Tax</t>
        </is>
      </c>
      <c r="B17" s="6" t="n">
        <v>5027</v>
      </c>
      <c r="C17" s="6" t="n">
        <v>-1011</v>
      </c>
      <c r="D17" s="4" t="inlineStr">
        <is>
          <t xml:space="preserve"> </t>
        </is>
      </c>
    </row>
    <row r="18">
      <c r="A18" s="4" t="inlineStr">
        <is>
          <t>Other Comprehensive Income (Loss), Cash Flow Hedge, Gain (Loss), before Reclassification, Tax</t>
        </is>
      </c>
      <c r="B18" s="6" t="n">
        <v>-685</v>
      </c>
      <c r="C18" s="6" t="n">
        <v>585</v>
      </c>
      <c r="D18" s="4" t="inlineStr">
        <is>
          <t xml:space="preserve"> </t>
        </is>
      </c>
    </row>
    <row r="19">
      <c r="A19" s="4" t="inlineStr">
        <is>
          <t>Gain (Loss) on Foreign Exchange Contracts Designated as Net Investment Hedges, Net</t>
        </is>
      </c>
      <c r="B19" s="4" t="inlineStr">
        <is>
          <t xml:space="preserve"> </t>
        </is>
      </c>
      <c r="C19" s="4" t="inlineStr">
        <is>
          <t xml:space="preserve"> </t>
        </is>
      </c>
      <c r="D19" s="4" t="inlineStr">
        <is>
          <t xml:space="preserve"> </t>
        </is>
      </c>
    </row>
    <row r="20">
      <c r="A20" s="3" t="inlineStr">
        <is>
          <t>Components of Accumulated Other Comprehensive (Loss) Income [Line Items]</t>
        </is>
      </c>
      <c r="B20" s="4" t="inlineStr">
        <is>
          <t xml:space="preserve"> </t>
        </is>
      </c>
      <c r="C20" s="4" t="inlineStr">
        <is>
          <t xml:space="preserve"> </t>
        </is>
      </c>
      <c r="D20" s="4" t="inlineStr">
        <is>
          <t xml:space="preserve"> </t>
        </is>
      </c>
    </row>
    <row r="21">
      <c r="A21" s="4" t="inlineStr">
        <is>
          <t>Accumulated other comprehensive loss</t>
        </is>
      </c>
      <c r="B21" s="6" t="n">
        <v>20018</v>
      </c>
      <c r="C21" s="6" t="n">
        <v>12159</v>
      </c>
      <c r="D21" s="6" t="n">
        <v>20111</v>
      </c>
    </row>
    <row r="22">
      <c r="A22" s="4" t="inlineStr">
        <is>
          <t>Unrealized Gain on Foreign Exchange Contracts Designated as Net Investment Hedges, Net</t>
        </is>
      </c>
      <c r="B22" s="6" t="n">
        <v>7859</v>
      </c>
      <c r="C22" s="6" t="n">
        <v>-7952</v>
      </c>
      <c r="D22" s="4" t="inlineStr">
        <is>
          <t xml:space="preserve"> </t>
        </is>
      </c>
    </row>
    <row r="23">
      <c r="A23" s="4" t="inlineStr">
        <is>
          <t>Gain Loss On Interest Rate Swaps Designated As Cash Flow Hedges, Net</t>
        </is>
      </c>
      <c r="B23" s="4" t="inlineStr">
        <is>
          <t xml:space="preserve"> </t>
        </is>
      </c>
      <c r="C23" s="4" t="inlineStr">
        <is>
          <t xml:space="preserve"> </t>
        </is>
      </c>
      <c r="D23" s="4" t="inlineStr">
        <is>
          <t xml:space="preserve"> </t>
        </is>
      </c>
    </row>
    <row r="24">
      <c r="A24" s="3" t="inlineStr">
        <is>
          <t>Components of Accumulated Other Comprehensive (Loss) Income [Line Items]</t>
        </is>
      </c>
      <c r="B24" s="4" t="inlineStr">
        <is>
          <t xml:space="preserve"> </t>
        </is>
      </c>
      <c r="C24" s="4" t="inlineStr">
        <is>
          <t xml:space="preserve"> </t>
        </is>
      </c>
      <c r="D24" s="4" t="inlineStr">
        <is>
          <t xml:space="preserve"> </t>
        </is>
      </c>
    </row>
    <row r="25">
      <c r="A25" s="4" t="inlineStr">
        <is>
          <t>Accumulated other comprehensive loss</t>
        </is>
      </c>
      <c r="B25" s="6" t="n">
        <v>29501</v>
      </c>
      <c r="C25" s="6" t="n">
        <v>30638</v>
      </c>
      <c r="D25" s="6" t="n">
        <v>27855</v>
      </c>
    </row>
    <row r="26">
      <c r="A26" s="4" t="inlineStr">
        <is>
          <t>Unrealized Gain on Interest Rate Swaps Designated as Cash Flow Hedges, Net</t>
        </is>
      </c>
      <c r="B26" s="6" t="n">
        <v>-1137</v>
      </c>
      <c r="C26" s="6" t="n">
        <v>2783</v>
      </c>
      <c r="D26" s="4" t="inlineStr">
        <is>
          <t xml:space="preserve"> </t>
        </is>
      </c>
    </row>
    <row r="27">
      <c r="A27" s="4" t="inlineStr">
        <is>
          <t>Amounts reclassified into income</t>
        </is>
      </c>
      <c r="B27" s="4" t="inlineStr">
        <is>
          <t xml:space="preserve"> </t>
        </is>
      </c>
      <c r="C27" s="4" t="inlineStr">
        <is>
          <t xml:space="preserve"> </t>
        </is>
      </c>
      <c r="D27" s="4" t="inlineStr">
        <is>
          <t xml:space="preserve"> </t>
        </is>
      </c>
    </row>
    <row r="28">
      <c r="A28" s="3" t="inlineStr">
        <is>
          <t>Components of Accumulated Other Comprehensive (Loss) Income [Line Items]</t>
        </is>
      </c>
      <c r="B28" s="4" t="inlineStr">
        <is>
          <t xml:space="preserve"> </t>
        </is>
      </c>
      <c r="C28" s="4" t="inlineStr">
        <is>
          <t xml:space="preserve"> </t>
        </is>
      </c>
      <c r="D28" s="4" t="inlineStr">
        <is>
          <t xml:space="preserve"> </t>
        </is>
      </c>
    </row>
    <row r="29">
      <c r="A29" s="4" t="inlineStr">
        <is>
          <t>Foreign Currency Translation Adjustment and Other</t>
        </is>
      </c>
      <c r="B29" s="6" t="n">
        <v>-317</v>
      </c>
      <c r="C29" s="6" t="n">
        <v>720</v>
      </c>
      <c r="D29" s="4" t="inlineStr">
        <is>
          <t xml:space="preserve"> </t>
        </is>
      </c>
    </row>
    <row r="30">
      <c r="A30" s="4" t="inlineStr">
        <is>
          <t>Other Comprehensive Income (Loss), Net of Tax, Portion Attributable to Parent</t>
        </is>
      </c>
      <c r="B30" s="6" t="n">
        <v>-6079</v>
      </c>
      <c r="C30" s="6" t="n">
        <v>-3024</v>
      </c>
      <c r="D30" s="4" t="inlineStr">
        <is>
          <t xml:space="preserve"> </t>
        </is>
      </c>
    </row>
    <row r="31">
      <c r="A31" s="4" t="inlineStr">
        <is>
          <t>Unrealized Gain on Foreign Exchange Contracts Designated as Net Investment Hedges, Net</t>
        </is>
      </c>
      <c r="B31" s="6" t="n">
        <v>-5137</v>
      </c>
      <c r="C31" s="6" t="n">
        <v>-5676</v>
      </c>
      <c r="D31" s="4" t="inlineStr">
        <is>
          <t xml:space="preserve"> </t>
        </is>
      </c>
    </row>
    <row r="32">
      <c r="A32" s="4" t="inlineStr">
        <is>
          <t>Unrealized Gain on Interest Rate Swaps Designated as Cash Flow Hedges, Net</t>
        </is>
      </c>
      <c r="B32" s="6" t="n">
        <v>-452</v>
      </c>
      <c r="C32" s="4" t="inlineStr">
        <is>
          <t xml:space="preserve"> </t>
        </is>
      </c>
      <c r="D32" s="4" t="inlineStr">
        <is>
          <t xml:space="preserve"> </t>
        </is>
      </c>
    </row>
    <row r="33">
      <c r="A33" s="4" t="inlineStr">
        <is>
          <t>Employee Benefit Plan Items, Net</t>
        </is>
      </c>
      <c r="B33" s="6" t="n">
        <v>-173</v>
      </c>
      <c r="C33" s="6" t="n">
        <v>-266</v>
      </c>
      <c r="D33" s="4" t="inlineStr">
        <is>
          <t xml:space="preserve"> </t>
        </is>
      </c>
    </row>
    <row r="34">
      <c r="A34" s="4" t="inlineStr">
        <is>
          <t>Interest Rate Cash Flow Hedge Gain (Loss) Reclassified to Earnings, Net</t>
        </is>
      </c>
      <c r="B34" s="4" t="inlineStr">
        <is>
          <t xml:space="preserve"> </t>
        </is>
      </c>
      <c r="C34" s="6" t="n">
        <v>2198</v>
      </c>
      <c r="D34" s="4" t="inlineStr">
        <is>
          <t xml:space="preserve"> </t>
        </is>
      </c>
    </row>
    <row r="35">
      <c r="A35" s="4" t="inlineStr">
        <is>
          <t>Employee Benefit Plan Items, Net</t>
        </is>
      </c>
      <c r="B35" s="4" t="inlineStr">
        <is>
          <t xml:space="preserve"> </t>
        </is>
      </c>
      <c r="C35" s="4" t="inlineStr">
        <is>
          <t xml:space="preserve"> </t>
        </is>
      </c>
      <c r="D35" s="4" t="inlineStr">
        <is>
          <t xml:space="preserve"> </t>
        </is>
      </c>
    </row>
    <row r="36">
      <c r="A36" s="3" t="inlineStr">
        <is>
          <t>Components of Accumulated Other Comprehensive (Loss) Income [Line Items]</t>
        </is>
      </c>
      <c r="B36" s="4" t="inlineStr">
        <is>
          <t xml:space="preserve"> </t>
        </is>
      </c>
      <c r="C36" s="4" t="inlineStr">
        <is>
          <t xml:space="preserve"> </t>
        </is>
      </c>
      <c r="D36" s="4" t="inlineStr">
        <is>
          <t xml:space="preserve"> </t>
        </is>
      </c>
    </row>
    <row r="37">
      <c r="A37" s="4" t="inlineStr">
        <is>
          <t>Accumulated other comprehensive loss</t>
        </is>
      </c>
      <c r="B37" s="6" t="n">
        <v>13060</v>
      </c>
      <c r="C37" s="6" t="n">
        <v>8206</v>
      </c>
      <c r="D37" s="5" t="n">
        <v>9483</v>
      </c>
    </row>
    <row r="38">
      <c r="A38" s="4" t="inlineStr">
        <is>
          <t>Employee Benefit Plan Items, Net</t>
        </is>
      </c>
      <c r="B38" s="6" t="n">
        <v>4854</v>
      </c>
      <c r="C38" s="6" t="n">
        <v>-1277</v>
      </c>
      <c r="D38" s="4" t="inlineStr">
        <is>
          <t xml:space="preserve"> </t>
        </is>
      </c>
    </row>
    <row r="39">
      <c r="A39" s="4" t="inlineStr">
        <is>
          <t>Intra-entity foreign currency transactions | Other comprehensive income (loss) before reclassifications</t>
        </is>
      </c>
      <c r="B39" s="4" t="inlineStr">
        <is>
          <t xml:space="preserve"> </t>
        </is>
      </c>
      <c r="C39" s="4" t="inlineStr">
        <is>
          <t xml:space="preserve"> </t>
        </is>
      </c>
      <c r="D39" s="4" t="inlineStr">
        <is>
          <t xml:space="preserve"> </t>
        </is>
      </c>
    </row>
    <row r="40">
      <c r="A40" s="3" t="inlineStr">
        <is>
          <t>Components of Accumulated Other Comprehensive (Loss) Income [Line Items]</t>
        </is>
      </c>
      <c r="B40" s="4" t="inlineStr">
        <is>
          <t xml:space="preserve"> </t>
        </is>
      </c>
      <c r="C40" s="4" t="inlineStr">
        <is>
          <t xml:space="preserve"> </t>
        </is>
      </c>
      <c r="D40" s="4" t="inlineStr">
        <is>
          <t xml:space="preserve"> </t>
        </is>
      </c>
    </row>
    <row r="41">
      <c r="A41" s="4" t="inlineStr">
        <is>
          <t>Foreign Currency Translation Adjustment and Other</t>
        </is>
      </c>
      <c r="B41" s="5" t="n">
        <v>-52900</v>
      </c>
      <c r="C41" s="5" t="n">
        <v>21200</v>
      </c>
      <c r="D4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Outstanding Activity (Details) - USD ($) shares in Thousands, $ in Thousands</t>
        </is>
      </c>
      <c r="B1" s="2" t="inlineStr">
        <is>
          <t>12 Months Ended</t>
        </is>
      </c>
    </row>
    <row r="2">
      <c r="B2" s="2" t="inlineStr">
        <is>
          <t>Dec. 31, 2024</t>
        </is>
      </c>
      <c r="C2" s="2" t="inlineStr">
        <is>
          <t>Dec. 31, 2023</t>
        </is>
      </c>
      <c r="D2" s="2" t="inlineStr">
        <is>
          <t>Dec. 31, 2022</t>
        </is>
      </c>
    </row>
    <row r="3">
      <c r="A3" s="4" t="inlineStr">
        <is>
          <t>Cost of retirement of treasury shares</t>
        </is>
      </c>
      <c r="B3" s="5" t="n">
        <v>0</v>
      </c>
      <c r="C3" s="5" t="n">
        <v>0</v>
      </c>
      <c r="D3" s="4" t="inlineStr">
        <is>
          <t xml:space="preserve"> </t>
        </is>
      </c>
    </row>
    <row r="4">
      <c r="A4" s="4" t="inlineStr">
        <is>
          <t>Preferred stock, shares authorized</t>
        </is>
      </c>
      <c r="B4" s="6" t="n">
        <v>2000</v>
      </c>
      <c r="C4" s="4" t="inlineStr">
        <is>
          <t xml:space="preserve"> </t>
        </is>
      </c>
      <c r="D4" s="4" t="inlineStr">
        <is>
          <t xml:space="preserve"> </t>
        </is>
      </c>
    </row>
    <row r="5">
      <c r="A5" s="4" t="inlineStr">
        <is>
          <t>Common Stock Issued</t>
        </is>
      </c>
      <c r="B5" s="4" t="inlineStr">
        <is>
          <t xml:space="preserve"> </t>
        </is>
      </c>
      <c r="C5" s="4" t="inlineStr">
        <is>
          <t xml:space="preserve"> </t>
        </is>
      </c>
      <c r="D5" s="4" t="inlineStr">
        <is>
          <t xml:space="preserve"> </t>
        </is>
      </c>
    </row>
    <row r="6">
      <c r="A6" s="4" t="inlineStr">
        <is>
          <t>Common stock outstanding, Beginning balance</t>
        </is>
      </c>
      <c r="B6" s="6" t="n">
        <v>57691</v>
      </c>
      <c r="C6" s="6" t="n">
        <v>125424</v>
      </c>
      <c r="D6" s="6" t="n">
        <v>125424</v>
      </c>
    </row>
    <row r="7">
      <c r="A7" s="4" t="inlineStr">
        <is>
          <t>Shares issued for stock-based compensation awards</t>
        </is>
      </c>
      <c r="B7" s="6" t="n">
        <v>375</v>
      </c>
      <c r="C7" s="6" t="n">
        <v>0</v>
      </c>
      <c r="D7" s="6" t="n">
        <v>0</v>
      </c>
    </row>
    <row r="8">
      <c r="A8" s="4" t="inlineStr">
        <is>
          <t>Repurchases of common stock</t>
        </is>
      </c>
      <c r="B8" s="6" t="n">
        <v>0</v>
      </c>
      <c r="C8" s="6" t="n">
        <v>0</v>
      </c>
      <c r="D8" s="6" t="n">
        <v>0</v>
      </c>
    </row>
    <row r="9">
      <c r="A9" s="4" t="inlineStr">
        <is>
          <t>Retirement of treasury stock</t>
        </is>
      </c>
      <c r="B9" s="6" t="n">
        <v>-2474</v>
      </c>
      <c r="C9" s="6" t="n">
        <v>-67733</v>
      </c>
      <c r="D9" s="4" t="inlineStr">
        <is>
          <t xml:space="preserve"> </t>
        </is>
      </c>
    </row>
    <row r="10">
      <c r="A10" s="4" t="inlineStr">
        <is>
          <t>Common stock outstanding, Ending balance</t>
        </is>
      </c>
      <c r="B10" s="6" t="n">
        <v>55592</v>
      </c>
      <c r="C10" s="6" t="n">
        <v>57691</v>
      </c>
      <c r="D10" s="6" t="n">
        <v>125424</v>
      </c>
    </row>
    <row r="11">
      <c r="A11" s="4" t="inlineStr">
        <is>
          <t>Treasury Stock</t>
        </is>
      </c>
      <c r="B11" s="4" t="inlineStr">
        <is>
          <t xml:space="preserve"> </t>
        </is>
      </c>
      <c r="C11" s="4" t="inlineStr">
        <is>
          <t xml:space="preserve"> </t>
        </is>
      </c>
      <c r="D11" s="4" t="inlineStr">
        <is>
          <t xml:space="preserve"> </t>
        </is>
      </c>
    </row>
    <row r="12">
      <c r="A12" s="4" t="inlineStr">
        <is>
          <t>Common stock outstanding, Beginning balance</t>
        </is>
      </c>
      <c r="B12" s="6" t="n">
        <v>3880</v>
      </c>
      <c r="C12" s="6" t="n">
        <v>66175</v>
      </c>
      <c r="D12" s="6" t="n">
        <v>57358</v>
      </c>
    </row>
    <row r="13">
      <c r="A13" s="4" t="inlineStr">
        <is>
          <t>Shares issued for stock-based compensation awards</t>
        </is>
      </c>
      <c r="B13" s="6" t="n">
        <v>-75</v>
      </c>
      <c r="C13" s="6" t="n">
        <v>-653</v>
      </c>
      <c r="D13" s="6" t="n">
        <v>-525</v>
      </c>
    </row>
    <row r="14">
      <c r="A14" s="4" t="inlineStr">
        <is>
          <t>Repurchases of common stock</t>
        </is>
      </c>
      <c r="B14" s="6" t="n">
        <v>-2089</v>
      </c>
      <c r="C14" s="6" t="n">
        <v>-6091</v>
      </c>
      <c r="D14" s="6" t="n">
        <v>-9342</v>
      </c>
    </row>
    <row r="15">
      <c r="A15" s="4" t="inlineStr">
        <is>
          <t>Retirement of treasury stock</t>
        </is>
      </c>
      <c r="B15" s="6" t="n">
        <v>-2474</v>
      </c>
      <c r="C15" s="6" t="n">
        <v>-67733</v>
      </c>
      <c r="D15" s="4" t="inlineStr">
        <is>
          <t xml:space="preserve"> </t>
        </is>
      </c>
    </row>
    <row r="16">
      <c r="A16" s="4" t="inlineStr">
        <is>
          <t>Common stock outstanding, Ending balance</t>
        </is>
      </c>
      <c r="B16" s="6" t="n">
        <v>3420</v>
      </c>
      <c r="C16" s="6" t="n">
        <v>3880</v>
      </c>
      <c r="D16" s="6" t="n">
        <v>66175</v>
      </c>
    </row>
    <row r="17">
      <c r="A17" s="4" t="inlineStr">
        <is>
          <t>Cost of retirement of treasury shares</t>
        </is>
      </c>
      <c r="B17" s="5" t="n">
        <v>228800</v>
      </c>
      <c r="C17" s="5" t="n">
        <v>5100000</v>
      </c>
      <c r="D17" s="4" t="inlineStr">
        <is>
          <t xml:space="preserve"> </t>
        </is>
      </c>
    </row>
    <row r="18">
      <c r="A18" s="4" t="inlineStr">
        <is>
          <t>Common Stock Outstanding</t>
        </is>
      </c>
      <c r="B18" s="4" t="inlineStr">
        <is>
          <t xml:space="preserve"> </t>
        </is>
      </c>
      <c r="C18" s="4" t="inlineStr">
        <is>
          <t xml:space="preserve"> </t>
        </is>
      </c>
      <c r="D18" s="4" t="inlineStr">
        <is>
          <t xml:space="preserve"> </t>
        </is>
      </c>
    </row>
    <row r="19">
      <c r="A19" s="4" t="inlineStr">
        <is>
          <t>Common stock outstanding, Beginning balance</t>
        </is>
      </c>
      <c r="B19" s="6" t="n">
        <v>53811</v>
      </c>
      <c r="C19" s="6" t="n">
        <v>59249</v>
      </c>
      <c r="D19" s="6" t="n">
        <v>68066</v>
      </c>
    </row>
    <row r="20">
      <c r="A20" s="4" t="inlineStr">
        <is>
          <t>Shares issued for stock-based compensation awards</t>
        </is>
      </c>
      <c r="B20" s="6" t="n">
        <v>450</v>
      </c>
      <c r="C20" s="6" t="n">
        <v>653</v>
      </c>
      <c r="D20" s="6" t="n">
        <v>525</v>
      </c>
    </row>
    <row r="21">
      <c r="A21" s="4" t="inlineStr">
        <is>
          <t>Repurchases of common stock</t>
        </is>
      </c>
      <c r="B21" s="6" t="n">
        <v>-2089</v>
      </c>
      <c r="C21" s="6" t="n">
        <v>-6091</v>
      </c>
      <c r="D21" s="6" t="n">
        <v>-9342</v>
      </c>
    </row>
    <row r="22">
      <c r="A22" s="4" t="inlineStr">
        <is>
          <t>Retirement of treasury stock</t>
        </is>
      </c>
      <c r="B22" s="6" t="n">
        <v>0</v>
      </c>
      <c r="C22" s="6" t="n">
        <v>0</v>
      </c>
      <c r="D22" s="4" t="inlineStr">
        <is>
          <t xml:space="preserve"> </t>
        </is>
      </c>
    </row>
    <row r="23">
      <c r="A23" s="4" t="inlineStr">
        <is>
          <t>Common stock outstanding, Ending balance</t>
        </is>
      </c>
      <c r="B23" s="6" t="n">
        <v>52172</v>
      </c>
      <c r="C23" s="6" t="n">
        <v>53811</v>
      </c>
      <c r="D23" s="6" t="n">
        <v>592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393507</v>
      </c>
      <c r="C4" s="5" t="n">
        <v>909363</v>
      </c>
      <c r="D4" s="5" t="n">
        <v>1435158</v>
      </c>
    </row>
    <row r="5">
      <c r="A5" s="3" t="inlineStr">
        <is>
          <t>Adjustments to reconcile consolidated net income to net cash provided by (used for) operations:</t>
        </is>
      </c>
      <c r="B5" s="4" t="inlineStr">
        <is>
          <t xml:space="preserve"> </t>
        </is>
      </c>
      <c r="C5" s="4" t="inlineStr">
        <is>
          <t xml:space="preserve"> </t>
        </is>
      </c>
      <c r="D5" s="4" t="inlineStr">
        <is>
          <t xml:space="preserve"> </t>
        </is>
      </c>
    </row>
    <row r="6">
      <c r="A6" s="4" t="inlineStr">
        <is>
          <t>Depreciation and amortization</t>
        </is>
      </c>
      <c r="B6" s="6" t="n">
        <v>162994</v>
      </c>
      <c r="C6" s="6" t="n">
        <v>181116</v>
      </c>
      <c r="D6" s="6" t="n">
        <v>187382</v>
      </c>
    </row>
    <row r="7">
      <c r="A7" s="4" t="inlineStr">
        <is>
          <t>Amortization of stock-based compensation</t>
        </is>
      </c>
      <c r="B7" s="6" t="n">
        <v>34631</v>
      </c>
      <c r="C7" s="6" t="n">
        <v>41569</v>
      </c>
      <c r="D7" s="6" t="n">
        <v>42930</v>
      </c>
    </row>
    <row r="8">
      <c r="A8" s="4" t="inlineStr">
        <is>
          <t>Equity in earnings of affiliated companies</t>
        </is>
      </c>
      <c r="B8" s="6" t="n">
        <v>-1368</v>
      </c>
      <c r="C8" s="6" t="n">
        <v>-6407</v>
      </c>
      <c r="D8" s="6" t="n">
        <v>-7664</v>
      </c>
    </row>
    <row r="9">
      <c r="A9" s="4" t="inlineStr">
        <is>
          <t>Deferred income taxes</t>
        </is>
      </c>
      <c r="B9" s="6" t="n">
        <v>-99866</v>
      </c>
      <c r="C9" s="6" t="n">
        <v>-93980</v>
      </c>
      <c r="D9" s="6" t="n">
        <v>-13050</v>
      </c>
    </row>
    <row r="10">
      <c r="A10" s="4" t="inlineStr">
        <is>
          <t>Loss on extinguishment of debt</t>
        </is>
      </c>
      <c r="B10" s="6" t="n">
        <v>1657</v>
      </c>
      <c r="C10" s="6" t="n">
        <v>0</v>
      </c>
      <c r="D10" s="6" t="n">
        <v>0</v>
      </c>
    </row>
    <row r="11">
      <c r="A11" s="4" t="inlineStr">
        <is>
          <t>Loss (gain) on investments, net</t>
        </is>
      </c>
      <c r="B11" s="6" t="n">
        <v>5260</v>
      </c>
      <c r="C11" s="6" t="n">
        <v>-12466</v>
      </c>
      <c r="D11" s="6" t="n">
        <v>2857</v>
      </c>
    </row>
    <row r="12">
      <c r="A12" s="4" t="inlineStr">
        <is>
          <t>Other</t>
        </is>
      </c>
      <c r="B12" s="6" t="n">
        <v>5328</v>
      </c>
      <c r="C12" s="6" t="n">
        <v>22590</v>
      </c>
      <c r="D12" s="6" t="n">
        <v>3612</v>
      </c>
    </row>
    <row r="13">
      <c r="A13" s="3" t="inlineStr">
        <is>
          <t>Change in assets and liabilities, net of effects of acquired businesses:</t>
        </is>
      </c>
      <c r="B13" s="4" t="inlineStr">
        <is>
          <t xml:space="preserve"> </t>
        </is>
      </c>
      <c r="C13" s="4" t="inlineStr">
        <is>
          <t xml:space="preserve"> </t>
        </is>
      </c>
      <c r="D13" s="4" t="inlineStr">
        <is>
          <t xml:space="preserve"> </t>
        </is>
      </c>
    </row>
    <row r="14">
      <c r="A14" s="4" t="inlineStr">
        <is>
          <t>Accounts receivable, net</t>
        </is>
      </c>
      <c r="B14" s="6" t="n">
        <v>-1013091</v>
      </c>
      <c r="C14" s="6" t="n">
        <v>189425</v>
      </c>
      <c r="D14" s="6" t="n">
        <v>-1430400</v>
      </c>
    </row>
    <row r="15">
      <c r="A15" s="4" t="inlineStr">
        <is>
          <t>Inventories</t>
        </is>
      </c>
      <c r="B15" s="6" t="n">
        <v>421063</v>
      </c>
      <c r="C15" s="6" t="n">
        <v>139313</v>
      </c>
      <c r="D15" s="6" t="n">
        <v>-1165785</v>
      </c>
    </row>
    <row r="16">
      <c r="A16" s="4" t="inlineStr">
        <is>
          <t>Accounts payable</t>
        </is>
      </c>
      <c r="B16" s="6" t="n">
        <v>1092488</v>
      </c>
      <c r="C16" s="6" t="n">
        <v>-457382</v>
      </c>
      <c r="D16" s="6" t="n">
        <v>945819</v>
      </c>
    </row>
    <row r="17">
      <c r="A17" s="4" t="inlineStr">
        <is>
          <t>Accrued expenses</t>
        </is>
      </c>
      <c r="B17" s="6" t="n">
        <v>-140871</v>
      </c>
      <c r="C17" s="6" t="n">
        <v>38601</v>
      </c>
      <c r="D17" s="6" t="n">
        <v>102193</v>
      </c>
    </row>
    <row r="18">
      <c r="A18" s="4" t="inlineStr">
        <is>
          <t>Other assets and liabilities</t>
        </is>
      </c>
      <c r="B18" s="6" t="n">
        <v>268681</v>
      </c>
      <c r="C18" s="6" t="n">
        <v>-246293</v>
      </c>
      <c r="D18" s="6" t="n">
        <v>-136129</v>
      </c>
    </row>
    <row r="19">
      <c r="A19" s="4" t="inlineStr">
        <is>
          <t>Net cash provided by (used for) operating activities</t>
        </is>
      </c>
      <c r="B19" s="6" t="n">
        <v>1130413</v>
      </c>
      <c r="C19" s="6" t="n">
        <v>705449</v>
      </c>
      <c r="D19" s="6" t="n">
        <v>-33077</v>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property, plant, and equipment</t>
        </is>
      </c>
      <c r="B21" s="6" t="n">
        <v>-92703</v>
      </c>
      <c r="C21" s="6" t="n">
        <v>-83285</v>
      </c>
      <c r="D21" s="6" t="n">
        <v>-78836</v>
      </c>
    </row>
    <row r="22">
      <c r="A22" s="4" t="inlineStr">
        <is>
          <t>Proceeds from sale of property, plant, and equipment</t>
        </is>
      </c>
      <c r="B22" s="6" t="n">
        <v>5157</v>
      </c>
      <c r="C22" s="6" t="n">
        <v>0</v>
      </c>
      <c r="D22" s="6" t="n">
        <v>0</v>
      </c>
    </row>
    <row r="23">
      <c r="A23" s="4" t="inlineStr">
        <is>
          <t>Cash consideration paid for acquired businesses, net of cash acquired</t>
        </is>
      </c>
      <c r="B23" s="6" t="n">
        <v>-34834</v>
      </c>
      <c r="C23" s="6" t="n">
        <v>0</v>
      </c>
      <c r="D23" s="6" t="n">
        <v>0</v>
      </c>
    </row>
    <row r="24">
      <c r="A24" s="4" t="inlineStr">
        <is>
          <t>Proceeds from collections of notes receivable</t>
        </is>
      </c>
      <c r="B24" s="6" t="n">
        <v>0</v>
      </c>
      <c r="C24" s="6" t="n">
        <v>237</v>
      </c>
      <c r="D24" s="6" t="n">
        <v>21125</v>
      </c>
    </row>
    <row r="25">
      <c r="A25" s="4" t="inlineStr">
        <is>
          <t>Proceeds from settlement of net investment hedge</t>
        </is>
      </c>
      <c r="B25" s="6" t="n">
        <v>10635</v>
      </c>
      <c r="C25" s="6" t="n">
        <v>10725</v>
      </c>
      <c r="D25" s="6" t="n">
        <v>0</v>
      </c>
    </row>
    <row r="26">
      <c r="A26" s="4" t="inlineStr">
        <is>
          <t>Other</t>
        </is>
      </c>
      <c r="B26" s="6" t="n">
        <v>17303</v>
      </c>
      <c r="C26" s="6" t="n">
        <v>0</v>
      </c>
      <c r="D26" s="6" t="n">
        <v>0</v>
      </c>
    </row>
    <row r="27">
      <c r="A27" s="4" t="inlineStr">
        <is>
          <t>Net cash used for investing activities</t>
        </is>
      </c>
      <c r="B27" s="6" t="n">
        <v>-94442</v>
      </c>
      <c r="C27" s="6" t="n">
        <v>-72323</v>
      </c>
      <c r="D27" s="6" t="n">
        <v>-57711</v>
      </c>
    </row>
    <row r="28">
      <c r="A28" s="3" t="inlineStr">
        <is>
          <t>Cash flows from financing activities:</t>
        </is>
      </c>
      <c r="B28" s="4" t="inlineStr">
        <is>
          <t xml:space="preserve"> </t>
        </is>
      </c>
      <c r="C28" s="4" t="inlineStr">
        <is>
          <t xml:space="preserve"> </t>
        </is>
      </c>
      <c r="D28" s="4" t="inlineStr">
        <is>
          <t xml:space="preserve"> </t>
        </is>
      </c>
    </row>
    <row r="29">
      <c r="A29" s="4" t="inlineStr">
        <is>
          <t>Change in short-term and other borrowings</t>
        </is>
      </c>
      <c r="B29" s="6" t="n">
        <v>-1155909</v>
      </c>
      <c r="C29" s="6" t="n">
        <v>866012</v>
      </c>
      <c r="D29" s="6" t="n">
        <v>258816</v>
      </c>
    </row>
    <row r="30">
      <c r="A30" s="4" t="inlineStr">
        <is>
          <t>Proceeds from (repayments of) long-term bank borrowings, net</t>
        </is>
      </c>
      <c r="B30" s="6" t="n">
        <v>470347</v>
      </c>
      <c r="C30" s="6" t="n">
        <v>-1031881</v>
      </c>
      <c r="D30" s="6" t="n">
        <v>1233250</v>
      </c>
    </row>
    <row r="31">
      <c r="A31" s="4" t="inlineStr">
        <is>
          <t>Redemption of notes</t>
        </is>
      </c>
      <c r="B31" s="6" t="n">
        <v>-1000000</v>
      </c>
      <c r="C31" s="6" t="n">
        <v>-300000</v>
      </c>
      <c r="D31" s="6" t="n">
        <v>-350000</v>
      </c>
    </row>
    <row r="32">
      <c r="A32" s="4" t="inlineStr">
        <is>
          <t>Net proceeds from note offering</t>
        </is>
      </c>
      <c r="B32" s="6" t="n">
        <v>989564</v>
      </c>
      <c r="C32" s="6" t="n">
        <v>496268</v>
      </c>
      <c r="D32" s="6" t="n">
        <v>0</v>
      </c>
    </row>
    <row r="33">
      <c r="A33" s="4" t="inlineStr">
        <is>
          <t>Proceeds from exercise of stock options</t>
        </is>
      </c>
      <c r="B33" s="6" t="n">
        <v>5354</v>
      </c>
      <c r="C33" s="6" t="n">
        <v>17010</v>
      </c>
      <c r="D33" s="6" t="n">
        <v>17340</v>
      </c>
    </row>
    <row r="34">
      <c r="A34" s="4" t="inlineStr">
        <is>
          <t>Repurchases of common stock</t>
        </is>
      </c>
      <c r="B34" s="6" t="n">
        <v>-265142</v>
      </c>
      <c r="C34" s="6" t="n">
        <v>-770200</v>
      </c>
      <c r="D34" s="6" t="n">
        <v>-1049487</v>
      </c>
    </row>
    <row r="35">
      <c r="A35" s="4" t="inlineStr">
        <is>
          <t>Settlement of forward-starting interest rate swap</t>
        </is>
      </c>
      <c r="B35" s="6" t="n">
        <v>0</v>
      </c>
      <c r="C35" s="6" t="n">
        <v>56711</v>
      </c>
      <c r="D35" s="6" t="n">
        <v>0</v>
      </c>
    </row>
    <row r="36">
      <c r="A36" s="4" t="inlineStr">
        <is>
          <t>Other</t>
        </is>
      </c>
      <c r="B36" s="6" t="n">
        <v>-1041</v>
      </c>
      <c r="C36" s="6" t="n">
        <v>-142</v>
      </c>
      <c r="D36" s="6" t="n">
        <v>-137</v>
      </c>
    </row>
    <row r="37">
      <c r="A37" s="4" t="inlineStr">
        <is>
          <t>Net cash (used for) provided by financing activities</t>
        </is>
      </c>
      <c r="B37" s="6" t="n">
        <v>-956827</v>
      </c>
      <c r="C37" s="6" t="n">
        <v>-666222</v>
      </c>
      <c r="D37" s="6" t="n">
        <v>109782</v>
      </c>
    </row>
    <row r="38">
      <c r="A38" s="4" t="inlineStr">
        <is>
          <t>Effect of exchange rate changes on cash</t>
        </is>
      </c>
      <c r="B38" s="6" t="n">
        <v>-108390</v>
      </c>
      <c r="C38" s="6" t="n">
        <v>74234</v>
      </c>
      <c r="D38" s="6" t="n">
        <v>-64273</v>
      </c>
    </row>
    <row r="39">
      <c r="A39" s="4" t="inlineStr">
        <is>
          <t>Net (decrease) increase in cash and cash equivalents</t>
        </is>
      </c>
      <c r="B39" s="6" t="n">
        <v>-29246</v>
      </c>
      <c r="C39" s="6" t="n">
        <v>41138</v>
      </c>
      <c r="D39" s="6" t="n">
        <v>-45279</v>
      </c>
    </row>
    <row r="40">
      <c r="A40" s="4" t="inlineStr">
        <is>
          <t>Cash and cash equivalents at beginning of year</t>
        </is>
      </c>
      <c r="B40" s="6" t="n">
        <v>218053</v>
      </c>
      <c r="C40" s="6" t="n">
        <v>176915</v>
      </c>
      <c r="D40" s="6" t="n">
        <v>222194</v>
      </c>
    </row>
    <row r="41">
      <c r="A41" s="4" t="inlineStr">
        <is>
          <t>Cash and cash equivalents at end of year</t>
        </is>
      </c>
      <c r="B41" s="5" t="n">
        <v>188807</v>
      </c>
      <c r="C41" s="5" t="n">
        <v>218053</v>
      </c>
      <c r="D41" s="5" t="n">
        <v>1769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Repurchase Programs (Details) - USD ($) $ in Thousands, shares in Millions</t>
        </is>
      </c>
      <c r="B1" s="2" t="inlineStr">
        <is>
          <t>12 Months Ended</t>
        </is>
      </c>
    </row>
    <row r="2">
      <c r="B2" s="2" t="inlineStr">
        <is>
          <t>Dec. 31, 2024</t>
        </is>
      </c>
      <c r="C2" s="2" t="inlineStr">
        <is>
          <t>Dec. 31, 2023</t>
        </is>
      </c>
      <c r="D2" s="2" t="inlineStr">
        <is>
          <t>Dec. 31, 2022</t>
        </is>
      </c>
    </row>
    <row r="3">
      <c r="A3" s="3" t="inlineStr">
        <is>
          <t>Share-Repurchase Programs [Line Items]</t>
        </is>
      </c>
      <c r="B3" s="4" t="inlineStr">
        <is>
          <t xml:space="preserve"> </t>
        </is>
      </c>
      <c r="C3" s="4" t="inlineStr">
        <is>
          <t xml:space="preserve"> </t>
        </is>
      </c>
      <c r="D3" s="4" t="inlineStr">
        <is>
          <t xml:space="preserve"> </t>
        </is>
      </c>
    </row>
    <row r="4">
      <c r="A4" s="4" t="inlineStr">
        <is>
          <t>Dollar Value Approved for Repurchase</t>
        </is>
      </c>
      <c r="B4" s="5" t="n">
        <v>1600000</v>
      </c>
      <c r="C4" s="4" t="inlineStr">
        <is>
          <t xml:space="preserve"> </t>
        </is>
      </c>
      <c r="D4" s="4" t="inlineStr">
        <is>
          <t xml:space="preserve"> </t>
        </is>
      </c>
    </row>
    <row r="5">
      <c r="A5" s="4" t="inlineStr">
        <is>
          <t>Dollar Value of Shares Repurchased</t>
        </is>
      </c>
      <c r="B5" s="6" t="n">
        <v>1275937</v>
      </c>
      <c r="C5" s="4" t="inlineStr">
        <is>
          <t xml:space="preserve"> </t>
        </is>
      </c>
      <c r="D5" s="4" t="inlineStr">
        <is>
          <t xml:space="preserve"> </t>
        </is>
      </c>
    </row>
    <row r="6">
      <c r="A6" s="4" t="inlineStr">
        <is>
          <t>Approximate Dollar Value of Shares that May Yet be Purchased Under the Program</t>
        </is>
      </c>
      <c r="B6" s="6" t="n">
        <v>324063</v>
      </c>
      <c r="C6" s="4" t="inlineStr">
        <is>
          <t xml:space="preserve"> </t>
        </is>
      </c>
      <c r="D6" s="4" t="inlineStr">
        <is>
          <t xml:space="preserve"> </t>
        </is>
      </c>
    </row>
    <row r="7">
      <c r="A7" s="4" t="inlineStr">
        <is>
          <t>Payments for repurchase of common stock</t>
        </is>
      </c>
      <c r="B7" s="6" t="n">
        <v>265142</v>
      </c>
      <c r="C7" s="5" t="n">
        <v>770200</v>
      </c>
      <c r="D7" s="5" t="n">
        <v>1049487</v>
      </c>
    </row>
    <row r="8">
      <c r="A8" s="4" t="inlineStr">
        <is>
          <t>September 2022</t>
        </is>
      </c>
      <c r="B8" s="4" t="inlineStr">
        <is>
          <t xml:space="preserve"> </t>
        </is>
      </c>
      <c r="C8" s="4" t="inlineStr">
        <is>
          <t xml:space="preserve"> </t>
        </is>
      </c>
      <c r="D8" s="4" t="inlineStr">
        <is>
          <t xml:space="preserve"> </t>
        </is>
      </c>
    </row>
    <row r="9">
      <c r="A9" s="3" t="inlineStr">
        <is>
          <t>Share-Repurchase Programs [Line Items]</t>
        </is>
      </c>
      <c r="B9" s="4" t="inlineStr">
        <is>
          <t xml:space="preserve"> </t>
        </is>
      </c>
      <c r="C9" s="4" t="inlineStr">
        <is>
          <t xml:space="preserve"> </t>
        </is>
      </c>
      <c r="D9" s="4" t="inlineStr">
        <is>
          <t xml:space="preserve"> </t>
        </is>
      </c>
    </row>
    <row r="10">
      <c r="A10" s="4" t="inlineStr">
        <is>
          <t>Dollar Value Approved for Repurchase</t>
        </is>
      </c>
      <c r="B10" s="6" t="n">
        <v>600000</v>
      </c>
      <c r="C10" s="4" t="inlineStr">
        <is>
          <t xml:space="preserve"> </t>
        </is>
      </c>
      <c r="D10" s="4" t="inlineStr">
        <is>
          <t xml:space="preserve"> </t>
        </is>
      </c>
    </row>
    <row r="11">
      <c r="A11" s="4" t="inlineStr">
        <is>
          <t>Dollar Value of Shares Repurchased</t>
        </is>
      </c>
      <c r="B11" s="6" t="n">
        <v>600000</v>
      </c>
      <c r="C11" s="4" t="inlineStr">
        <is>
          <t xml:space="preserve"> </t>
        </is>
      </c>
      <c r="D11" s="4" t="inlineStr">
        <is>
          <t xml:space="preserve"> </t>
        </is>
      </c>
    </row>
    <row r="12">
      <c r="A12" s="4" t="inlineStr">
        <is>
          <t>Approximate Dollar Value of Shares that May Yet be Purchased Under the Program</t>
        </is>
      </c>
      <c r="B12" s="6" t="n">
        <v>0</v>
      </c>
      <c r="C12" s="4" t="inlineStr">
        <is>
          <t xml:space="preserve"> </t>
        </is>
      </c>
      <c r="D12" s="4" t="inlineStr">
        <is>
          <t xml:space="preserve"> </t>
        </is>
      </c>
    </row>
    <row r="13">
      <c r="A13" s="4" t="inlineStr">
        <is>
          <t>January 2023</t>
        </is>
      </c>
      <c r="B13" s="4" t="inlineStr">
        <is>
          <t xml:space="preserve"> </t>
        </is>
      </c>
      <c r="C13" s="4" t="inlineStr">
        <is>
          <t xml:space="preserve"> </t>
        </is>
      </c>
      <c r="D13" s="4" t="inlineStr">
        <is>
          <t xml:space="preserve"> </t>
        </is>
      </c>
    </row>
    <row r="14">
      <c r="A14" s="3" t="inlineStr">
        <is>
          <t>Share-Repurchase Programs [Line Items]</t>
        </is>
      </c>
      <c r="B14" s="4" t="inlineStr">
        <is>
          <t xml:space="preserve"> </t>
        </is>
      </c>
      <c r="C14" s="4" t="inlineStr">
        <is>
          <t xml:space="preserve"> </t>
        </is>
      </c>
      <c r="D14" s="4" t="inlineStr">
        <is>
          <t xml:space="preserve"> </t>
        </is>
      </c>
    </row>
    <row r="15">
      <c r="A15" s="4" t="inlineStr">
        <is>
          <t>Dollar Value Approved for Repurchase</t>
        </is>
      </c>
      <c r="B15" s="6" t="n">
        <v>1000000</v>
      </c>
      <c r="C15" s="4" t="inlineStr">
        <is>
          <t xml:space="preserve"> </t>
        </is>
      </c>
      <c r="D15" s="4" t="inlineStr">
        <is>
          <t xml:space="preserve"> </t>
        </is>
      </c>
    </row>
    <row r="16">
      <c r="A16" s="4" t="inlineStr">
        <is>
          <t>Dollar Value of Shares Repurchased</t>
        </is>
      </c>
      <c r="B16" s="6" t="n">
        <v>675937</v>
      </c>
      <c r="C16" s="4" t="inlineStr">
        <is>
          <t xml:space="preserve"> </t>
        </is>
      </c>
      <c r="D16" s="4" t="inlineStr">
        <is>
          <t xml:space="preserve"> </t>
        </is>
      </c>
    </row>
    <row r="17">
      <c r="A17" s="4" t="inlineStr">
        <is>
          <t>Approximate Dollar Value of Shares that May Yet be Purchased Under the Program</t>
        </is>
      </c>
      <c r="B17" s="5" t="n">
        <v>324063</v>
      </c>
      <c r="C17" s="4" t="inlineStr">
        <is>
          <t xml:space="preserve"> </t>
        </is>
      </c>
      <c r="D17" s="4" t="inlineStr">
        <is>
          <t xml:space="preserve"> </t>
        </is>
      </c>
    </row>
    <row r="18">
      <c r="A18" s="4" t="inlineStr">
        <is>
          <t>Share repurchase program</t>
        </is>
      </c>
      <c r="B18" s="4" t="inlineStr">
        <is>
          <t xml:space="preserve"> </t>
        </is>
      </c>
      <c r="C18" s="4" t="inlineStr">
        <is>
          <t xml:space="preserve"> </t>
        </is>
      </c>
      <c r="D18" s="4" t="inlineStr">
        <is>
          <t xml:space="preserve"> </t>
        </is>
      </c>
    </row>
    <row r="19">
      <c r="A19" s="3" t="inlineStr">
        <is>
          <t>Share-Repurchase Programs [Line Items]</t>
        </is>
      </c>
      <c r="B19" s="4" t="inlineStr">
        <is>
          <t xml:space="preserve"> </t>
        </is>
      </c>
      <c r="C19" s="4" t="inlineStr">
        <is>
          <t xml:space="preserve"> </t>
        </is>
      </c>
      <c r="D19" s="4" t="inlineStr">
        <is>
          <t xml:space="preserve"> </t>
        </is>
      </c>
    </row>
    <row r="20">
      <c r="A20" s="4" t="inlineStr">
        <is>
          <t>Stock repurchased during period, shares</t>
        </is>
      </c>
      <c r="B20" s="6" t="n">
        <v>2</v>
      </c>
      <c r="C20" s="13" t="n">
        <v>6.1</v>
      </c>
      <c r="D20" s="4" t="inlineStr">
        <is>
          <t xml:space="preserve"> </t>
        </is>
      </c>
    </row>
    <row r="21">
      <c r="A21" s="4" t="inlineStr">
        <is>
          <t>Payments for repurchase of common stock</t>
        </is>
      </c>
      <c r="B21" s="5" t="n">
        <v>250000</v>
      </c>
      <c r="C21" s="5" t="n">
        <v>745900</v>
      </c>
      <c r="D21" s="4" t="inlineStr">
        <is>
          <t xml:space="preserve"> </t>
        </is>
      </c>
    </row>
    <row r="22">
      <c r="A22" s="4" t="inlineStr">
        <is>
          <t>Excise tax share repurchases</t>
        </is>
      </c>
      <c r="B22" s="4" t="inlineStr">
        <is>
          <t xml:space="preserve"> </t>
        </is>
      </c>
      <c r="C22" s="4" t="inlineStr">
        <is>
          <t xml:space="preserve"> </t>
        </is>
      </c>
      <c r="D22" s="4" t="inlineStr">
        <is>
          <t xml:space="preserve"> </t>
        </is>
      </c>
    </row>
    <row r="23">
      <c r="A23" s="3" t="inlineStr">
        <is>
          <t>Share-Repurchase Programs [Line Items]</t>
        </is>
      </c>
      <c r="B23" s="4" t="inlineStr">
        <is>
          <t xml:space="preserve"> </t>
        </is>
      </c>
      <c r="C23" s="4" t="inlineStr">
        <is>
          <t xml:space="preserve"> </t>
        </is>
      </c>
      <c r="D23" s="4" t="inlineStr">
        <is>
          <t xml:space="preserve"> </t>
        </is>
      </c>
    </row>
    <row r="24">
      <c r="A24" s="4" t="inlineStr">
        <is>
          <t>Excise tax on share repurchase</t>
        </is>
      </c>
      <c r="B24" s="5" t="n">
        <v>21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Per Share</t>
        </is>
      </c>
      <c r="B3" s="4" t="inlineStr">
        <is>
          <t xml:space="preserve"> </t>
        </is>
      </c>
      <c r="C3" s="4" t="inlineStr">
        <is>
          <t xml:space="preserve"> </t>
        </is>
      </c>
      <c r="D3" s="4" t="inlineStr">
        <is>
          <t xml:space="preserve"> </t>
        </is>
      </c>
    </row>
    <row r="4">
      <c r="A4" s="4" t="inlineStr">
        <is>
          <t>Net income attributable to shareholders</t>
        </is>
      </c>
      <c r="B4" s="5" t="n">
        <v>392074</v>
      </c>
      <c r="C4" s="5" t="n">
        <v>903505</v>
      </c>
      <c r="D4" s="5" t="n">
        <v>1426884</v>
      </c>
    </row>
    <row r="5">
      <c r="A5" s="4" t="inlineStr">
        <is>
          <t>Weighted-average shares outstanding - basic</t>
        </is>
      </c>
      <c r="B5" s="6" t="n">
        <v>53282</v>
      </c>
      <c r="C5" s="6" t="n">
        <v>56359</v>
      </c>
      <c r="D5" s="6" t="n">
        <v>64838</v>
      </c>
    </row>
    <row r="6">
      <c r="A6" s="4" t="inlineStr">
        <is>
          <t>Net effect of various dilutive stock-based compensation awards</t>
        </is>
      </c>
      <c r="B6" s="6" t="n">
        <v>515</v>
      </c>
      <c r="C6" s="6" t="n">
        <v>676</v>
      </c>
      <c r="D6" s="6" t="n">
        <v>615</v>
      </c>
    </row>
    <row r="7">
      <c r="A7" s="4" t="inlineStr">
        <is>
          <t>Weighted-average shares outstanding - diluted</t>
        </is>
      </c>
      <c r="B7" s="6" t="n">
        <v>53797</v>
      </c>
      <c r="C7" s="6" t="n">
        <v>57035</v>
      </c>
      <c r="D7" s="6" t="n">
        <v>65453</v>
      </c>
    </row>
    <row r="8">
      <c r="A8" s="3" t="inlineStr">
        <is>
          <t>Net income per share:</t>
        </is>
      </c>
      <c r="B8" s="4" t="inlineStr">
        <is>
          <t xml:space="preserve"> </t>
        </is>
      </c>
      <c r="C8" s="4" t="inlineStr">
        <is>
          <t xml:space="preserve"> </t>
        </is>
      </c>
      <c r="D8" s="4" t="inlineStr">
        <is>
          <t xml:space="preserve"> </t>
        </is>
      </c>
    </row>
    <row r="9">
      <c r="A9" s="4" t="inlineStr">
        <is>
          <t>Basic</t>
        </is>
      </c>
      <c r="B9" s="7" t="n">
        <v>7.36</v>
      </c>
      <c r="C9" s="7" t="n">
        <v>16.03</v>
      </c>
      <c r="D9" s="7" t="n">
        <v>22.01</v>
      </c>
    </row>
    <row r="10">
      <c r="A10" s="4" t="inlineStr">
        <is>
          <t>Diluted (a)</t>
        </is>
      </c>
      <c r="B10" s="7" t="n">
        <v>7.29</v>
      </c>
      <c r="C10" s="7" t="n">
        <v>15.84</v>
      </c>
      <c r="D10" s="7" t="n">
        <v>21.8</v>
      </c>
    </row>
    <row r="11">
      <c r="A11" s="4" t="inlineStr">
        <is>
          <t>(a) Equity awards excluded from diluted net income per share as their effect would have been anti-dilutive</t>
        </is>
      </c>
      <c r="B11" s="6" t="n">
        <v>16</v>
      </c>
      <c r="C11" s="6" t="n">
        <v>32</v>
      </c>
      <c r="D11" s="6" t="n">
        <v>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Employee Stock Plans (Details) $ in Thousands, shares in Millions</t>
        </is>
      </c>
      <c r="B1" s="2" t="inlineStr">
        <is>
          <t>12 Months Ended</t>
        </is>
      </c>
    </row>
    <row r="2">
      <c r="B2" s="2" t="inlineStr">
        <is>
          <t>Dec. 31, 2024 USD ($) shares</t>
        </is>
      </c>
      <c r="C2" s="2" t="inlineStr">
        <is>
          <t>Dec. 31, 2023 USD ($) shares</t>
        </is>
      </c>
      <c r="D2" s="2" t="inlineStr">
        <is>
          <t>Dec. 31, 2022 USD ($)</t>
        </is>
      </c>
    </row>
    <row r="3">
      <c r="A3" s="3" t="inlineStr">
        <is>
          <t>Employee Stock Plans</t>
        </is>
      </c>
      <c r="B3" s="4" t="inlineStr">
        <is>
          <t xml:space="preserve"> </t>
        </is>
      </c>
      <c r="C3" s="4" t="inlineStr">
        <is>
          <t xml:space="preserve"> </t>
        </is>
      </c>
      <c r="D3" s="4" t="inlineStr">
        <is>
          <t xml:space="preserve"> </t>
        </is>
      </c>
    </row>
    <row r="4">
      <c r="A4" s="4" t="inlineStr">
        <is>
          <t>Number of shares authorized | shares</t>
        </is>
      </c>
      <c r="B4" s="6" t="n">
        <v>24</v>
      </c>
      <c r="C4" s="4" t="inlineStr">
        <is>
          <t xml:space="preserve"> </t>
        </is>
      </c>
      <c r="D4" s="4" t="inlineStr">
        <is>
          <t xml:space="preserve"> </t>
        </is>
      </c>
    </row>
    <row r="5">
      <c r="A5" s="4" t="inlineStr">
        <is>
          <t>Number of shares available for grant | shares</t>
        </is>
      </c>
      <c r="B5" s="13" t="n">
        <v>4.4</v>
      </c>
      <c r="C5" s="6" t="n">
        <v>5</v>
      </c>
      <c r="D5" s="4" t="inlineStr">
        <is>
          <t xml:space="preserve"> </t>
        </is>
      </c>
    </row>
    <row r="6">
      <c r="A6" s="4" t="inlineStr">
        <is>
          <t>Share-Based Compensation Arrangement by share-based payment award, authorization rate</t>
        </is>
      </c>
      <c r="B6" s="14" t="n">
        <v>1.69</v>
      </c>
      <c r="C6" s="4" t="inlineStr">
        <is>
          <t xml:space="preserve"> </t>
        </is>
      </c>
      <c r="D6" s="4" t="inlineStr">
        <is>
          <t xml:space="preserve"> </t>
        </is>
      </c>
    </row>
    <row r="7">
      <c r="A7" s="4" t="inlineStr">
        <is>
          <t>Amortization of stock-based compensation | $</t>
        </is>
      </c>
      <c r="B7" s="5" t="n">
        <v>34631</v>
      </c>
      <c r="C7" s="5" t="n">
        <v>41569</v>
      </c>
      <c r="D7" s="5" t="n">
        <v>42930</v>
      </c>
    </row>
    <row r="8">
      <c r="A8" s="4" t="inlineStr">
        <is>
          <t>Tax benefits related to stock-based compensation awards | $</t>
        </is>
      </c>
      <c r="B8" s="5" t="n">
        <v>5600</v>
      </c>
      <c r="C8" s="5" t="n">
        <v>8900</v>
      </c>
      <c r="D8" s="5" t="n">
        <v>5900</v>
      </c>
    </row>
    <row r="9">
      <c r="A9" s="4" t="inlineStr">
        <is>
          <t>Installments over a period</t>
        </is>
      </c>
      <c r="B9" s="4" t="inlineStr">
        <is>
          <t>4 years</t>
        </is>
      </c>
      <c r="C9" s="4" t="inlineStr">
        <is>
          <t xml:space="preserve"> </t>
        </is>
      </c>
      <c r="D9" s="4" t="inlineStr">
        <is>
          <t xml:space="preserve"> </t>
        </is>
      </c>
    </row>
    <row r="10">
      <c r="A10" s="4" t="inlineStr">
        <is>
          <t>Contractual terms</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Employee Stock Plans</t>
        </is>
      </c>
      <c r="B3" s="4" t="inlineStr">
        <is>
          <t xml:space="preserve"> </t>
        </is>
      </c>
      <c r="C3" s="4" t="inlineStr">
        <is>
          <t xml:space="preserve"> </t>
        </is>
      </c>
      <c r="D3" s="4" t="inlineStr">
        <is>
          <t xml:space="preserve"> </t>
        </is>
      </c>
    </row>
    <row r="4">
      <c r="A4" s="4" t="inlineStr">
        <is>
          <t>Outstanding beginning</t>
        </is>
      </c>
      <c r="B4" s="6" t="n">
        <v>322252</v>
      </c>
      <c r="C4" s="4" t="inlineStr">
        <is>
          <t xml:space="preserve"> </t>
        </is>
      </c>
      <c r="D4" s="4" t="inlineStr">
        <is>
          <t xml:space="preserve"> </t>
        </is>
      </c>
    </row>
    <row r="5">
      <c r="A5" s="4" t="inlineStr">
        <is>
          <t>Outstanding, Weighted-Average Exercise Price, beginning</t>
        </is>
      </c>
      <c r="B5" s="7" t="n">
        <v>76.73</v>
      </c>
      <c r="C5" s="4" t="inlineStr">
        <is>
          <t xml:space="preserve"> </t>
        </is>
      </c>
      <c r="D5" s="4" t="inlineStr">
        <is>
          <t xml:space="preserve"> </t>
        </is>
      </c>
    </row>
    <row r="6">
      <c r="A6" s="4" t="inlineStr">
        <is>
          <t>Exercised</t>
        </is>
      </c>
      <c r="B6" s="6" t="n">
        <v>-71187</v>
      </c>
      <c r="C6" s="4" t="inlineStr">
        <is>
          <t xml:space="preserve"> </t>
        </is>
      </c>
      <c r="D6" s="4" t="inlineStr">
        <is>
          <t xml:space="preserve"> </t>
        </is>
      </c>
    </row>
    <row r="7">
      <c r="A7" s="4" t="inlineStr">
        <is>
          <t>Weighted-Average Exercise Price, Exercised</t>
        </is>
      </c>
      <c r="B7" s="7" t="n">
        <v>76.63</v>
      </c>
      <c r="C7" s="4" t="inlineStr">
        <is>
          <t xml:space="preserve"> </t>
        </is>
      </c>
      <c r="D7" s="4" t="inlineStr">
        <is>
          <t xml:space="preserve"> </t>
        </is>
      </c>
    </row>
    <row r="8">
      <c r="A8" s="4" t="inlineStr">
        <is>
          <t>Forfeited</t>
        </is>
      </c>
      <c r="B8" s="6" t="n">
        <v>-1520</v>
      </c>
      <c r="C8" s="4" t="inlineStr">
        <is>
          <t xml:space="preserve"> </t>
        </is>
      </c>
      <c r="D8" s="4" t="inlineStr">
        <is>
          <t xml:space="preserve"> </t>
        </is>
      </c>
    </row>
    <row r="9">
      <c r="A9" s="4" t="inlineStr">
        <is>
          <t>Weighted-Average Exercise Price, Forfeited</t>
        </is>
      </c>
      <c r="B9" s="7" t="n">
        <v>79.22</v>
      </c>
      <c r="C9" s="4" t="inlineStr">
        <is>
          <t xml:space="preserve"> </t>
        </is>
      </c>
      <c r="D9" s="4" t="inlineStr">
        <is>
          <t xml:space="preserve"> </t>
        </is>
      </c>
    </row>
    <row r="10">
      <c r="A10" s="4" t="inlineStr">
        <is>
          <t>Outstanding ending</t>
        </is>
      </c>
      <c r="B10" s="6" t="n">
        <v>249545</v>
      </c>
      <c r="C10" s="6" t="n">
        <v>322252</v>
      </c>
      <c r="D10" s="4" t="inlineStr">
        <is>
          <t xml:space="preserve"> </t>
        </is>
      </c>
    </row>
    <row r="11">
      <c r="A11" s="4" t="inlineStr">
        <is>
          <t>Outstanding, Weighted-Average Exercise Price, ending</t>
        </is>
      </c>
      <c r="B11" s="7" t="n">
        <v>76.75</v>
      </c>
      <c r="C11" s="7" t="n">
        <v>76.73</v>
      </c>
      <c r="D11" s="4" t="inlineStr">
        <is>
          <t xml:space="preserve"> </t>
        </is>
      </c>
    </row>
    <row r="12">
      <c r="A12" s="4" t="inlineStr">
        <is>
          <t>Exercisable</t>
        </is>
      </c>
      <c r="B12" s="6" t="n">
        <v>249090</v>
      </c>
      <c r="C12" s="4" t="inlineStr">
        <is>
          <t xml:space="preserve"> </t>
        </is>
      </c>
      <c r="D12" s="4" t="inlineStr">
        <is>
          <t xml:space="preserve"> </t>
        </is>
      </c>
    </row>
    <row r="13">
      <c r="A13" s="4" t="inlineStr">
        <is>
          <t>Weighted-Average Exercise Price, Exercisable</t>
        </is>
      </c>
      <c r="B13" s="7" t="n">
        <v>76.73999999999999</v>
      </c>
      <c r="C13" s="4" t="inlineStr">
        <is>
          <t xml:space="preserve"> </t>
        </is>
      </c>
      <c r="D13" s="4" t="inlineStr">
        <is>
          <t xml:space="preserve"> </t>
        </is>
      </c>
    </row>
    <row r="14">
      <c r="A14" s="4" t="inlineStr">
        <is>
          <t>Outstanding, Weighted-Average Remaining Contractual Life</t>
        </is>
      </c>
      <c r="B14" s="4" t="inlineStr">
        <is>
          <t>42 months</t>
        </is>
      </c>
      <c r="C14" s="4" t="inlineStr">
        <is>
          <t xml:space="preserve"> </t>
        </is>
      </c>
      <c r="D14" s="4" t="inlineStr">
        <is>
          <t xml:space="preserve"> </t>
        </is>
      </c>
    </row>
    <row r="15">
      <c r="A15" s="4" t="inlineStr">
        <is>
          <t>Exercisable, Weighted-Average Remaining Contractual Life</t>
        </is>
      </c>
      <c r="B15" s="4" t="inlineStr">
        <is>
          <t>42 months</t>
        </is>
      </c>
      <c r="C15" s="4" t="inlineStr">
        <is>
          <t xml:space="preserve"> </t>
        </is>
      </c>
      <c r="D15" s="4" t="inlineStr">
        <is>
          <t xml:space="preserve"> </t>
        </is>
      </c>
    </row>
    <row r="16">
      <c r="A16" s="4" t="inlineStr">
        <is>
          <t>Outstanding, Aggregate Intrinsic Value</t>
        </is>
      </c>
      <c r="B16" s="5" t="n">
        <v>9076</v>
      </c>
      <c r="C16" s="4" t="inlineStr">
        <is>
          <t xml:space="preserve"> </t>
        </is>
      </c>
      <c r="D16" s="4" t="inlineStr">
        <is>
          <t xml:space="preserve"> </t>
        </is>
      </c>
    </row>
    <row r="17">
      <c r="A17" s="4" t="inlineStr">
        <is>
          <t>Exercisable, Aggregate Intrinsic Value</t>
        </is>
      </c>
      <c r="B17" s="6" t="n">
        <v>9061</v>
      </c>
      <c r="C17" s="4" t="inlineStr">
        <is>
          <t xml:space="preserve"> </t>
        </is>
      </c>
      <c r="D17" s="4" t="inlineStr">
        <is>
          <t xml:space="preserve"> </t>
        </is>
      </c>
    </row>
    <row r="18">
      <c r="A18" s="4" t="inlineStr">
        <is>
          <t>Total intrinsic value of options exercised</t>
        </is>
      </c>
      <c r="B18" s="6" t="n">
        <v>3300</v>
      </c>
      <c r="C18" s="5" t="n">
        <v>12500</v>
      </c>
      <c r="D18" s="5" t="n">
        <v>10000</v>
      </c>
    </row>
    <row r="19">
      <c r="A19" s="4" t="inlineStr">
        <is>
          <t>Cash received from option exercises</t>
        </is>
      </c>
      <c r="B19" s="5" t="n">
        <v>5354</v>
      </c>
      <c r="C19" s="5" t="n">
        <v>17010</v>
      </c>
      <c r="D19" s="5" t="n">
        <v>17340</v>
      </c>
    </row>
    <row r="20">
      <c r="A20" s="4" t="inlineStr">
        <is>
          <t>Vesting method on service period</t>
        </is>
      </c>
      <c r="B20" s="4" t="inlineStr">
        <is>
          <t>3 years</t>
        </is>
      </c>
      <c r="C20" s="4" t="inlineStr">
        <is>
          <t xml:space="preserve"> </t>
        </is>
      </c>
      <c r="D20" s="4" t="inlineStr">
        <is>
          <t xml:space="preserve"> </t>
        </is>
      </c>
    </row>
    <row r="21">
      <c r="A21" s="4" t="inlineStr">
        <is>
          <t>Non-employee director award</t>
        </is>
      </c>
      <c r="B21" s="5" t="n">
        <v>200</v>
      </c>
      <c r="C21" s="4" t="inlineStr">
        <is>
          <t xml:space="preserve"> </t>
        </is>
      </c>
      <c r="D21" s="4" t="inlineStr">
        <is>
          <t xml:space="preserve"> </t>
        </is>
      </c>
    </row>
    <row r="22">
      <c r="A22" s="4" t="inlineStr">
        <is>
          <t>Installments over a period</t>
        </is>
      </c>
      <c r="B22" s="4" t="inlineStr">
        <is>
          <t>4 years</t>
        </is>
      </c>
      <c r="C22" s="4" t="inlineStr">
        <is>
          <t xml:space="preserve"> </t>
        </is>
      </c>
      <c r="D22" s="4" t="inlineStr">
        <is>
          <t xml:space="preserve"> </t>
        </is>
      </c>
    </row>
    <row r="23">
      <c r="A23" s="4" t="inlineStr">
        <is>
          <t>Settlement of restricted stock units ratio</t>
        </is>
      </c>
      <c r="B23" s="6" t="n">
        <v>1</v>
      </c>
      <c r="C23" s="4" t="inlineStr">
        <is>
          <t xml:space="preserve"> </t>
        </is>
      </c>
      <c r="D23" s="4" t="inlineStr">
        <is>
          <t xml:space="preserve"> </t>
        </is>
      </c>
    </row>
    <row r="24">
      <c r="A24" s="4" t="inlineStr">
        <is>
          <t>Directors' annual retainer fee</t>
        </is>
      </c>
      <c r="B24" s="9" t="n">
        <v>0.5</v>
      </c>
      <c r="C24" s="4" t="inlineStr">
        <is>
          <t xml:space="preserve"> </t>
        </is>
      </c>
      <c r="D24" s="4" t="inlineStr">
        <is>
          <t xml:space="preserve"> </t>
        </is>
      </c>
    </row>
    <row r="25">
      <c r="A25" s="4" t="inlineStr">
        <is>
          <t>Non-Employee</t>
        </is>
      </c>
      <c r="B25" s="4" t="inlineStr">
        <is>
          <t xml:space="preserve"> </t>
        </is>
      </c>
      <c r="C25" s="4" t="inlineStr">
        <is>
          <t xml:space="preserve"> </t>
        </is>
      </c>
      <c r="D25" s="4" t="inlineStr">
        <is>
          <t xml:space="preserve"> </t>
        </is>
      </c>
    </row>
    <row r="26">
      <c r="A26" s="3" t="inlineStr">
        <is>
          <t>Employee Stock Plans</t>
        </is>
      </c>
      <c r="B26" s="4" t="inlineStr">
        <is>
          <t xml:space="preserve"> </t>
        </is>
      </c>
      <c r="C26" s="4" t="inlineStr">
        <is>
          <t xml:space="preserve"> </t>
        </is>
      </c>
      <c r="D26" s="4" t="inlineStr">
        <is>
          <t xml:space="preserve"> </t>
        </is>
      </c>
    </row>
    <row r="27">
      <c r="A27" s="4" t="inlineStr">
        <is>
          <t>Installments over a period</t>
        </is>
      </c>
      <c r="B27" s="4" t="inlineStr">
        <is>
          <t>1 year</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Employee Stock Plans</t>
        </is>
      </c>
      <c r="B29" s="4" t="inlineStr">
        <is>
          <t xml:space="preserve"> </t>
        </is>
      </c>
      <c r="C29" s="4" t="inlineStr">
        <is>
          <t xml:space="preserve"> </t>
        </is>
      </c>
      <c r="D29" s="4" t="inlineStr">
        <is>
          <t xml:space="preserve"> </t>
        </is>
      </c>
    </row>
    <row r="30">
      <c r="A30" s="4" t="inlineStr">
        <is>
          <t>Percentage of performance awards deliverable in common stock</t>
        </is>
      </c>
      <c r="B30" s="9" t="n">
        <v>0</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Employee Stock Plans</t>
        </is>
      </c>
      <c r="B32" s="4" t="inlineStr">
        <is>
          <t xml:space="preserve"> </t>
        </is>
      </c>
      <c r="C32" s="4" t="inlineStr">
        <is>
          <t xml:space="preserve"> </t>
        </is>
      </c>
      <c r="D32" s="4" t="inlineStr">
        <is>
          <t xml:space="preserve"> </t>
        </is>
      </c>
    </row>
    <row r="33">
      <c r="A33" s="4" t="inlineStr">
        <is>
          <t>Percentage of performance awards deliverable in common stock</t>
        </is>
      </c>
      <c r="B33" s="9" t="n">
        <v>1.8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Stock Plans - Summary of Non-Vested Shares (Details) - USD ($) $ / shares in Units, $ in Millions</t>
        </is>
      </c>
      <c r="B1" s="2" t="inlineStr">
        <is>
          <t>12 Months Ended</t>
        </is>
      </c>
    </row>
    <row r="2">
      <c r="B2" s="2" t="inlineStr">
        <is>
          <t>Dec. 31, 2024</t>
        </is>
      </c>
      <c r="C2" s="2" t="inlineStr">
        <is>
          <t>Dec. 31, 2023</t>
        </is>
      </c>
      <c r="D2" s="2" t="inlineStr">
        <is>
          <t>Dec. 31, 2022</t>
        </is>
      </c>
    </row>
    <row r="3">
      <c r="A3" s="3" t="inlineStr">
        <is>
          <t>Employee Stock Plans</t>
        </is>
      </c>
      <c r="B3" s="4" t="inlineStr">
        <is>
          <t xml:space="preserve"> </t>
        </is>
      </c>
      <c r="C3" s="4" t="inlineStr">
        <is>
          <t xml:space="preserve"> </t>
        </is>
      </c>
      <c r="D3" s="4" t="inlineStr">
        <is>
          <t xml:space="preserve"> </t>
        </is>
      </c>
    </row>
    <row r="4">
      <c r="A4" s="4" t="inlineStr">
        <is>
          <t>Non-vested shares balance beginning</t>
        </is>
      </c>
      <c r="B4" s="6" t="n">
        <v>820220</v>
      </c>
      <c r="C4" s="4" t="inlineStr">
        <is>
          <t xml:space="preserve"> </t>
        </is>
      </c>
      <c r="D4" s="4" t="inlineStr">
        <is>
          <t xml:space="preserve"> </t>
        </is>
      </c>
    </row>
    <row r="5">
      <c r="A5" s="4" t="inlineStr">
        <is>
          <t>Weighted-Average Grant Date Fair Value Non-vested shares balance beginning</t>
        </is>
      </c>
      <c r="B5" s="7" t="n">
        <v>117.84</v>
      </c>
      <c r="C5" s="4" t="inlineStr">
        <is>
          <t xml:space="preserve"> </t>
        </is>
      </c>
      <c r="D5" s="4" t="inlineStr">
        <is>
          <t xml:space="preserve"> </t>
        </is>
      </c>
    </row>
    <row r="6">
      <c r="A6" s="4" t="inlineStr">
        <is>
          <t>Granted</t>
        </is>
      </c>
      <c r="B6" s="6" t="n">
        <v>401602</v>
      </c>
      <c r="C6" s="4" t="inlineStr">
        <is>
          <t xml:space="preserve"> </t>
        </is>
      </c>
      <c r="D6" s="4" t="inlineStr">
        <is>
          <t xml:space="preserve"> </t>
        </is>
      </c>
    </row>
    <row r="7">
      <c r="A7" s="4" t="inlineStr">
        <is>
          <t>Weighted Average Grant Date Fair Value, Granted</t>
        </is>
      </c>
      <c r="B7" s="7" t="n">
        <v>115.73</v>
      </c>
      <c r="C7" s="4" t="inlineStr">
        <is>
          <t xml:space="preserve"> </t>
        </is>
      </c>
      <c r="D7" s="4" t="inlineStr">
        <is>
          <t xml:space="preserve"> </t>
        </is>
      </c>
    </row>
    <row r="8">
      <c r="A8" s="4" t="inlineStr">
        <is>
          <t>Vested</t>
        </is>
      </c>
      <c r="B8" s="6" t="n">
        <v>-337945</v>
      </c>
      <c r="C8" s="4" t="inlineStr">
        <is>
          <t xml:space="preserve"> </t>
        </is>
      </c>
      <c r="D8" s="4" t="inlineStr">
        <is>
          <t xml:space="preserve"> </t>
        </is>
      </c>
    </row>
    <row r="9">
      <c r="A9" s="4" t="inlineStr">
        <is>
          <t>Weighted Average Grant Date Fair Value, Vested</t>
        </is>
      </c>
      <c r="B9" s="7" t="n">
        <v>109.77</v>
      </c>
      <c r="C9" s="4" t="inlineStr">
        <is>
          <t xml:space="preserve"> </t>
        </is>
      </c>
      <c r="D9" s="4" t="inlineStr">
        <is>
          <t xml:space="preserve"> </t>
        </is>
      </c>
    </row>
    <row r="10">
      <c r="A10" s="4" t="inlineStr">
        <is>
          <t>Forfeited</t>
        </is>
      </c>
      <c r="B10" s="6" t="n">
        <v>-43178</v>
      </c>
      <c r="C10" s="4" t="inlineStr">
        <is>
          <t xml:space="preserve"> </t>
        </is>
      </c>
      <c r="D10" s="4" t="inlineStr">
        <is>
          <t xml:space="preserve"> </t>
        </is>
      </c>
    </row>
    <row r="11">
      <c r="A11" s="4" t="inlineStr">
        <is>
          <t>Weighted Average Grant Date Fair Value, Forfeited</t>
        </is>
      </c>
      <c r="B11" s="7" t="n">
        <v>122.68</v>
      </c>
      <c r="C11" s="4" t="inlineStr">
        <is>
          <t xml:space="preserve"> </t>
        </is>
      </c>
      <c r="D11" s="4" t="inlineStr">
        <is>
          <t xml:space="preserve"> </t>
        </is>
      </c>
    </row>
    <row r="12">
      <c r="A12" s="4" t="inlineStr">
        <is>
          <t>Non-vested shares balance ending</t>
        </is>
      </c>
      <c r="B12" s="6" t="n">
        <v>840699</v>
      </c>
      <c r="C12" s="6" t="n">
        <v>820220</v>
      </c>
      <c r="D12" s="4" t="inlineStr">
        <is>
          <t xml:space="preserve"> </t>
        </is>
      </c>
    </row>
    <row r="13">
      <c r="A13" s="4" t="inlineStr">
        <is>
          <t>Weighted-Average Grant Date Fair Value Non-vested shares balance ending</t>
        </is>
      </c>
      <c r="B13" s="7" t="n">
        <v>119.83</v>
      </c>
      <c r="C13" s="7" t="n">
        <v>117.84</v>
      </c>
      <c r="D13" s="4" t="inlineStr">
        <is>
          <t xml:space="preserve"> </t>
        </is>
      </c>
    </row>
    <row r="14">
      <c r="A14" s="4" t="inlineStr">
        <is>
          <t>Total fair value of shares vested</t>
        </is>
      </c>
      <c r="B14" s="8" t="n">
        <v>39.5</v>
      </c>
      <c r="C14" s="5" t="n">
        <v>57</v>
      </c>
      <c r="D14" s="8" t="n">
        <v>47.3</v>
      </c>
    </row>
    <row r="15">
      <c r="A15" s="4" t="inlineStr">
        <is>
          <t>Total unrecognized compensation cost related to non-vested shares and stock options</t>
        </is>
      </c>
      <c r="B15" s="8" t="n">
        <v>31.8</v>
      </c>
      <c r="C15" s="4" t="inlineStr">
        <is>
          <t xml:space="preserve"> </t>
        </is>
      </c>
      <c r="D15" s="4" t="inlineStr">
        <is>
          <t xml:space="preserve"> </t>
        </is>
      </c>
    </row>
    <row r="16">
      <c r="A16" s="4" t="inlineStr">
        <is>
          <t>Weighted-average period</t>
        </is>
      </c>
      <c r="B16" s="4" t="inlineStr">
        <is>
          <t>2 years 2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Benefit Plans - Narrative (Details) $ in Thousands</t>
        </is>
      </c>
      <c r="B1" s="2" t="inlineStr">
        <is>
          <t>12 Months Ended</t>
        </is>
      </c>
    </row>
    <row r="2">
      <c r="B2" s="2" t="inlineStr">
        <is>
          <t>Dec. 31, 2024 USD ($) employee</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 gains, net of tax</t>
        </is>
      </c>
      <c r="B4" s="5" t="n">
        <v>5027</v>
      </c>
      <c r="C4" s="5" t="n">
        <v>-1011</v>
      </c>
      <c r="D4" s="5" t="n">
        <v>19548</v>
      </c>
    </row>
    <row r="5">
      <c r="A5" s="4" t="inlineStr">
        <is>
          <t>Reclassification of actuarial (loss) gain, net of tax</t>
        </is>
      </c>
      <c r="B5" s="6" t="n">
        <v>-125</v>
      </c>
      <c r="C5" s="6" t="n">
        <v>-508</v>
      </c>
      <c r="D5" s="6" t="n">
        <v>590</v>
      </c>
    </row>
    <row r="6">
      <c r="A6" s="4" t="inlineStr">
        <is>
          <t>Prior service (costs), net of tax</t>
        </is>
      </c>
      <c r="B6" s="4" t="inlineStr">
        <is>
          <t xml:space="preserve"> </t>
        </is>
      </c>
      <c r="C6" s="4" t="inlineStr">
        <is>
          <t xml:space="preserve"> </t>
        </is>
      </c>
      <c r="D6" s="6" t="n">
        <v>-2304</v>
      </c>
    </row>
    <row r="7">
      <c r="A7" s="4" t="inlineStr">
        <is>
          <t>Reclassification of prior service (costs), net of tax</t>
        </is>
      </c>
      <c r="B7" s="6" t="n">
        <v>256</v>
      </c>
      <c r="C7" s="6" t="n">
        <v>256</v>
      </c>
      <c r="D7" s="4" t="inlineStr">
        <is>
          <t xml:space="preserve"> </t>
        </is>
      </c>
    </row>
    <row r="8">
      <c r="A8" s="4" t="inlineStr">
        <is>
          <t>Accumulated other comprehensive income (loss) includes unrecognized actuarial gains (losses), net of related taxes</t>
        </is>
      </c>
      <c r="B8" s="6" t="n">
        <v>12200</v>
      </c>
      <c r="C8" s="6" t="n">
        <v>7300</v>
      </c>
      <c r="D8" s="4" t="inlineStr">
        <is>
          <t xml:space="preserve"> </t>
        </is>
      </c>
    </row>
    <row r="9">
      <c r="A9" s="4" t="inlineStr">
        <is>
          <t>Accumulated other comprehensive income (loss) includes prior service (costs)</t>
        </is>
      </c>
      <c r="B9" s="6" t="n">
        <v>-1800</v>
      </c>
      <c r="C9" s="6" t="n">
        <v>-2000</v>
      </c>
      <c r="D9" s="4" t="inlineStr">
        <is>
          <t xml:space="preserve"> </t>
        </is>
      </c>
    </row>
    <row r="10">
      <c r="A10" s="4" t="inlineStr">
        <is>
          <t>Defined contribution plan, cost</t>
        </is>
      </c>
      <c r="B10" s="6" t="n">
        <v>20100</v>
      </c>
      <c r="C10" s="6" t="n">
        <v>21200</v>
      </c>
      <c r="D10" s="6" t="n">
        <v>20300</v>
      </c>
    </row>
    <row r="11">
      <c r="A11" s="4" t="inlineStr">
        <is>
          <t>Supplemental employee retiremen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unding in trust</t>
        </is>
      </c>
      <c r="B13" s="6" t="n">
        <v>115700</v>
      </c>
      <c r="C13" s="4" t="inlineStr">
        <is>
          <t xml:space="preserve"> </t>
        </is>
      </c>
      <c r="D13" s="4" t="inlineStr">
        <is>
          <t xml:space="preserve"> </t>
        </is>
      </c>
    </row>
    <row r="14">
      <c r="A14" s="4" t="inlineStr">
        <is>
          <t>Funding in rabbi trust</t>
        </is>
      </c>
      <c r="B14" s="6" t="n">
        <v>114400</v>
      </c>
      <c r="C14" s="4" t="inlineStr">
        <is>
          <t xml:space="preserve"> </t>
        </is>
      </c>
      <c r="D14" s="4" t="inlineStr">
        <is>
          <t xml:space="preserve"> </t>
        </is>
      </c>
    </row>
    <row r="15">
      <c r="A15" s="4" t="inlineStr">
        <is>
          <t>Internationa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contribution plan, cost</t>
        </is>
      </c>
      <c r="B17" s="5" t="n">
        <v>22400</v>
      </c>
      <c r="C17" s="5" t="n">
        <v>22600</v>
      </c>
      <c r="D17" s="5" t="n">
        <v>22100</v>
      </c>
    </row>
    <row r="18">
      <c r="A18" s="4" t="inlineStr">
        <is>
          <t>Former Arrow SERP | Supplemental employee retirement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umber of participants | employee</t>
        </is>
      </c>
      <c r="B20" s="6" t="n">
        <v>26</v>
      </c>
      <c r="C20" s="4" t="inlineStr">
        <is>
          <t xml:space="preserve"> </t>
        </is>
      </c>
      <c r="D20" s="4" t="inlineStr">
        <is>
          <t xml:space="preserve"> </t>
        </is>
      </c>
    </row>
    <row r="21">
      <c r="A21" s="4" t="inlineStr">
        <is>
          <t>Current Arrow SERP | Supplemental employee retirement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umber of participants | employee</t>
        </is>
      </c>
      <c r="B23" s="6" t="n">
        <v>1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Information and Benefit Payments (Details) - Supplemental employee retirement plan - USD ($) $ in Thousand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ccumulated benefit obligation</t>
        </is>
      </c>
      <c r="B4" s="5" t="n">
        <v>74530</v>
      </c>
      <c r="C4" s="5" t="n">
        <v>77737</v>
      </c>
    </row>
    <row r="5">
      <c r="A5" s="4" t="inlineStr">
        <is>
          <t>Projected benefit obligation at beginning of year</t>
        </is>
      </c>
      <c r="B5" s="6" t="n">
        <v>88084</v>
      </c>
      <c r="C5" s="6" t="n">
        <v>84148</v>
      </c>
    </row>
    <row r="6">
      <c r="A6" s="4" t="inlineStr">
        <is>
          <t>Service cost</t>
        </is>
      </c>
      <c r="B6" s="6" t="n">
        <v>3193</v>
      </c>
      <c r="C6" s="6" t="n">
        <v>3250</v>
      </c>
    </row>
    <row r="7">
      <c r="A7" s="4" t="inlineStr">
        <is>
          <t>Interest cost</t>
        </is>
      </c>
      <c r="B7" s="6" t="n">
        <v>4081</v>
      </c>
      <c r="C7" s="6" t="n">
        <v>4082</v>
      </c>
    </row>
    <row r="8">
      <c r="A8" s="4" t="inlineStr">
        <is>
          <t>Actuarial (gain) loss</t>
        </is>
      </c>
      <c r="B8" s="6" t="n">
        <v>-6602</v>
      </c>
      <c r="C8" s="6" t="n">
        <v>1328</v>
      </c>
    </row>
    <row r="9">
      <c r="A9" s="4" t="inlineStr">
        <is>
          <t>Benefits paid</t>
        </is>
      </c>
      <c r="B9" s="6" t="n">
        <v>-5724</v>
      </c>
      <c r="C9" s="6" t="n">
        <v>-4724</v>
      </c>
    </row>
    <row r="10">
      <c r="A10" s="4" t="inlineStr">
        <is>
          <t>Projected benefit obligation at end of year</t>
        </is>
      </c>
      <c r="B10" s="6" t="n">
        <v>83032</v>
      </c>
      <c r="C10" s="6" t="n">
        <v>88084</v>
      </c>
    </row>
    <row r="11">
      <c r="A11" s="4" t="inlineStr">
        <is>
          <t>Funded status</t>
        </is>
      </c>
      <c r="B11" s="6" t="n">
        <v>-83032</v>
      </c>
      <c r="C11" s="6" t="n">
        <v>-88084</v>
      </c>
    </row>
    <row r="12">
      <c r="A12" s="4" t="inlineStr">
        <is>
          <t>Current liabilities</t>
        </is>
      </c>
      <c r="B12" s="6" t="n">
        <v>-6168</v>
      </c>
      <c r="C12" s="6" t="n">
        <v>-6186</v>
      </c>
    </row>
    <row r="13">
      <c r="A13" s="4" t="inlineStr">
        <is>
          <t>Noncurrent liabilities</t>
        </is>
      </c>
      <c r="B13" s="6" t="n">
        <v>-76864</v>
      </c>
      <c r="C13" s="6" t="n">
        <v>-81898</v>
      </c>
    </row>
    <row r="14">
      <c r="A14" s="4" t="inlineStr">
        <is>
          <t>Amortization of prior service cost</t>
        </is>
      </c>
      <c r="B14" s="6" t="n">
        <v>337</v>
      </c>
      <c r="C14" s="6" t="n">
        <v>336</v>
      </c>
    </row>
    <row r="15">
      <c r="A15" s="4" t="inlineStr">
        <is>
          <t>Amortization of net loss</t>
        </is>
      </c>
      <c r="B15" s="6" t="n">
        <v>-164</v>
      </c>
      <c r="C15" s="6" t="n">
        <v>-668</v>
      </c>
    </row>
    <row r="16">
      <c r="A16" s="4" t="inlineStr">
        <is>
          <t>Net periodic pension cost</t>
        </is>
      </c>
      <c r="B16" s="5" t="n">
        <v>7447</v>
      </c>
      <c r="C16" s="5" t="n">
        <v>7000</v>
      </c>
    </row>
    <row r="17">
      <c r="A17" s="4" t="inlineStr">
        <is>
          <t>Weighted-average assumptions used to determine benefit obligation, Discount rate</t>
        </is>
      </c>
      <c r="B17" s="11" t="n">
        <v>0.055</v>
      </c>
      <c r="C17" s="11" t="n">
        <v>0.048</v>
      </c>
    </row>
    <row r="18">
      <c r="A18" s="4" t="inlineStr">
        <is>
          <t>Weighted-average assumptions used to determine benefit obligation, Rate of compensation increase</t>
        </is>
      </c>
      <c r="B18" s="9" t="n">
        <v>0.05</v>
      </c>
      <c r="C18" s="9" t="n">
        <v>0.05</v>
      </c>
    </row>
    <row r="19">
      <c r="A19" s="4" t="inlineStr">
        <is>
          <t>Weighted-average assumptions used to determine net periodic pension cost, Discount rate</t>
        </is>
      </c>
      <c r="B19" s="11" t="n">
        <v>0.048</v>
      </c>
      <c r="C19" s="9" t="n">
        <v>0.05</v>
      </c>
    </row>
    <row r="20">
      <c r="A20" s="4" t="inlineStr">
        <is>
          <t>Weighted-average assumptions used to determine net periodic pension cost, Rate of compensation increase</t>
        </is>
      </c>
      <c r="B20" s="9" t="n">
        <v>0.05</v>
      </c>
      <c r="C20" s="9" t="n">
        <v>0.05</v>
      </c>
    </row>
    <row r="21">
      <c r="A21" s="4" t="inlineStr">
        <is>
          <t>2025</t>
        </is>
      </c>
      <c r="B21" s="5" t="n">
        <v>6168</v>
      </c>
      <c r="C21" s="4" t="inlineStr">
        <is>
          <t xml:space="preserve"> </t>
        </is>
      </c>
    </row>
    <row r="22">
      <c r="A22" s="4" t="inlineStr">
        <is>
          <t>2026</t>
        </is>
      </c>
      <c r="B22" s="6" t="n">
        <v>6318</v>
      </c>
      <c r="C22" s="4" t="inlineStr">
        <is>
          <t xml:space="preserve"> </t>
        </is>
      </c>
    </row>
    <row r="23">
      <c r="A23" s="4" t="inlineStr">
        <is>
          <t>2027</t>
        </is>
      </c>
      <c r="B23" s="6" t="n">
        <v>6183</v>
      </c>
      <c r="C23" s="4" t="inlineStr">
        <is>
          <t xml:space="preserve"> </t>
        </is>
      </c>
    </row>
    <row r="24">
      <c r="A24" s="4" t="inlineStr">
        <is>
          <t>2028</t>
        </is>
      </c>
      <c r="B24" s="6" t="n">
        <v>6201</v>
      </c>
      <c r="C24" s="4" t="inlineStr">
        <is>
          <t xml:space="preserve"> </t>
        </is>
      </c>
    </row>
    <row r="25">
      <c r="A25" s="4" t="inlineStr">
        <is>
          <t>2029</t>
        </is>
      </c>
      <c r="B25" s="6" t="n">
        <v>6792</v>
      </c>
      <c r="C25" s="4" t="inlineStr">
        <is>
          <t xml:space="preserve"> </t>
        </is>
      </c>
    </row>
    <row r="26">
      <c r="A26" s="4" t="inlineStr">
        <is>
          <t>2030 - 2034</t>
        </is>
      </c>
      <c r="B26" s="5" t="n">
        <v>36382</v>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 Commitments - Narrative (Details) - USD ($) $ in Millions</t>
        </is>
      </c>
      <c r="B1" s="2" t="inlineStr">
        <is>
          <t>12 Months Ended</t>
        </is>
      </c>
    </row>
    <row r="2">
      <c r="B2" s="2" t="inlineStr">
        <is>
          <t>Dec. 31, 2024</t>
        </is>
      </c>
      <c r="C2" s="2" t="inlineStr">
        <is>
          <t>Dec. 31, 2023</t>
        </is>
      </c>
      <c r="D2" s="2" t="inlineStr">
        <is>
          <t>Dec. 31, 2022</t>
        </is>
      </c>
    </row>
    <row r="3">
      <c r="A3" s="3" t="inlineStr">
        <is>
          <t>Lease Commitments</t>
        </is>
      </c>
      <c r="B3" s="4" t="inlineStr">
        <is>
          <t xml:space="preserve"> </t>
        </is>
      </c>
      <c r="C3" s="4" t="inlineStr">
        <is>
          <t xml:space="preserve"> </t>
        </is>
      </c>
      <c r="D3" s="4" t="inlineStr">
        <is>
          <t xml:space="preserve"> </t>
        </is>
      </c>
    </row>
    <row r="4">
      <c r="A4" s="4" t="inlineStr">
        <is>
          <t>Lease expiration date</t>
        </is>
      </c>
      <c r="B4" s="4" t="inlineStr">
        <is>
          <t>2036</t>
        </is>
      </c>
      <c r="C4" s="4" t="inlineStr">
        <is>
          <t xml:space="preserve"> </t>
        </is>
      </c>
      <c r="D4" s="4" t="inlineStr">
        <is>
          <t xml:space="preserve"> </t>
        </is>
      </c>
    </row>
    <row r="5">
      <c r="A5" s="4" t="inlineStr">
        <is>
          <t>Lease cost</t>
        </is>
      </c>
      <c r="B5" s="5" t="n">
        <v>98</v>
      </c>
      <c r="C5" s="8" t="n">
        <v>93.40000000000001</v>
      </c>
      <c r="D5" s="5" t="n">
        <v>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Commitments (Details) - USD ($) $ in Thousands</t>
        </is>
      </c>
      <c r="B1" s="2" t="inlineStr">
        <is>
          <t>12 Months Ended</t>
        </is>
      </c>
    </row>
    <row r="2">
      <c r="B2" s="2" t="inlineStr">
        <is>
          <t>Dec. 31, 2024</t>
        </is>
      </c>
      <c r="C2" s="2" t="inlineStr">
        <is>
          <t>Dec. 31, 2023</t>
        </is>
      </c>
    </row>
    <row r="3">
      <c r="A3" s="3" t="inlineStr">
        <is>
          <t>Lease Commitments</t>
        </is>
      </c>
      <c r="B3" s="4" t="inlineStr">
        <is>
          <t xml:space="preserve"> </t>
        </is>
      </c>
      <c r="C3" s="4" t="inlineStr">
        <is>
          <t xml:space="preserve"> </t>
        </is>
      </c>
    </row>
    <row r="4">
      <c r="A4" s="4" t="inlineStr">
        <is>
          <t>Right-of-use asset</t>
        </is>
      </c>
      <c r="B4" s="5" t="n">
        <v>251129</v>
      </c>
      <c r="C4" s="5" t="n">
        <v>269524</v>
      </c>
    </row>
    <row r="5">
      <c r="A5" s="4" t="inlineStr">
        <is>
          <t>Operating Lease, Right-of-Use Asset, Statement of Financial Position [Extensible Enumeration]</t>
        </is>
      </c>
      <c r="B5" s="4" t="inlineStr">
        <is>
          <t>Other assets</t>
        </is>
      </c>
      <c r="C5" s="4" t="inlineStr">
        <is>
          <t>Other assets</t>
        </is>
      </c>
    </row>
    <row r="6">
      <c r="A6" s="4" t="inlineStr">
        <is>
          <t>Lease liability - current</t>
        </is>
      </c>
      <c r="B6" s="5" t="n">
        <v>68941</v>
      </c>
      <c r="C6" s="5" t="n">
        <v>74232</v>
      </c>
    </row>
    <row r="7">
      <c r="A7" s="4" t="inlineStr">
        <is>
          <t>Operating Lease, Liability, Current, Statement of Financial Position [Extensible List]</t>
        </is>
      </c>
      <c r="B7" s="4" t="inlineStr">
        <is>
          <t>Accrued Liabilities, Current</t>
        </is>
      </c>
      <c r="C7" s="4" t="inlineStr">
        <is>
          <t>Accrued Liabilities, Current</t>
        </is>
      </c>
    </row>
    <row r="8">
      <c r="A8" s="4" t="inlineStr">
        <is>
          <t>Lease liability - non-current</t>
        </is>
      </c>
      <c r="B8" s="5" t="n">
        <v>198466</v>
      </c>
      <c r="C8" s="5" t="n">
        <v>210110</v>
      </c>
    </row>
    <row r="9">
      <c r="A9" s="4" t="inlineStr">
        <is>
          <t>Operating Lease, Liability, Noncurrent, Statement of Financial Position [Extensible List]</t>
        </is>
      </c>
      <c r="B9" s="4" t="inlineStr">
        <is>
          <t>Other liabilities</t>
        </is>
      </c>
      <c r="C9" s="4" t="inlineStr">
        <is>
          <t>Other liabilities</t>
        </is>
      </c>
    </row>
    <row r="10">
      <c r="A10" s="4" t="inlineStr">
        <is>
          <t>Total operating lease liabilities</t>
        </is>
      </c>
      <c r="B10" s="5" t="n">
        <v>267407</v>
      </c>
      <c r="C10" s="5" t="n">
        <v>284342</v>
      </c>
    </row>
    <row r="11">
      <c r="A11" s="4" t="inlineStr">
        <is>
          <t>Operating Lease, Liability, Statement of Financial Position [Extensible List]</t>
        </is>
      </c>
      <c r="B11" s="4" t="inlineStr">
        <is>
          <t>us-gaap:OtherLiabilities</t>
        </is>
      </c>
      <c r="C11" s="4" t="inlineStr">
        <is>
          <t>us-gaap:OtherLiabilities</t>
        </is>
      </c>
    </row>
    <row r="12">
      <c r="A12" s="4" t="inlineStr">
        <is>
          <t>2025</t>
        </is>
      </c>
      <c r="B12" s="5" t="n">
        <v>77607</v>
      </c>
      <c r="C12" s="4" t="inlineStr">
        <is>
          <t xml:space="preserve"> </t>
        </is>
      </c>
    </row>
    <row r="13">
      <c r="A13" s="4" t="inlineStr">
        <is>
          <t>2026</t>
        </is>
      </c>
      <c r="B13" s="6" t="n">
        <v>63279</v>
      </c>
      <c r="C13" s="4" t="inlineStr">
        <is>
          <t xml:space="preserve"> </t>
        </is>
      </c>
    </row>
    <row r="14">
      <c r="A14" s="4" t="inlineStr">
        <is>
          <t>2027</t>
        </is>
      </c>
      <c r="B14" s="6" t="n">
        <v>53911</v>
      </c>
      <c r="C14" s="4" t="inlineStr">
        <is>
          <t xml:space="preserve"> </t>
        </is>
      </c>
    </row>
    <row r="15">
      <c r="A15" s="4" t="inlineStr">
        <is>
          <t>2028</t>
        </is>
      </c>
      <c r="B15" s="6" t="n">
        <v>43888</v>
      </c>
      <c r="C15" s="4" t="inlineStr">
        <is>
          <t xml:space="preserve"> </t>
        </is>
      </c>
    </row>
    <row r="16">
      <c r="A16" s="4" t="inlineStr">
        <is>
          <t>2029</t>
        </is>
      </c>
      <c r="B16" s="6" t="n">
        <v>23085</v>
      </c>
      <c r="C16" s="4" t="inlineStr">
        <is>
          <t xml:space="preserve"> </t>
        </is>
      </c>
    </row>
    <row r="17">
      <c r="A17" s="4" t="inlineStr">
        <is>
          <t>Thereafter</t>
        </is>
      </c>
      <c r="B17" s="6" t="n">
        <v>39252</v>
      </c>
      <c r="C17" s="4" t="inlineStr">
        <is>
          <t xml:space="preserve"> </t>
        </is>
      </c>
    </row>
    <row r="18">
      <c r="A18" s="4" t="inlineStr">
        <is>
          <t>Total lease payments</t>
        </is>
      </c>
      <c r="B18" s="6" t="n">
        <v>301022</v>
      </c>
      <c r="C18" s="4" t="inlineStr">
        <is>
          <t xml:space="preserve"> </t>
        </is>
      </c>
    </row>
    <row r="19">
      <c r="A19" s="4" t="inlineStr">
        <is>
          <t>Less: imputed interest</t>
        </is>
      </c>
      <c r="B19" s="6" t="n">
        <v>-33615</v>
      </c>
      <c r="C19" s="4" t="inlineStr">
        <is>
          <t xml:space="preserve"> </t>
        </is>
      </c>
    </row>
    <row r="20">
      <c r="A20" s="4" t="inlineStr">
        <is>
          <t>Cash paid for amounts included in the measurement of operating lease liabilities</t>
        </is>
      </c>
      <c r="B20" s="6" t="n">
        <v>94829</v>
      </c>
      <c r="C20" s="5" t="n">
        <v>91797</v>
      </c>
    </row>
    <row r="21">
      <c r="A21" s="4" t="inlineStr">
        <is>
          <t>Right-of-use assets obtained in exchange for operating lease obligations</t>
        </is>
      </c>
      <c r="B21" s="5" t="n">
        <v>62583</v>
      </c>
      <c r="C21" s="5" t="n">
        <v>74356</v>
      </c>
    </row>
    <row r="22">
      <c r="A22" s="4" t="inlineStr">
        <is>
          <t>Weighted-average remaining lease term in years</t>
        </is>
      </c>
      <c r="B22" s="4" t="inlineStr">
        <is>
          <t>5 years</t>
        </is>
      </c>
      <c r="C22" s="4" t="inlineStr">
        <is>
          <t>5 years</t>
        </is>
      </c>
    </row>
    <row r="23">
      <c r="A23" s="4" t="inlineStr">
        <is>
          <t>Weighted-average discount rate</t>
        </is>
      </c>
      <c r="B23" s="11" t="n">
        <v>0.054</v>
      </c>
      <c r="C23" s="11" t="n">
        <v>0.0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0" customWidth="1" min="2" max="2"/>
    <col width="46" customWidth="1" min="3" max="3"/>
  </cols>
  <sheetData>
    <row r="1">
      <c r="A1" s="1" t="inlineStr">
        <is>
          <t>Contingencies (Details) - USD ($) $ in Millions</t>
        </is>
      </c>
      <c r="B1" s="2" t="inlineStr">
        <is>
          <t>12 Months Ended</t>
        </is>
      </c>
    </row>
    <row r="2">
      <c r="B2" s="2" t="inlineStr">
        <is>
          <t>Dec. 31, 2024</t>
        </is>
      </c>
      <c r="C2" s="2" t="inlineStr">
        <is>
          <t>Dec. 31, 2023</t>
        </is>
      </c>
    </row>
    <row r="3">
      <c r="A3" s="3" t="inlineStr">
        <is>
          <t>Contingencies</t>
        </is>
      </c>
      <c r="B3" s="4" t="inlineStr">
        <is>
          <t xml:space="preserve"> </t>
        </is>
      </c>
      <c r="C3" s="4" t="inlineStr">
        <is>
          <t xml:space="preserve"> </t>
        </is>
      </c>
    </row>
    <row r="4">
      <c r="A4" s="4" t="inlineStr">
        <is>
          <t>Environmental liabilities</t>
        </is>
      </c>
      <c r="B4" s="8" t="n">
        <v>24.7</v>
      </c>
      <c r="C4" s="4" t="inlineStr">
        <is>
          <t xml:space="preserve"> </t>
        </is>
      </c>
    </row>
    <row r="5">
      <c r="A5" s="4" t="inlineStr">
        <is>
          <t>Environmental Loss Contingency, Statement of Financial Position [Extensible Enumeration]</t>
        </is>
      </c>
      <c r="B5" s="4" t="inlineStr">
        <is>
          <t>Accrued Liabilities, Current, Other Liabilities, Noncurrent</t>
        </is>
      </c>
      <c r="C5" s="4" t="inlineStr">
        <is>
          <t xml:space="preserve"> </t>
        </is>
      </c>
    </row>
    <row r="6">
      <c r="A6" s="4" t="inlineStr">
        <is>
          <t>Environmental remediation expenses</t>
        </is>
      </c>
      <c r="B6" s="4" t="inlineStr">
        <is>
          <t xml:space="preserve"> </t>
        </is>
      </c>
      <c r="C6" s="8" t="n">
        <v>23.3</v>
      </c>
    </row>
    <row r="7">
      <c r="A7" s="4" t="inlineStr">
        <is>
          <t>Environmental Remediation Expense, before Recovery, Statement of Income or Comprehensive Income [Extensible Enumeration]</t>
        </is>
      </c>
      <c r="B7" s="4" t="inlineStr">
        <is>
          <t xml:space="preserve"> </t>
        </is>
      </c>
      <c r="C7" s="4" t="inlineStr">
        <is>
          <t>Restructuring and Related Cost, Incurred Cost</t>
        </is>
      </c>
    </row>
    <row r="8">
      <c r="A8" s="4" t="inlineStr">
        <is>
          <t>Recovery of direct costs</t>
        </is>
      </c>
      <c r="B8" s="8" t="n">
        <v>47.3</v>
      </c>
      <c r="C8" s="4" t="inlineStr">
        <is>
          <t xml:space="preserve"> </t>
        </is>
      </c>
    </row>
    <row r="9">
      <c r="A9" s="4" t="inlineStr">
        <is>
          <t>Proceeds from legal settlements</t>
        </is>
      </c>
      <c r="B9" s="4" t="inlineStr">
        <is>
          <t xml:space="preserve"> </t>
        </is>
      </c>
      <c r="C9" s="8" t="n">
        <v>62.2</v>
      </c>
    </row>
    <row r="10">
      <c r="A10" s="4" t="inlineStr">
        <is>
          <t>Huntsville Site</t>
        </is>
      </c>
      <c r="B10" s="4" t="inlineStr">
        <is>
          <t xml:space="preserve"> </t>
        </is>
      </c>
      <c r="C10" s="4" t="inlineStr">
        <is>
          <t xml:space="preserve"> </t>
        </is>
      </c>
    </row>
    <row r="11">
      <c r="A11" s="3" t="inlineStr">
        <is>
          <t>Contingencies</t>
        </is>
      </c>
      <c r="B11" s="4" t="inlineStr">
        <is>
          <t xml:space="preserve"> </t>
        </is>
      </c>
      <c r="C11" s="4" t="inlineStr">
        <is>
          <t xml:space="preserve"> </t>
        </is>
      </c>
    </row>
    <row r="12">
      <c r="A12" s="4" t="inlineStr">
        <is>
          <t>Environmental remediation expense to date</t>
        </is>
      </c>
      <c r="B12" s="13" t="n">
        <v>9.1</v>
      </c>
      <c r="C12" s="4" t="inlineStr">
        <is>
          <t xml:space="preserve"> </t>
        </is>
      </c>
    </row>
    <row r="13">
      <c r="A13" s="4" t="inlineStr">
        <is>
          <t>Project expenditures, low estimate</t>
        </is>
      </c>
      <c r="B13" s="13" t="n">
        <v>5.3</v>
      </c>
      <c r="C13" s="4" t="inlineStr">
        <is>
          <t xml:space="preserve"> </t>
        </is>
      </c>
    </row>
    <row r="14">
      <c r="A14" s="4" t="inlineStr">
        <is>
          <t>Project expenditures, high estimate</t>
        </is>
      </c>
      <c r="B14" s="6" t="n">
        <v>17</v>
      </c>
      <c r="C14" s="4" t="inlineStr">
        <is>
          <t xml:space="preserve"> </t>
        </is>
      </c>
    </row>
    <row r="15">
      <c r="A15" s="4" t="inlineStr">
        <is>
          <t>Norco Site</t>
        </is>
      </c>
      <c r="B15" s="4" t="inlineStr">
        <is>
          <t xml:space="preserve"> </t>
        </is>
      </c>
      <c r="C15" s="4" t="inlineStr">
        <is>
          <t xml:space="preserve"> </t>
        </is>
      </c>
    </row>
    <row r="16">
      <c r="A16" s="3" t="inlineStr">
        <is>
          <t>Contingencies</t>
        </is>
      </c>
      <c r="B16" s="4" t="inlineStr">
        <is>
          <t xml:space="preserve"> </t>
        </is>
      </c>
      <c r="C16" s="4" t="inlineStr">
        <is>
          <t xml:space="preserve"> </t>
        </is>
      </c>
    </row>
    <row r="17">
      <c r="A17" s="4" t="inlineStr">
        <is>
          <t>Environmental remediation expense to date</t>
        </is>
      </c>
      <c r="B17" s="13" t="n">
        <v>86.5</v>
      </c>
      <c r="C17" s="4" t="inlineStr">
        <is>
          <t xml:space="preserve"> </t>
        </is>
      </c>
    </row>
    <row r="18">
      <c r="A18" s="4" t="inlineStr">
        <is>
          <t>Project expenditures, low estimate</t>
        </is>
      </c>
      <c r="B18" s="13" t="n">
        <v>19.4</v>
      </c>
      <c r="C18" s="4" t="inlineStr">
        <is>
          <t xml:space="preserve"> </t>
        </is>
      </c>
    </row>
    <row r="19">
      <c r="A19" s="4" t="inlineStr">
        <is>
          <t>Project expenditures, high estimate</t>
        </is>
      </c>
      <c r="B19" s="8" t="n">
        <v>35.5</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26" customWidth="1" min="2" max="2"/>
    <col width="31" customWidth="1" min="3" max="3"/>
    <col width="15" customWidth="1" min="4" max="4"/>
    <col width="18" customWidth="1" min="5" max="5"/>
    <col width="37" customWidth="1" min="6" max="6"/>
    <col width="25" customWidth="1" min="7" max="7"/>
    <col width="13" customWidth="1" min="8" max="8"/>
  </cols>
  <sheetData>
    <row r="1">
      <c r="A1" s="1" t="inlineStr">
        <is>
          <t>CONSOLIDATED STATEMENTS OF EQUITY - USD ($) $ in Thousands</t>
        </is>
      </c>
      <c r="B1" s="2" t="inlineStr">
        <is>
          <t>Common Stock at Par Value</t>
        </is>
      </c>
      <c r="C1" s="2" t="inlineStr">
        <is>
          <t>Capital in Excess of Par Value</t>
        </is>
      </c>
      <c r="D1" s="2" t="inlineStr">
        <is>
          <t>Treasury Stock</t>
        </is>
      </c>
      <c r="E1" s="2" t="inlineStr">
        <is>
          <t>Retained Earnings</t>
        </is>
      </c>
      <c r="F1" s="2" t="inlineStr">
        <is>
          <t>Accumulated Other Comprehensive Loss</t>
        </is>
      </c>
      <c r="G1" s="2" t="inlineStr">
        <is>
          <t>Noncontrolling Interests</t>
        </is>
      </c>
      <c r="H1" s="2" t="inlineStr">
        <is>
          <t>Total</t>
        </is>
      </c>
    </row>
    <row r="2">
      <c r="A2" s="4" t="inlineStr">
        <is>
          <t>Balance at Dec. 31, 2021</t>
        </is>
      </c>
      <c r="B2" s="5" t="n">
        <v>125424</v>
      </c>
      <c r="C2" s="5" t="n">
        <v>1189845</v>
      </c>
      <c r="D2" s="5" t="n">
        <v>-3629265</v>
      </c>
      <c r="E2" s="5" t="n">
        <v>7787948</v>
      </c>
      <c r="F2" s="5" t="n">
        <v>-191657</v>
      </c>
      <c r="G2" s="5" t="n">
        <v>58551</v>
      </c>
      <c r="H2" s="5" t="n">
        <v>534084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t>
        </is>
      </c>
      <c r="B4" s="6" t="n">
        <v>0</v>
      </c>
      <c r="C4" s="6" t="n">
        <v>0</v>
      </c>
      <c r="D4" s="6" t="n">
        <v>0</v>
      </c>
      <c r="E4" s="6" t="n">
        <v>1426884</v>
      </c>
      <c r="F4" s="6" t="n">
        <v>0</v>
      </c>
      <c r="G4" s="6" t="n">
        <v>8274</v>
      </c>
      <c r="H4" s="6" t="n">
        <v>1435158</v>
      </c>
    </row>
    <row r="5">
      <c r="A5" s="4" t="inlineStr">
        <is>
          <t>Other comprehensive income (loss)</t>
        </is>
      </c>
      <c r="B5" s="6" t="n">
        <v>0</v>
      </c>
      <c r="C5" s="6" t="n">
        <v>0</v>
      </c>
      <c r="D5" s="6" t="n">
        <v>0</v>
      </c>
      <c r="E5" s="6" t="n">
        <v>0</v>
      </c>
      <c r="F5" s="6" t="n">
        <v>-173605</v>
      </c>
      <c r="G5" s="6" t="n">
        <v>-1692</v>
      </c>
      <c r="H5" s="6" t="n">
        <v>-175297</v>
      </c>
    </row>
    <row r="6">
      <c r="A6" s="4" t="inlineStr">
        <is>
          <t>Amortization of stock-based compensation</t>
        </is>
      </c>
      <c r="B6" s="6" t="n">
        <v>0</v>
      </c>
      <c r="C6" s="6" t="n">
        <v>42930</v>
      </c>
      <c r="D6" s="6" t="n">
        <v>0</v>
      </c>
      <c r="E6" s="6" t="n">
        <v>0</v>
      </c>
      <c r="F6" s="6" t="n">
        <v>0</v>
      </c>
      <c r="G6" s="6" t="n">
        <v>0</v>
      </c>
      <c r="H6" s="6" t="n">
        <v>42930</v>
      </c>
    </row>
    <row r="7">
      <c r="A7" s="4" t="inlineStr">
        <is>
          <t>Shares issued for stock-based compensation awards</t>
        </is>
      </c>
      <c r="B7" s="6" t="n">
        <v>0</v>
      </c>
      <c r="C7" s="6" t="n">
        <v>-24067</v>
      </c>
      <c r="D7" s="6" t="n">
        <v>41407</v>
      </c>
      <c r="E7" s="6" t="n">
        <v>0</v>
      </c>
      <c r="F7" s="6" t="n">
        <v>0</v>
      </c>
      <c r="G7" s="6" t="n">
        <v>0</v>
      </c>
      <c r="H7" s="6" t="n">
        <v>17340</v>
      </c>
    </row>
    <row r="8">
      <c r="A8" s="4" t="inlineStr">
        <is>
          <t>Repurchases of common stock</t>
        </is>
      </c>
      <c r="B8" s="6" t="n">
        <v>0</v>
      </c>
      <c r="C8" s="6" t="n">
        <v>0</v>
      </c>
      <c r="D8" s="6" t="n">
        <v>-1049487</v>
      </c>
      <c r="E8" s="6" t="n">
        <v>0</v>
      </c>
      <c r="F8" s="6" t="n">
        <v>0</v>
      </c>
      <c r="G8" s="6" t="n">
        <v>0</v>
      </c>
      <c r="H8" s="6" t="n">
        <v>-1049487</v>
      </c>
    </row>
    <row r="9">
      <c r="A9" s="4" t="inlineStr">
        <is>
          <t>Distributions</t>
        </is>
      </c>
      <c r="B9" s="6" t="n">
        <v>0</v>
      </c>
      <c r="C9" s="6" t="n">
        <v>0</v>
      </c>
      <c r="D9" s="6" t="n">
        <v>0</v>
      </c>
      <c r="E9" s="6" t="n">
        <v>0</v>
      </c>
      <c r="F9" s="6" t="n">
        <v>0</v>
      </c>
      <c r="G9" s="6" t="n">
        <v>-137</v>
      </c>
      <c r="H9" s="6" t="n">
        <v>-137</v>
      </c>
    </row>
    <row r="10">
      <c r="A10" s="4" t="inlineStr">
        <is>
          <t>Balance at Dec. 31, 2022</t>
        </is>
      </c>
      <c r="B10" s="6" t="n">
        <v>125424</v>
      </c>
      <c r="C10" s="6" t="n">
        <v>1208708</v>
      </c>
      <c r="D10" s="6" t="n">
        <v>-4637345</v>
      </c>
      <c r="E10" s="6" t="n">
        <v>9214832</v>
      </c>
      <c r="F10" s="6" t="n">
        <v>-365262</v>
      </c>
      <c r="G10" s="6" t="n">
        <v>64996</v>
      </c>
      <c r="H10" s="6" t="n">
        <v>56113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net income</t>
        </is>
      </c>
      <c r="B12" s="6" t="n">
        <v>0</v>
      </c>
      <c r="C12" s="6" t="n">
        <v>0</v>
      </c>
      <c r="D12" s="6" t="n">
        <v>0</v>
      </c>
      <c r="E12" s="6" t="n">
        <v>903505</v>
      </c>
      <c r="F12" s="6" t="n">
        <v>0</v>
      </c>
      <c r="G12" s="6" t="n">
        <v>5858</v>
      </c>
      <c r="H12" s="6" t="n">
        <v>909363</v>
      </c>
    </row>
    <row r="13">
      <c r="A13" s="4" t="inlineStr">
        <is>
          <t>Other comprehensive income (loss)</t>
        </is>
      </c>
      <c r="B13" s="6" t="n">
        <v>0</v>
      </c>
      <c r="C13" s="6" t="n">
        <v>0</v>
      </c>
      <c r="D13" s="6" t="n">
        <v>0</v>
      </c>
      <c r="E13" s="6" t="n">
        <v>0</v>
      </c>
      <c r="F13" s="6" t="n">
        <v>67223</v>
      </c>
      <c r="G13" s="6" t="n">
        <v>1131</v>
      </c>
      <c r="H13" s="6" t="n">
        <v>68354</v>
      </c>
    </row>
    <row r="14">
      <c r="A14" s="4" t="inlineStr">
        <is>
          <t>Amortization of stock-based compensation</t>
        </is>
      </c>
      <c r="B14" s="6" t="n">
        <v>0</v>
      </c>
      <c r="C14" s="6" t="n">
        <v>41569</v>
      </c>
      <c r="D14" s="6" t="n">
        <v>0</v>
      </c>
      <c r="E14" s="6" t="n">
        <v>0</v>
      </c>
      <c r="F14" s="6" t="n">
        <v>0</v>
      </c>
      <c r="G14" s="6" t="n">
        <v>0</v>
      </c>
      <c r="H14" s="6" t="n">
        <v>41569</v>
      </c>
    </row>
    <row r="15">
      <c r="A15" s="4" t="inlineStr">
        <is>
          <t>Shares issued for stock-based compensation awards</t>
        </is>
      </c>
      <c r="B15" s="6" t="n">
        <v>0</v>
      </c>
      <c r="C15" s="6" t="n">
        <v>-38536</v>
      </c>
      <c r="D15" s="6" t="n">
        <v>55546</v>
      </c>
      <c r="E15" s="6" t="n">
        <v>0</v>
      </c>
      <c r="F15" s="6" t="n">
        <v>0</v>
      </c>
      <c r="G15" s="6" t="n">
        <v>0</v>
      </c>
      <c r="H15" s="6" t="n">
        <v>17010</v>
      </c>
    </row>
    <row r="16">
      <c r="A16" s="4" t="inlineStr">
        <is>
          <t>Repurchases of common stock</t>
        </is>
      </c>
      <c r="B16" s="6" t="n">
        <v>0</v>
      </c>
      <c r="C16" s="6" t="n">
        <v>0</v>
      </c>
      <c r="D16" s="6" t="n">
        <v>-770200</v>
      </c>
      <c r="E16" s="6" t="n">
        <v>0</v>
      </c>
      <c r="F16" s="6" t="n">
        <v>0</v>
      </c>
      <c r="G16" s="6" t="n">
        <v>0</v>
      </c>
      <c r="H16" s="6" t="n">
        <v>-770200</v>
      </c>
    </row>
    <row r="17">
      <c r="A17" s="4" t="inlineStr">
        <is>
          <t>Retirement of treasury stock</t>
        </is>
      </c>
      <c r="B17" s="6" t="n">
        <v>-67733</v>
      </c>
      <c r="C17" s="6" t="n">
        <v>-658401</v>
      </c>
      <c r="D17" s="6" t="n">
        <v>5054254</v>
      </c>
      <c r="E17" s="6" t="n">
        <v>-4328120</v>
      </c>
      <c r="F17" s="6" t="n">
        <v>0</v>
      </c>
      <c r="G17" s="6" t="n">
        <v>0</v>
      </c>
      <c r="H17" s="6" t="n">
        <v>0</v>
      </c>
    </row>
    <row r="18">
      <c r="A18" s="4" t="inlineStr">
        <is>
          <t>Distributions</t>
        </is>
      </c>
      <c r="B18" s="6" t="n">
        <v>0</v>
      </c>
      <c r="C18" s="6" t="n">
        <v>0</v>
      </c>
      <c r="D18" s="6" t="n">
        <v>0</v>
      </c>
      <c r="E18" s="6" t="n">
        <v>0</v>
      </c>
      <c r="F18" s="6" t="n">
        <v>0</v>
      </c>
      <c r="G18" s="6" t="n">
        <v>-142</v>
      </c>
      <c r="H18" s="6" t="n">
        <v>-142</v>
      </c>
    </row>
    <row r="19">
      <c r="A19" s="4" t="inlineStr">
        <is>
          <t>Balance at Dec. 31, 2023</t>
        </is>
      </c>
      <c r="B19" s="6" t="n">
        <v>57691</v>
      </c>
      <c r="C19" s="6" t="n">
        <v>553340</v>
      </c>
      <c r="D19" s="6" t="n">
        <v>-297745</v>
      </c>
      <c r="E19" s="6" t="n">
        <v>5790217</v>
      </c>
      <c r="F19" s="6" t="n">
        <v>-298039</v>
      </c>
      <c r="G19" s="6" t="n">
        <v>71843</v>
      </c>
      <c r="H19" s="6" t="n">
        <v>587730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olidated net income</t>
        </is>
      </c>
      <c r="B21" s="6" t="n">
        <v>0</v>
      </c>
      <c r="C21" s="6" t="n">
        <v>0</v>
      </c>
      <c r="D21" s="6" t="n">
        <v>0</v>
      </c>
      <c r="E21" s="6" t="n">
        <v>392074</v>
      </c>
      <c r="F21" s="6" t="n">
        <v>0</v>
      </c>
      <c r="G21" s="6" t="n">
        <v>1433</v>
      </c>
      <c r="H21" s="6" t="n">
        <v>393507</v>
      </c>
    </row>
    <row r="22">
      <c r="A22" s="4" t="inlineStr">
        <is>
          <t>Other comprehensive income (loss)</t>
        </is>
      </c>
      <c r="B22" s="6" t="n">
        <v>0</v>
      </c>
      <c r="C22" s="6" t="n">
        <v>0</v>
      </c>
      <c r="D22" s="6" t="n">
        <v>0</v>
      </c>
      <c r="E22" s="6" t="n">
        <v>0</v>
      </c>
      <c r="F22" s="6" t="n">
        <v>-211230</v>
      </c>
      <c r="G22" s="6" t="n">
        <v>-2758</v>
      </c>
      <c r="H22" s="6" t="n">
        <v>-213988</v>
      </c>
    </row>
    <row r="23">
      <c r="A23" s="4" t="inlineStr">
        <is>
          <t>Amortization of stock-based compensation</t>
        </is>
      </c>
      <c r="B23" s="6" t="n">
        <v>0</v>
      </c>
      <c r="C23" s="6" t="n">
        <v>34631</v>
      </c>
      <c r="D23" s="6" t="n">
        <v>0</v>
      </c>
      <c r="E23" s="6" t="n">
        <v>0</v>
      </c>
      <c r="F23" s="6" t="n">
        <v>0</v>
      </c>
      <c r="G23" s="6" t="n">
        <v>0</v>
      </c>
      <c r="H23" s="6" t="n">
        <v>34631</v>
      </c>
    </row>
    <row r="24">
      <c r="A24" s="4" t="inlineStr">
        <is>
          <t>Shares issued for stock-based compensation awards</t>
        </is>
      </c>
      <c r="B24" s="6" t="n">
        <v>375</v>
      </c>
      <c r="C24" s="6" t="n">
        <v>-993</v>
      </c>
      <c r="D24" s="6" t="n">
        <v>5972</v>
      </c>
      <c r="E24" s="6" t="n">
        <v>0</v>
      </c>
      <c r="F24" s="6" t="n">
        <v>0</v>
      </c>
      <c r="G24" s="6" t="n">
        <v>0</v>
      </c>
      <c r="H24" s="6" t="n">
        <v>5354</v>
      </c>
    </row>
    <row r="25">
      <c r="A25" s="4" t="inlineStr">
        <is>
          <t>Repurchases of common stock</t>
        </is>
      </c>
      <c r="B25" s="6" t="n">
        <v>0</v>
      </c>
      <c r="C25" s="6" t="n">
        <v>0</v>
      </c>
      <c r="D25" s="6" t="n">
        <v>-265142</v>
      </c>
      <c r="E25" s="6" t="n">
        <v>0</v>
      </c>
      <c r="F25" s="6" t="n">
        <v>0</v>
      </c>
      <c r="G25" s="6" t="n">
        <v>0</v>
      </c>
      <c r="H25" s="6" t="n">
        <v>-265142</v>
      </c>
    </row>
    <row r="26">
      <c r="A26" s="4" t="inlineStr">
        <is>
          <t>Retirement of treasury stock</t>
        </is>
      </c>
      <c r="B26" s="6" t="n">
        <v>-2474</v>
      </c>
      <c r="C26" s="6" t="n">
        <v>-24898</v>
      </c>
      <c r="D26" s="6" t="n">
        <v>228837</v>
      </c>
      <c r="E26" s="6" t="n">
        <v>-201465</v>
      </c>
      <c r="F26" s="6" t="n">
        <v>0</v>
      </c>
      <c r="G26" s="6" t="n">
        <v>0</v>
      </c>
      <c r="H26" s="6" t="n">
        <v>0</v>
      </c>
    </row>
    <row r="27">
      <c r="A27" s="4" t="inlineStr">
        <is>
          <t>Distributions</t>
        </is>
      </c>
      <c r="B27" s="6" t="n">
        <v>0</v>
      </c>
      <c r="C27" s="6" t="n">
        <v>0</v>
      </c>
      <c r="D27" s="6" t="n">
        <v>0</v>
      </c>
      <c r="E27" s="6" t="n">
        <v>0</v>
      </c>
      <c r="F27" s="6" t="n">
        <v>0</v>
      </c>
      <c r="G27" s="6" t="n">
        <v>-141</v>
      </c>
      <c r="H27" s="6" t="n">
        <v>-141</v>
      </c>
    </row>
    <row r="28">
      <c r="A28" s="4" t="inlineStr">
        <is>
          <t>Balance at Dec. 31, 2024</t>
        </is>
      </c>
      <c r="B28" s="5" t="n">
        <v>55592</v>
      </c>
      <c r="C28" s="5" t="n">
        <v>562080</v>
      </c>
      <c r="D28" s="5" t="n">
        <v>-328078</v>
      </c>
      <c r="E28" s="5" t="n">
        <v>5980826</v>
      </c>
      <c r="F28" s="5" t="n">
        <v>-509269</v>
      </c>
      <c r="G28" s="5" t="n">
        <v>70377</v>
      </c>
      <c r="H28" s="5" t="n">
        <v>58315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4 USD ($) country</t>
        </is>
      </c>
      <c r="C2" s="2" t="inlineStr">
        <is>
          <t>Dec. 31, 2023 USD ($)</t>
        </is>
      </c>
      <c r="D2" s="2" t="inlineStr">
        <is>
          <t>Dec. 31, 2022 USD ($)</t>
        </is>
      </c>
    </row>
    <row r="3">
      <c r="A3" s="3" t="inlineStr">
        <is>
          <t>Sales:</t>
        </is>
      </c>
      <c r="B3" s="4" t="inlineStr">
        <is>
          <t xml:space="preserve"> </t>
        </is>
      </c>
      <c r="C3" s="4" t="inlineStr">
        <is>
          <t xml:space="preserve"> </t>
        </is>
      </c>
      <c r="D3" s="4" t="inlineStr">
        <is>
          <t xml:space="preserve"> </t>
        </is>
      </c>
    </row>
    <row r="4">
      <c r="A4" s="4" t="inlineStr">
        <is>
          <t>Sales</t>
        </is>
      </c>
      <c r="B4" s="5" t="n">
        <v>27923324</v>
      </c>
      <c r="C4" s="5" t="n">
        <v>33107120</v>
      </c>
      <c r="D4" s="5" t="n">
        <v>37124422</v>
      </c>
    </row>
    <row r="5">
      <c r="A5" s="4" t="inlineStr">
        <is>
          <t>Number of countries in which entity operates | country</t>
        </is>
      </c>
      <c r="B5" s="6" t="n">
        <v>85</v>
      </c>
      <c r="C5" s="4" t="inlineStr">
        <is>
          <t xml:space="preserve"> </t>
        </is>
      </c>
      <c r="D5" s="4" t="inlineStr">
        <is>
          <t xml:space="preserve"> </t>
        </is>
      </c>
    </row>
    <row r="6">
      <c r="A6" s="4" t="inlineStr">
        <is>
          <t>China and Hong Kong</t>
        </is>
      </c>
      <c r="B6" s="4" t="inlineStr">
        <is>
          <t xml:space="preserve"> </t>
        </is>
      </c>
      <c r="C6" s="4" t="inlineStr">
        <is>
          <t xml:space="preserve"> </t>
        </is>
      </c>
      <c r="D6" s="4" t="inlineStr">
        <is>
          <t xml:space="preserve"> </t>
        </is>
      </c>
    </row>
    <row r="7">
      <c r="A7" s="3" t="inlineStr">
        <is>
          <t>Sales:</t>
        </is>
      </c>
      <c r="B7" s="4" t="inlineStr">
        <is>
          <t xml:space="preserve"> </t>
        </is>
      </c>
      <c r="C7" s="4" t="inlineStr">
        <is>
          <t xml:space="preserve"> </t>
        </is>
      </c>
      <c r="D7" s="4" t="inlineStr">
        <is>
          <t xml:space="preserve"> </t>
        </is>
      </c>
    </row>
    <row r="8">
      <c r="A8" s="4" t="inlineStr">
        <is>
          <t>Sales</t>
        </is>
      </c>
      <c r="B8" s="5" t="n">
        <v>4033744</v>
      </c>
      <c r="C8" s="6" t="n">
        <v>4858871</v>
      </c>
      <c r="D8" s="6" t="n">
        <v>6339883</v>
      </c>
    </row>
    <row r="9">
      <c r="A9" s="4" t="inlineStr">
        <is>
          <t>Germany</t>
        </is>
      </c>
      <c r="B9" s="4" t="inlineStr">
        <is>
          <t xml:space="preserve"> </t>
        </is>
      </c>
      <c r="C9" s="4" t="inlineStr">
        <is>
          <t xml:space="preserve"> </t>
        </is>
      </c>
      <c r="D9" s="4" t="inlineStr">
        <is>
          <t xml:space="preserve"> </t>
        </is>
      </c>
    </row>
    <row r="10">
      <c r="A10" s="3" t="inlineStr">
        <is>
          <t>Sales:</t>
        </is>
      </c>
      <c r="B10" s="4" t="inlineStr">
        <is>
          <t xml:space="preserve"> </t>
        </is>
      </c>
      <c r="C10" s="4" t="inlineStr">
        <is>
          <t xml:space="preserve"> </t>
        </is>
      </c>
      <c r="D10" s="4" t="inlineStr">
        <is>
          <t xml:space="preserve"> </t>
        </is>
      </c>
    </row>
    <row r="11">
      <c r="A11" s="4" t="inlineStr">
        <is>
          <t>Sales</t>
        </is>
      </c>
      <c r="B11" s="6" t="n">
        <v>3007517</v>
      </c>
      <c r="C11" s="6" t="n">
        <v>4341837</v>
      </c>
      <c r="D11" s="6" t="n">
        <v>4715806</v>
      </c>
    </row>
    <row r="12">
      <c r="A12" s="4" t="inlineStr">
        <is>
          <t>Other</t>
        </is>
      </c>
      <c r="B12" s="4" t="inlineStr">
        <is>
          <t xml:space="preserve"> </t>
        </is>
      </c>
      <c r="C12" s="4" t="inlineStr">
        <is>
          <t xml:space="preserve"> </t>
        </is>
      </c>
      <c r="D12" s="4" t="inlineStr">
        <is>
          <t xml:space="preserve"> </t>
        </is>
      </c>
    </row>
    <row r="13">
      <c r="A13" s="3" t="inlineStr">
        <is>
          <t>Sales:</t>
        </is>
      </c>
      <c r="B13" s="4" t="inlineStr">
        <is>
          <t xml:space="preserve"> </t>
        </is>
      </c>
      <c r="C13" s="4" t="inlineStr">
        <is>
          <t xml:space="preserve"> </t>
        </is>
      </c>
      <c r="D13" s="4" t="inlineStr">
        <is>
          <t xml:space="preserve"> </t>
        </is>
      </c>
    </row>
    <row r="14">
      <c r="A14" s="4" t="inlineStr">
        <is>
          <t>Sales</t>
        </is>
      </c>
      <c r="B14" s="6" t="n">
        <v>11114613</v>
      </c>
      <c r="C14" s="6" t="n">
        <v>12737852</v>
      </c>
      <c r="D14" s="6" t="n">
        <v>12901063</v>
      </c>
    </row>
    <row r="15">
      <c r="A15" s="4" t="inlineStr">
        <is>
          <t>Non-US</t>
        </is>
      </c>
      <c r="B15" s="4" t="inlineStr">
        <is>
          <t xml:space="preserve"> </t>
        </is>
      </c>
      <c r="C15" s="4" t="inlineStr">
        <is>
          <t xml:space="preserve"> </t>
        </is>
      </c>
      <c r="D15" s="4" t="inlineStr">
        <is>
          <t xml:space="preserve"> </t>
        </is>
      </c>
    </row>
    <row r="16">
      <c r="A16" s="3" t="inlineStr">
        <is>
          <t>Sales:</t>
        </is>
      </c>
      <c r="B16" s="4" t="inlineStr">
        <is>
          <t xml:space="preserve"> </t>
        </is>
      </c>
      <c r="C16" s="4" t="inlineStr">
        <is>
          <t xml:space="preserve"> </t>
        </is>
      </c>
      <c r="D16" s="4" t="inlineStr">
        <is>
          <t xml:space="preserve"> </t>
        </is>
      </c>
    </row>
    <row r="17">
      <c r="A17" s="4" t="inlineStr">
        <is>
          <t>Sales</t>
        </is>
      </c>
      <c r="B17" s="6" t="n">
        <v>18155874</v>
      </c>
      <c r="C17" s="6" t="n">
        <v>21938560</v>
      </c>
      <c r="D17" s="6" t="n">
        <v>23956752</v>
      </c>
    </row>
    <row r="18">
      <c r="A18" s="4" t="inlineStr">
        <is>
          <t>United States</t>
        </is>
      </c>
      <c r="B18" s="4" t="inlineStr">
        <is>
          <t xml:space="preserve"> </t>
        </is>
      </c>
      <c r="C18" s="4" t="inlineStr">
        <is>
          <t xml:space="preserve"> </t>
        </is>
      </c>
      <c r="D18" s="4" t="inlineStr">
        <is>
          <t xml:space="preserve"> </t>
        </is>
      </c>
    </row>
    <row r="19">
      <c r="A19" s="3" t="inlineStr">
        <is>
          <t>Sales:</t>
        </is>
      </c>
      <c r="B19" s="4" t="inlineStr">
        <is>
          <t xml:space="preserve"> </t>
        </is>
      </c>
      <c r="C19" s="4" t="inlineStr">
        <is>
          <t xml:space="preserve"> </t>
        </is>
      </c>
      <c r="D19" s="4" t="inlineStr">
        <is>
          <t xml:space="preserve"> </t>
        </is>
      </c>
    </row>
    <row r="20">
      <c r="A20" s="4" t="inlineStr">
        <is>
          <t>Sales</t>
        </is>
      </c>
      <c r="B20" s="6" t="n">
        <v>9767450</v>
      </c>
      <c r="C20" s="6" t="n">
        <v>11168560</v>
      </c>
      <c r="D20" s="6" t="n">
        <v>13167670</v>
      </c>
    </row>
    <row r="21">
      <c r="A21" s="4" t="inlineStr">
        <is>
          <t>Operating segments</t>
        </is>
      </c>
      <c r="B21" s="4" t="inlineStr">
        <is>
          <t xml:space="preserve"> </t>
        </is>
      </c>
      <c r="C21" s="4" t="inlineStr">
        <is>
          <t xml:space="preserve"> </t>
        </is>
      </c>
      <c r="D21" s="4" t="inlineStr">
        <is>
          <t xml:space="preserve"> </t>
        </is>
      </c>
    </row>
    <row r="22">
      <c r="A22" s="3" t="inlineStr">
        <is>
          <t>Sales:</t>
        </is>
      </c>
      <c r="B22" s="4" t="inlineStr">
        <is>
          <t xml:space="preserve"> </t>
        </is>
      </c>
      <c r="C22" s="4" t="inlineStr">
        <is>
          <t xml:space="preserve"> </t>
        </is>
      </c>
      <c r="D22" s="4" t="inlineStr">
        <is>
          <t xml:space="preserve"> </t>
        </is>
      </c>
    </row>
    <row r="23">
      <c r="A23" s="4" t="inlineStr">
        <is>
          <t>Sales</t>
        </is>
      </c>
      <c r="B23" s="6" t="n">
        <v>27923324</v>
      </c>
      <c r="C23" s="6" t="n">
        <v>33107120</v>
      </c>
      <c r="D23" s="6" t="n">
        <v>37124422</v>
      </c>
    </row>
    <row r="24">
      <c r="A24" s="4" t="inlineStr">
        <is>
          <t>Global components | Operating segments</t>
        </is>
      </c>
      <c r="B24" s="4" t="inlineStr">
        <is>
          <t xml:space="preserve"> </t>
        </is>
      </c>
      <c r="C24" s="4" t="inlineStr">
        <is>
          <t xml:space="preserve"> </t>
        </is>
      </c>
      <c r="D24" s="4" t="inlineStr">
        <is>
          <t xml:space="preserve"> </t>
        </is>
      </c>
    </row>
    <row r="25">
      <c r="A25" s="3" t="inlineStr">
        <is>
          <t>Sales:</t>
        </is>
      </c>
      <c r="B25" s="4" t="inlineStr">
        <is>
          <t xml:space="preserve"> </t>
        </is>
      </c>
      <c r="C25" s="4" t="inlineStr">
        <is>
          <t xml:space="preserve"> </t>
        </is>
      </c>
      <c r="D25" s="4" t="inlineStr">
        <is>
          <t xml:space="preserve"> </t>
        </is>
      </c>
    </row>
    <row r="26">
      <c r="A26" s="4" t="inlineStr">
        <is>
          <t>Sales</t>
        </is>
      </c>
      <c r="B26" s="6" t="n">
        <v>19983267</v>
      </c>
      <c r="C26" s="6" t="n">
        <v>25419899</v>
      </c>
      <c r="D26" s="6" t="n">
        <v>28788003</v>
      </c>
    </row>
    <row r="27">
      <c r="A27" s="4" t="inlineStr">
        <is>
          <t>Global components | Operating segments | Americas</t>
        </is>
      </c>
      <c r="B27" s="4" t="inlineStr">
        <is>
          <t xml:space="preserve"> </t>
        </is>
      </c>
      <c r="C27" s="4" t="inlineStr">
        <is>
          <t xml:space="preserve"> </t>
        </is>
      </c>
      <c r="D27" s="4" t="inlineStr">
        <is>
          <t xml:space="preserve"> </t>
        </is>
      </c>
    </row>
    <row r="28">
      <c r="A28" s="3" t="inlineStr">
        <is>
          <t>Sales:</t>
        </is>
      </c>
      <c r="B28" s="4" t="inlineStr">
        <is>
          <t xml:space="preserve"> </t>
        </is>
      </c>
      <c r="C28" s="4" t="inlineStr">
        <is>
          <t xml:space="preserve"> </t>
        </is>
      </c>
      <c r="D28" s="4" t="inlineStr">
        <is>
          <t xml:space="preserve"> </t>
        </is>
      </c>
    </row>
    <row r="29">
      <c r="A29" s="4" t="inlineStr">
        <is>
          <t>Sales</t>
        </is>
      </c>
      <c r="B29" s="6" t="n">
        <v>6411701</v>
      </c>
      <c r="C29" s="6" t="n">
        <v>7954713</v>
      </c>
      <c r="D29" s="6" t="n">
        <v>9592547</v>
      </c>
    </row>
    <row r="30">
      <c r="A30" s="4" t="inlineStr">
        <is>
          <t>Global components | Operating segments | EMEA</t>
        </is>
      </c>
      <c r="B30" s="4" t="inlineStr">
        <is>
          <t xml:space="preserve"> </t>
        </is>
      </c>
      <c r="C30" s="4" t="inlineStr">
        <is>
          <t xml:space="preserve"> </t>
        </is>
      </c>
      <c r="D30" s="4" t="inlineStr">
        <is>
          <t xml:space="preserve"> </t>
        </is>
      </c>
    </row>
    <row r="31">
      <c r="A31" s="3" t="inlineStr">
        <is>
          <t>Sales:</t>
        </is>
      </c>
      <c r="B31" s="4" t="inlineStr">
        <is>
          <t xml:space="preserve"> </t>
        </is>
      </c>
      <c r="C31" s="4" t="inlineStr">
        <is>
          <t xml:space="preserve"> </t>
        </is>
      </c>
      <c r="D31" s="4" t="inlineStr">
        <is>
          <t xml:space="preserve"> </t>
        </is>
      </c>
    </row>
    <row r="32">
      <c r="A32" s="4" t="inlineStr">
        <is>
          <t>Sales</t>
        </is>
      </c>
      <c r="B32" s="6" t="n">
        <v>5648107</v>
      </c>
      <c r="C32" s="6" t="n">
        <v>8074894</v>
      </c>
      <c r="D32" s="6" t="n">
        <v>7627974</v>
      </c>
    </row>
    <row r="33">
      <c r="A33" s="4" t="inlineStr">
        <is>
          <t>Global components | Operating segments | Asia/Pacific</t>
        </is>
      </c>
      <c r="B33" s="4" t="inlineStr">
        <is>
          <t xml:space="preserve"> </t>
        </is>
      </c>
      <c r="C33" s="4" t="inlineStr">
        <is>
          <t xml:space="preserve"> </t>
        </is>
      </c>
      <c r="D33" s="4" t="inlineStr">
        <is>
          <t xml:space="preserve"> </t>
        </is>
      </c>
    </row>
    <row r="34">
      <c r="A34" s="3" t="inlineStr">
        <is>
          <t>Sales:</t>
        </is>
      </c>
      <c r="B34" s="4" t="inlineStr">
        <is>
          <t xml:space="preserve"> </t>
        </is>
      </c>
      <c r="C34" s="4" t="inlineStr">
        <is>
          <t xml:space="preserve"> </t>
        </is>
      </c>
      <c r="D34" s="4" t="inlineStr">
        <is>
          <t xml:space="preserve"> </t>
        </is>
      </c>
    </row>
    <row r="35">
      <c r="A35" s="4" t="inlineStr">
        <is>
          <t>Sales</t>
        </is>
      </c>
      <c r="B35" s="6" t="n">
        <v>7923459</v>
      </c>
      <c r="C35" s="6" t="n">
        <v>9390292</v>
      </c>
      <c r="D35" s="6" t="n">
        <v>11567482</v>
      </c>
    </row>
    <row r="36">
      <c r="A36" s="4" t="inlineStr">
        <is>
          <t>Global ECS | Operating segments</t>
        </is>
      </c>
      <c r="B36" s="4" t="inlineStr">
        <is>
          <t xml:space="preserve"> </t>
        </is>
      </c>
      <c r="C36" s="4" t="inlineStr">
        <is>
          <t xml:space="preserve"> </t>
        </is>
      </c>
      <c r="D36" s="4" t="inlineStr">
        <is>
          <t xml:space="preserve"> </t>
        </is>
      </c>
    </row>
    <row r="37">
      <c r="A37" s="3" t="inlineStr">
        <is>
          <t>Sales:</t>
        </is>
      </c>
      <c r="B37" s="4" t="inlineStr">
        <is>
          <t xml:space="preserve"> </t>
        </is>
      </c>
      <c r="C37" s="4" t="inlineStr">
        <is>
          <t xml:space="preserve"> </t>
        </is>
      </c>
      <c r="D37" s="4" t="inlineStr">
        <is>
          <t xml:space="preserve"> </t>
        </is>
      </c>
    </row>
    <row r="38">
      <c r="A38" s="4" t="inlineStr">
        <is>
          <t>Sales</t>
        </is>
      </c>
      <c r="B38" s="6" t="n">
        <v>7940057</v>
      </c>
      <c r="C38" s="6" t="n">
        <v>7687221</v>
      </c>
      <c r="D38" s="6" t="n">
        <v>8336419</v>
      </c>
    </row>
    <row r="39">
      <c r="A39" s="4" t="inlineStr">
        <is>
          <t>Global ECS | Operating segments | Americas</t>
        </is>
      </c>
      <c r="B39" s="4" t="inlineStr">
        <is>
          <t xml:space="preserve"> </t>
        </is>
      </c>
      <c r="C39" s="4" t="inlineStr">
        <is>
          <t xml:space="preserve"> </t>
        </is>
      </c>
      <c r="D39" s="4" t="inlineStr">
        <is>
          <t xml:space="preserve"> </t>
        </is>
      </c>
    </row>
    <row r="40">
      <c r="A40" s="3" t="inlineStr">
        <is>
          <t>Sales:</t>
        </is>
      </c>
      <c r="B40" s="4" t="inlineStr">
        <is>
          <t xml:space="preserve"> </t>
        </is>
      </c>
      <c r="C40" s="4" t="inlineStr">
        <is>
          <t xml:space="preserve"> </t>
        </is>
      </c>
      <c r="D40" s="4" t="inlineStr">
        <is>
          <t xml:space="preserve"> </t>
        </is>
      </c>
    </row>
    <row r="41">
      <c r="A41" s="4" t="inlineStr">
        <is>
          <t>Sales</t>
        </is>
      </c>
      <c r="B41" s="6" t="n">
        <v>4067160</v>
      </c>
      <c r="C41" s="6" t="n">
        <v>4160298</v>
      </c>
      <c r="D41" s="6" t="n">
        <v>4847027</v>
      </c>
    </row>
    <row r="42">
      <c r="A42" s="4" t="inlineStr">
        <is>
          <t>Global ECS | Operating segments | EMEA</t>
        </is>
      </c>
      <c r="B42" s="4" t="inlineStr">
        <is>
          <t xml:space="preserve"> </t>
        </is>
      </c>
      <c r="C42" s="4" t="inlineStr">
        <is>
          <t xml:space="preserve"> </t>
        </is>
      </c>
      <c r="D42" s="4" t="inlineStr">
        <is>
          <t xml:space="preserve"> </t>
        </is>
      </c>
    </row>
    <row r="43">
      <c r="A43" s="3" t="inlineStr">
        <is>
          <t>Sales:</t>
        </is>
      </c>
      <c r="B43" s="4" t="inlineStr">
        <is>
          <t xml:space="preserve"> </t>
        </is>
      </c>
      <c r="C43" s="4" t="inlineStr">
        <is>
          <t xml:space="preserve"> </t>
        </is>
      </c>
      <c r="D43" s="4" t="inlineStr">
        <is>
          <t xml:space="preserve"> </t>
        </is>
      </c>
    </row>
    <row r="44">
      <c r="A44" s="4" t="inlineStr">
        <is>
          <t>Sales</t>
        </is>
      </c>
      <c r="B44" s="5" t="n">
        <v>3872897</v>
      </c>
      <c r="C44" s="5" t="n">
        <v>3526923</v>
      </c>
      <c r="D44" s="5" t="n">
        <v>34893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Operations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and geographic information</t>
        </is>
      </c>
      <c r="B3" s="4" t="inlineStr">
        <is>
          <t xml:space="preserve"> </t>
        </is>
      </c>
      <c r="C3" s="4" t="inlineStr">
        <is>
          <t xml:space="preserve"> </t>
        </is>
      </c>
      <c r="D3" s="4" t="inlineStr">
        <is>
          <t xml:space="preserve"> </t>
        </is>
      </c>
    </row>
    <row r="4">
      <c r="A4" s="4" t="inlineStr">
        <is>
          <t>Sales</t>
        </is>
      </c>
      <c r="B4" s="5" t="n">
        <v>27923324</v>
      </c>
      <c r="C4" s="5" t="n">
        <v>33107120</v>
      </c>
      <c r="D4" s="5" t="n">
        <v>37124422</v>
      </c>
    </row>
    <row r="5">
      <c r="A5" s="4" t="inlineStr">
        <is>
          <t>Cost of sales</t>
        </is>
      </c>
      <c r="B5" s="6" t="n">
        <v>24630916</v>
      </c>
      <c r="C5" s="6" t="n">
        <v>28958102</v>
      </c>
      <c r="D5" s="6" t="n">
        <v>32287797</v>
      </c>
    </row>
    <row r="6">
      <c r="A6" s="4" t="inlineStr">
        <is>
          <t>Gross profit</t>
        </is>
      </c>
      <c r="B6" s="6" t="n">
        <v>3292408</v>
      </c>
      <c r="C6" s="6" t="n">
        <v>4149018</v>
      </c>
      <c r="D6" s="6" t="n">
        <v>4836625</v>
      </c>
    </row>
    <row r="7">
      <c r="A7" s="4" t="inlineStr">
        <is>
          <t>Operating expenses</t>
        </is>
      </c>
      <c r="B7" s="6" t="n">
        <v>2523851</v>
      </c>
      <c r="C7" s="6" t="n">
        <v>2677854</v>
      </c>
      <c r="D7" s="6" t="n">
        <v>2768131</v>
      </c>
    </row>
    <row r="8">
      <c r="A8" s="4" t="inlineStr">
        <is>
          <t>Operating income (loss)</t>
        </is>
      </c>
      <c r="B8" s="6" t="n">
        <v>768557</v>
      </c>
      <c r="C8" s="6" t="n">
        <v>1471164</v>
      </c>
      <c r="D8" s="6" t="n">
        <v>2068494</v>
      </c>
    </row>
    <row r="9">
      <c r="A9" s="4" t="inlineStr">
        <is>
          <t>Proceeds from settlements benefits</t>
        </is>
      </c>
      <c r="B9" s="4" t="inlineStr">
        <is>
          <t xml:space="preserve"> </t>
        </is>
      </c>
      <c r="C9" s="6" t="n">
        <v>62200</v>
      </c>
      <c r="D9" s="4" t="inlineStr">
        <is>
          <t xml:space="preserve"> </t>
        </is>
      </c>
    </row>
    <row r="10">
      <c r="A10" s="4" t="inlineStr">
        <is>
          <t>Restructuring, integration and other</t>
        </is>
      </c>
      <c r="B10" s="6" t="n">
        <v>142917</v>
      </c>
      <c r="C10" s="6" t="n">
        <v>83916</v>
      </c>
      <c r="D10" s="6" t="n">
        <v>13741</v>
      </c>
    </row>
    <row r="11">
      <c r="A11" s="4" t="inlineStr">
        <is>
          <t>Operating segments</t>
        </is>
      </c>
      <c r="B11" s="4" t="inlineStr">
        <is>
          <t xml:space="preserve"> </t>
        </is>
      </c>
      <c r="C11" s="4" t="inlineStr">
        <is>
          <t xml:space="preserve"> </t>
        </is>
      </c>
      <c r="D11" s="4" t="inlineStr">
        <is>
          <t xml:space="preserve"> </t>
        </is>
      </c>
    </row>
    <row r="12">
      <c r="A12" s="3" t="inlineStr">
        <is>
          <t>Segment and geographic information</t>
        </is>
      </c>
      <c r="B12" s="4" t="inlineStr">
        <is>
          <t xml:space="preserve"> </t>
        </is>
      </c>
      <c r="C12" s="4" t="inlineStr">
        <is>
          <t xml:space="preserve"> </t>
        </is>
      </c>
      <c r="D12" s="4" t="inlineStr">
        <is>
          <t xml:space="preserve"> </t>
        </is>
      </c>
    </row>
    <row r="13">
      <c r="A13" s="4" t="inlineStr">
        <is>
          <t>Sales</t>
        </is>
      </c>
      <c r="B13" s="6" t="n">
        <v>27923324</v>
      </c>
      <c r="C13" s="6" t="n">
        <v>33107120</v>
      </c>
      <c r="D13" s="6" t="n">
        <v>37124422</v>
      </c>
    </row>
    <row r="14">
      <c r="A14" s="4" t="inlineStr">
        <is>
          <t>Cost of sales</t>
        </is>
      </c>
      <c r="B14" s="6" t="n">
        <v>24630916</v>
      </c>
      <c r="C14" s="6" t="n">
        <v>28958102</v>
      </c>
      <c r="D14" s="6" t="n">
        <v>32287797</v>
      </c>
    </row>
    <row r="15">
      <c r="A15" s="4" t="inlineStr">
        <is>
          <t>Gross profit</t>
        </is>
      </c>
      <c r="B15" s="5" t="n">
        <v>3292408</v>
      </c>
      <c r="C15" s="5" t="n">
        <v>4149018</v>
      </c>
      <c r="D15" s="5" t="n">
        <v>4836625</v>
      </c>
    </row>
    <row r="16">
      <c r="A16" s="4" t="inlineStr">
        <is>
          <t>Gross profit margin</t>
        </is>
      </c>
      <c r="B16" s="11" t="n">
        <v>0.118</v>
      </c>
      <c r="C16" s="11" t="n">
        <v>0.125</v>
      </c>
      <c r="D16" s="9" t="n">
        <v>0.13</v>
      </c>
    </row>
    <row r="17">
      <c r="A17" s="4" t="inlineStr">
        <is>
          <t>Operating expenses</t>
        </is>
      </c>
      <c r="B17" s="5" t="n">
        <v>2523851</v>
      </c>
      <c r="C17" s="5" t="n">
        <v>2677854</v>
      </c>
      <c r="D17" s="5" t="n">
        <v>2768131</v>
      </c>
    </row>
    <row r="18">
      <c r="A18" s="4" t="inlineStr">
        <is>
          <t>Operating income (loss)</t>
        </is>
      </c>
      <c r="B18" s="5" t="n">
        <v>768557</v>
      </c>
      <c r="C18" s="5" t="n">
        <v>1471164</v>
      </c>
      <c r="D18" s="5" t="n">
        <v>2068494</v>
      </c>
    </row>
    <row r="19">
      <c r="A19" s="4" t="inlineStr">
        <is>
          <t>Operating income margin</t>
        </is>
      </c>
      <c r="B19" s="11" t="n">
        <v>0.028</v>
      </c>
      <c r="C19" s="11" t="n">
        <v>0.044</v>
      </c>
      <c r="D19" s="11" t="n">
        <v>0.056</v>
      </c>
    </row>
    <row r="20">
      <c r="A20" s="4" t="inlineStr">
        <is>
          <t>Global Components</t>
        </is>
      </c>
      <c r="B20" s="4" t="inlineStr">
        <is>
          <t xml:space="preserve"> </t>
        </is>
      </c>
      <c r="C20" s="4" t="inlineStr">
        <is>
          <t xml:space="preserve"> </t>
        </is>
      </c>
      <c r="D20" s="4" t="inlineStr">
        <is>
          <t xml:space="preserve"> </t>
        </is>
      </c>
    </row>
    <row r="21">
      <c r="A21" s="3" t="inlineStr">
        <is>
          <t>Segment and geographic information</t>
        </is>
      </c>
      <c r="B21" s="4" t="inlineStr">
        <is>
          <t xml:space="preserve"> </t>
        </is>
      </c>
      <c r="C21" s="4" t="inlineStr">
        <is>
          <t xml:space="preserve"> </t>
        </is>
      </c>
      <c r="D21" s="4" t="inlineStr">
        <is>
          <t xml:space="preserve"> </t>
        </is>
      </c>
    </row>
    <row r="22">
      <c r="A22" s="4" t="inlineStr">
        <is>
          <t>Inventory write downs</t>
        </is>
      </c>
      <c r="B22" s="5" t="n">
        <v>60600</v>
      </c>
      <c r="C22" s="4" t="inlineStr">
        <is>
          <t xml:space="preserve"> </t>
        </is>
      </c>
      <c r="D22" s="4" t="inlineStr">
        <is>
          <t xml:space="preserve"> </t>
        </is>
      </c>
    </row>
    <row r="23">
      <c r="A23" s="4" t="inlineStr">
        <is>
          <t>Proceeds from settlements benefits</t>
        </is>
      </c>
      <c r="B23" s="4" t="inlineStr">
        <is>
          <t xml:space="preserve"> </t>
        </is>
      </c>
      <c r="C23" s="5" t="n">
        <v>62200</v>
      </c>
      <c r="D23" s="4" t="inlineStr">
        <is>
          <t xml:space="preserve"> </t>
        </is>
      </c>
    </row>
    <row r="24">
      <c r="A24" s="4" t="inlineStr">
        <is>
          <t>Global Components | Operating segments</t>
        </is>
      </c>
      <c r="B24" s="4" t="inlineStr">
        <is>
          <t xml:space="preserve"> </t>
        </is>
      </c>
      <c r="C24" s="4" t="inlineStr">
        <is>
          <t xml:space="preserve"> </t>
        </is>
      </c>
      <c r="D24" s="4" t="inlineStr">
        <is>
          <t xml:space="preserve"> </t>
        </is>
      </c>
    </row>
    <row r="25">
      <c r="A25" s="3" t="inlineStr">
        <is>
          <t>Segment and geographic information</t>
        </is>
      </c>
      <c r="B25" s="4" t="inlineStr">
        <is>
          <t xml:space="preserve"> </t>
        </is>
      </c>
      <c r="C25" s="4" t="inlineStr">
        <is>
          <t xml:space="preserve"> </t>
        </is>
      </c>
      <c r="D25" s="4" t="inlineStr">
        <is>
          <t xml:space="preserve"> </t>
        </is>
      </c>
    </row>
    <row r="26">
      <c r="A26" s="4" t="inlineStr">
        <is>
          <t>Sales</t>
        </is>
      </c>
      <c r="B26" s="6" t="n">
        <v>19983267</v>
      </c>
      <c r="C26" s="6" t="n">
        <v>25419899</v>
      </c>
      <c r="D26" s="5" t="n">
        <v>28788003</v>
      </c>
    </row>
    <row r="27">
      <c r="A27" s="4" t="inlineStr">
        <is>
          <t>Cost of sales</t>
        </is>
      </c>
      <c r="B27" s="6" t="n">
        <v>17650909</v>
      </c>
      <c r="C27" s="6" t="n">
        <v>22220779</v>
      </c>
      <c r="D27" s="6" t="n">
        <v>24883076</v>
      </c>
    </row>
    <row r="28">
      <c r="A28" s="4" t="inlineStr">
        <is>
          <t>Gross profit</t>
        </is>
      </c>
      <c r="B28" s="5" t="n">
        <v>2332358</v>
      </c>
      <c r="C28" s="5" t="n">
        <v>3199120</v>
      </c>
      <c r="D28" s="5" t="n">
        <v>3904927</v>
      </c>
    </row>
    <row r="29">
      <c r="A29" s="4" t="inlineStr">
        <is>
          <t>Gross profit margin</t>
        </is>
      </c>
      <c r="B29" s="11" t="n">
        <v>0.117</v>
      </c>
      <c r="C29" s="11" t="n">
        <v>0.126</v>
      </c>
      <c r="D29" s="11" t="n">
        <v>0.136</v>
      </c>
    </row>
    <row r="30">
      <c r="A30" s="4" t="inlineStr">
        <is>
          <t>Operating expenses</t>
        </is>
      </c>
      <c r="B30" s="5" t="n">
        <v>1591085</v>
      </c>
      <c r="C30" s="5" t="n">
        <v>1739954</v>
      </c>
      <c r="D30" s="5" t="n">
        <v>1943802</v>
      </c>
    </row>
    <row r="31">
      <c r="A31" s="4" t="inlineStr">
        <is>
          <t>Operating income (loss)</t>
        </is>
      </c>
      <c r="B31" s="5" t="n">
        <v>741273</v>
      </c>
      <c r="C31" s="5" t="n">
        <v>1459166</v>
      </c>
      <c r="D31" s="5" t="n">
        <v>1961125</v>
      </c>
    </row>
    <row r="32">
      <c r="A32" s="4" t="inlineStr">
        <is>
          <t>Operating income margin</t>
        </is>
      </c>
      <c r="B32" s="11" t="n">
        <v>0.037</v>
      </c>
      <c r="C32" s="11" t="n">
        <v>0.057</v>
      </c>
      <c r="D32" s="11" t="n">
        <v>0.068</v>
      </c>
    </row>
    <row r="33">
      <c r="A33" s="4" t="inlineStr">
        <is>
          <t>Global ECS</t>
        </is>
      </c>
      <c r="B33" s="4" t="inlineStr">
        <is>
          <t xml:space="preserve"> </t>
        </is>
      </c>
      <c r="C33" s="4" t="inlineStr">
        <is>
          <t xml:space="preserve"> </t>
        </is>
      </c>
      <c r="D33" s="4" t="inlineStr">
        <is>
          <t xml:space="preserve"> </t>
        </is>
      </c>
    </row>
    <row r="34">
      <c r="A34" s="3" t="inlineStr">
        <is>
          <t>Segment and geographic information</t>
        </is>
      </c>
      <c r="B34" s="4" t="inlineStr">
        <is>
          <t xml:space="preserve"> </t>
        </is>
      </c>
      <c r="C34" s="4" t="inlineStr">
        <is>
          <t xml:space="preserve"> </t>
        </is>
      </c>
      <c r="D34" s="4" t="inlineStr">
        <is>
          <t xml:space="preserve"> </t>
        </is>
      </c>
    </row>
    <row r="35">
      <c r="A35" s="4" t="inlineStr">
        <is>
          <t>Increase in charges to increase allowance for credit losses</t>
        </is>
      </c>
      <c r="B35" s="4" t="inlineStr">
        <is>
          <t xml:space="preserve"> </t>
        </is>
      </c>
      <c r="C35" s="5" t="n">
        <v>25400</v>
      </c>
      <c r="D35" s="4" t="inlineStr">
        <is>
          <t xml:space="preserve"> </t>
        </is>
      </c>
    </row>
    <row r="36">
      <c r="A36" s="4" t="inlineStr">
        <is>
          <t>Reversal of charges for aged receivables collected</t>
        </is>
      </c>
      <c r="B36" s="5" t="n">
        <v>20000</v>
      </c>
      <c r="C36" s="4" t="inlineStr">
        <is>
          <t xml:space="preserve"> </t>
        </is>
      </c>
      <c r="D36" s="4" t="inlineStr">
        <is>
          <t xml:space="preserve"> </t>
        </is>
      </c>
    </row>
    <row r="37">
      <c r="A37" s="4" t="inlineStr">
        <is>
          <t>Global ECS | Operating segments</t>
        </is>
      </c>
      <c r="B37" s="4" t="inlineStr">
        <is>
          <t xml:space="preserve"> </t>
        </is>
      </c>
      <c r="C37" s="4" t="inlineStr">
        <is>
          <t xml:space="preserve"> </t>
        </is>
      </c>
      <c r="D37" s="4" t="inlineStr">
        <is>
          <t xml:space="preserve"> </t>
        </is>
      </c>
    </row>
    <row r="38">
      <c r="A38" s="3" t="inlineStr">
        <is>
          <t>Segment and geographic information</t>
        </is>
      </c>
      <c r="B38" s="4" t="inlineStr">
        <is>
          <t xml:space="preserve"> </t>
        </is>
      </c>
      <c r="C38" s="4" t="inlineStr">
        <is>
          <t xml:space="preserve"> </t>
        </is>
      </c>
      <c r="D38" s="4" t="inlineStr">
        <is>
          <t xml:space="preserve"> </t>
        </is>
      </c>
    </row>
    <row r="39">
      <c r="A39" s="4" t="inlineStr">
        <is>
          <t>Sales</t>
        </is>
      </c>
      <c r="B39" s="6" t="n">
        <v>7940057</v>
      </c>
      <c r="C39" s="6" t="n">
        <v>7687221</v>
      </c>
      <c r="D39" s="5" t="n">
        <v>8336419</v>
      </c>
    </row>
    <row r="40">
      <c r="A40" s="4" t="inlineStr">
        <is>
          <t>Cost of sales</t>
        </is>
      </c>
      <c r="B40" s="6" t="n">
        <v>6980007</v>
      </c>
      <c r="C40" s="6" t="n">
        <v>6737323</v>
      </c>
      <c r="D40" s="6" t="n">
        <v>7404721</v>
      </c>
    </row>
    <row r="41">
      <c r="A41" s="4" t="inlineStr">
        <is>
          <t>Gross profit</t>
        </is>
      </c>
      <c r="B41" s="5" t="n">
        <v>960050</v>
      </c>
      <c r="C41" s="5" t="n">
        <v>949898</v>
      </c>
      <c r="D41" s="5" t="n">
        <v>931698</v>
      </c>
    </row>
    <row r="42">
      <c r="A42" s="4" t="inlineStr">
        <is>
          <t>Gross profit margin</t>
        </is>
      </c>
      <c r="B42" s="11" t="n">
        <v>0.121</v>
      </c>
      <c r="C42" s="11" t="n">
        <v>0.124</v>
      </c>
      <c r="D42" s="11" t="n">
        <v>0.112</v>
      </c>
    </row>
    <row r="43">
      <c r="A43" s="4" t="inlineStr">
        <is>
          <t>Operating expenses</t>
        </is>
      </c>
      <c r="B43" s="5" t="n">
        <v>549975</v>
      </c>
      <c r="C43" s="5" t="n">
        <v>582894</v>
      </c>
      <c r="D43" s="5" t="n">
        <v>523179</v>
      </c>
    </row>
    <row r="44">
      <c r="A44" s="4" t="inlineStr">
        <is>
          <t>Operating income (loss)</t>
        </is>
      </c>
      <c r="B44" s="5" t="n">
        <v>410075</v>
      </c>
      <c r="C44" s="5" t="n">
        <v>367004</v>
      </c>
      <c r="D44" s="5" t="n">
        <v>408519</v>
      </c>
    </row>
    <row r="45">
      <c r="A45" s="4" t="inlineStr">
        <is>
          <t>Operating income margin</t>
        </is>
      </c>
      <c r="B45" s="11" t="n">
        <v>0.052</v>
      </c>
      <c r="C45" s="11" t="n">
        <v>0.048</v>
      </c>
      <c r="D45" s="11" t="n">
        <v>0.049</v>
      </c>
    </row>
    <row r="46">
      <c r="A46" s="4" t="inlineStr">
        <is>
          <t>Corporate</t>
        </is>
      </c>
      <c r="B46" s="4" t="inlineStr">
        <is>
          <t xml:space="preserve"> </t>
        </is>
      </c>
      <c r="C46" s="4" t="inlineStr">
        <is>
          <t xml:space="preserve"> </t>
        </is>
      </c>
      <c r="D46" s="4" t="inlineStr">
        <is>
          <t xml:space="preserve"> </t>
        </is>
      </c>
    </row>
    <row r="47">
      <c r="A47" s="3" t="inlineStr">
        <is>
          <t>Segment and geographic information</t>
        </is>
      </c>
      <c r="B47" s="4" t="inlineStr">
        <is>
          <t xml:space="preserve"> </t>
        </is>
      </c>
      <c r="C47" s="4" t="inlineStr">
        <is>
          <t xml:space="preserve"> </t>
        </is>
      </c>
      <c r="D47" s="4" t="inlineStr">
        <is>
          <t xml:space="preserve"> </t>
        </is>
      </c>
    </row>
    <row r="48">
      <c r="A48" s="4" t="inlineStr">
        <is>
          <t>Restructuring, integration and other</t>
        </is>
      </c>
      <c r="B48" s="5" t="n">
        <v>142900</v>
      </c>
      <c r="C48" s="5" t="n">
        <v>83900</v>
      </c>
      <c r="D48" s="5" t="n">
        <v>13700</v>
      </c>
    </row>
    <row r="49">
      <c r="A49" s="4" t="inlineStr">
        <is>
          <t>Corporate | Operating segments</t>
        </is>
      </c>
      <c r="B49" s="4" t="inlineStr">
        <is>
          <t xml:space="preserve"> </t>
        </is>
      </c>
      <c r="C49" s="4" t="inlineStr">
        <is>
          <t xml:space="preserve"> </t>
        </is>
      </c>
      <c r="D49" s="4" t="inlineStr">
        <is>
          <t xml:space="preserve"> </t>
        </is>
      </c>
    </row>
    <row r="50">
      <c r="A50" s="3" t="inlineStr">
        <is>
          <t>Segment and geographic information</t>
        </is>
      </c>
      <c r="B50" s="4" t="inlineStr">
        <is>
          <t xml:space="preserve"> </t>
        </is>
      </c>
      <c r="C50" s="4" t="inlineStr">
        <is>
          <t xml:space="preserve"> </t>
        </is>
      </c>
      <c r="D50" s="4" t="inlineStr">
        <is>
          <t xml:space="preserve"> </t>
        </is>
      </c>
    </row>
    <row r="51">
      <c r="A51" s="4" t="inlineStr">
        <is>
          <t>Operating expenses</t>
        </is>
      </c>
      <c r="B51" s="6" t="n">
        <v>382791</v>
      </c>
      <c r="C51" s="6" t="n">
        <v>355006</v>
      </c>
      <c r="D51" s="6" t="n">
        <v>301150</v>
      </c>
    </row>
    <row r="52">
      <c r="A52" s="4" t="inlineStr">
        <is>
          <t>Operating income (loss)</t>
        </is>
      </c>
      <c r="B52" s="5" t="n">
        <v>-382791</v>
      </c>
      <c r="C52" s="5" t="n">
        <v>-355006</v>
      </c>
      <c r="D52" s="5" t="n">
        <v>-3011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Sales and Long-Lived Assets (Details) - USD ($) $ in Thousands</t>
        </is>
      </c>
      <c r="B1" s="2" t="inlineStr">
        <is>
          <t>Dec. 31, 2024</t>
        </is>
      </c>
      <c r="C1" s="2" t="inlineStr">
        <is>
          <t>Dec. 31, 2023</t>
        </is>
      </c>
    </row>
    <row r="2">
      <c r="A2" s="3" t="inlineStr">
        <is>
          <t>Revenues from external customers and long lived assets</t>
        </is>
      </c>
      <c r="B2" s="4" t="inlineStr">
        <is>
          <t xml:space="preserve"> </t>
        </is>
      </c>
      <c r="C2" s="4" t="inlineStr">
        <is>
          <t xml:space="preserve"> </t>
        </is>
      </c>
    </row>
    <row r="3">
      <c r="A3" s="4" t="inlineStr">
        <is>
          <t>Assets</t>
        </is>
      </c>
      <c r="B3" s="5" t="n">
        <v>21757707</v>
      </c>
      <c r="C3" s="5" t="n">
        <v>21726168</v>
      </c>
    </row>
    <row r="4">
      <c r="A4" s="4" t="inlineStr">
        <is>
          <t>Long-lived assets</t>
        </is>
      </c>
      <c r="B4" s="6" t="n">
        <v>720389</v>
      </c>
      <c r="C4" s="6" t="n">
        <v>800264</v>
      </c>
    </row>
    <row r="5">
      <c r="A5" s="4" t="inlineStr">
        <is>
          <t>Global Components | Operating segments</t>
        </is>
      </c>
      <c r="B5" s="4" t="inlineStr">
        <is>
          <t xml:space="preserve"> </t>
        </is>
      </c>
      <c r="C5" s="4" t="inlineStr">
        <is>
          <t xml:space="preserve"> </t>
        </is>
      </c>
    </row>
    <row r="6">
      <c r="A6" s="3" t="inlineStr">
        <is>
          <t>Revenues from external customers and long lived assets</t>
        </is>
      </c>
      <c r="B6" s="4" t="inlineStr">
        <is>
          <t xml:space="preserve"> </t>
        </is>
      </c>
      <c r="C6" s="4" t="inlineStr">
        <is>
          <t xml:space="preserve"> </t>
        </is>
      </c>
    </row>
    <row r="7">
      <c r="A7" s="4" t="inlineStr">
        <is>
          <t>Assets</t>
        </is>
      </c>
      <c r="B7" s="6" t="n">
        <v>14765931</v>
      </c>
      <c r="C7" s="6" t="n">
        <v>15129190</v>
      </c>
    </row>
    <row r="8">
      <c r="A8" s="4" t="inlineStr">
        <is>
          <t>Global ECS | Operating segments</t>
        </is>
      </c>
      <c r="B8" s="4" t="inlineStr">
        <is>
          <t xml:space="preserve"> </t>
        </is>
      </c>
      <c r="C8" s="4" t="inlineStr">
        <is>
          <t xml:space="preserve"> </t>
        </is>
      </c>
    </row>
    <row r="9">
      <c r="A9" s="3" t="inlineStr">
        <is>
          <t>Revenues from external customers and long lived assets</t>
        </is>
      </c>
      <c r="B9" s="4" t="inlineStr">
        <is>
          <t xml:space="preserve"> </t>
        </is>
      </c>
      <c r="C9" s="4" t="inlineStr">
        <is>
          <t xml:space="preserve"> </t>
        </is>
      </c>
    </row>
    <row r="10">
      <c r="A10" s="4" t="inlineStr">
        <is>
          <t>Assets</t>
        </is>
      </c>
      <c r="B10" s="6" t="n">
        <v>6518723</v>
      </c>
      <c r="C10" s="6" t="n">
        <v>6051459</v>
      </c>
    </row>
    <row r="11">
      <c r="A11" s="4" t="inlineStr">
        <is>
          <t>Corporate</t>
        </is>
      </c>
      <c r="B11" s="4" t="inlineStr">
        <is>
          <t xml:space="preserve"> </t>
        </is>
      </c>
      <c r="C11" s="4" t="inlineStr">
        <is>
          <t xml:space="preserve"> </t>
        </is>
      </c>
    </row>
    <row r="12">
      <c r="A12" s="3" t="inlineStr">
        <is>
          <t>Revenues from external customers and long lived assets</t>
        </is>
      </c>
      <c r="B12" s="4" t="inlineStr">
        <is>
          <t xml:space="preserve"> </t>
        </is>
      </c>
      <c r="C12" s="4" t="inlineStr">
        <is>
          <t xml:space="preserve"> </t>
        </is>
      </c>
    </row>
    <row r="13">
      <c r="A13" s="4" t="inlineStr">
        <is>
          <t>Assets</t>
        </is>
      </c>
      <c r="B13" s="6" t="n">
        <v>473053</v>
      </c>
      <c r="C13" s="6" t="n">
        <v>545519</v>
      </c>
    </row>
    <row r="14">
      <c r="A14" s="4" t="inlineStr">
        <is>
          <t>Netherlands</t>
        </is>
      </c>
      <c r="B14" s="4" t="inlineStr">
        <is>
          <t xml:space="preserve"> </t>
        </is>
      </c>
      <c r="C14" s="4" t="inlineStr">
        <is>
          <t xml:space="preserve"> </t>
        </is>
      </c>
    </row>
    <row r="15">
      <c r="A15" s="3" t="inlineStr">
        <is>
          <t>Revenues from external customers and long lived assets</t>
        </is>
      </c>
      <c r="B15" s="4" t="inlineStr">
        <is>
          <t xml:space="preserve"> </t>
        </is>
      </c>
      <c r="C15" s="4" t="inlineStr">
        <is>
          <t xml:space="preserve"> </t>
        </is>
      </c>
    </row>
    <row r="16">
      <c r="A16" s="4" t="inlineStr">
        <is>
          <t>Long-lived assets</t>
        </is>
      </c>
      <c r="B16" s="6" t="n">
        <v>78120</v>
      </c>
      <c r="C16" s="6" t="n">
        <v>89199</v>
      </c>
    </row>
    <row r="17">
      <c r="A17" s="4" t="inlineStr">
        <is>
          <t>France</t>
        </is>
      </c>
      <c r="B17" s="4" t="inlineStr">
        <is>
          <t xml:space="preserve"> </t>
        </is>
      </c>
      <c r="C17" s="4" t="inlineStr">
        <is>
          <t xml:space="preserve"> </t>
        </is>
      </c>
    </row>
    <row r="18">
      <c r="A18" s="3" t="inlineStr">
        <is>
          <t>Revenues from external customers and long lived assets</t>
        </is>
      </c>
      <c r="B18" s="4" t="inlineStr">
        <is>
          <t xml:space="preserve"> </t>
        </is>
      </c>
      <c r="C18" s="4" t="inlineStr">
        <is>
          <t xml:space="preserve"> </t>
        </is>
      </c>
    </row>
    <row r="19">
      <c r="A19" s="4" t="inlineStr">
        <is>
          <t>Long-lived assets</t>
        </is>
      </c>
      <c r="B19" s="6" t="n">
        <v>86268</v>
      </c>
      <c r="C19" s="6" t="n">
        <v>87861</v>
      </c>
    </row>
    <row r="20">
      <c r="A20" s="4" t="inlineStr">
        <is>
          <t>Other</t>
        </is>
      </c>
      <c r="B20" s="4" t="inlineStr">
        <is>
          <t xml:space="preserve"> </t>
        </is>
      </c>
      <c r="C20" s="4" t="inlineStr">
        <is>
          <t xml:space="preserve"> </t>
        </is>
      </c>
    </row>
    <row r="21">
      <c r="A21" s="3" t="inlineStr">
        <is>
          <t>Revenues from external customers and long lived assets</t>
        </is>
      </c>
      <c r="B21" s="4" t="inlineStr">
        <is>
          <t xml:space="preserve"> </t>
        </is>
      </c>
      <c r="C21" s="4" t="inlineStr">
        <is>
          <t xml:space="preserve"> </t>
        </is>
      </c>
    </row>
    <row r="22">
      <c r="A22" s="4" t="inlineStr">
        <is>
          <t>Long-lived assets</t>
        </is>
      </c>
      <c r="B22" s="6" t="n">
        <v>223903</v>
      </c>
      <c r="C22" s="6" t="n">
        <v>258264</v>
      </c>
    </row>
    <row r="23">
      <c r="A23" s="4" t="inlineStr">
        <is>
          <t>Non-US</t>
        </is>
      </c>
      <c r="B23" s="4" t="inlineStr">
        <is>
          <t xml:space="preserve"> </t>
        </is>
      </c>
      <c r="C23" s="4" t="inlineStr">
        <is>
          <t xml:space="preserve"> </t>
        </is>
      </c>
    </row>
    <row r="24">
      <c r="A24" s="3" t="inlineStr">
        <is>
          <t>Revenues from external customers and long lived assets</t>
        </is>
      </c>
      <c r="B24" s="4" t="inlineStr">
        <is>
          <t xml:space="preserve"> </t>
        </is>
      </c>
      <c r="C24" s="4" t="inlineStr">
        <is>
          <t xml:space="preserve"> </t>
        </is>
      </c>
    </row>
    <row r="25">
      <c r="A25" s="4" t="inlineStr">
        <is>
          <t>Long-lived assets</t>
        </is>
      </c>
      <c r="B25" s="6" t="n">
        <v>388291</v>
      </c>
      <c r="C25" s="6" t="n">
        <v>435324</v>
      </c>
    </row>
    <row r="26">
      <c r="A26" s="4" t="inlineStr">
        <is>
          <t>United States</t>
        </is>
      </c>
      <c r="B26" s="4" t="inlineStr">
        <is>
          <t xml:space="preserve"> </t>
        </is>
      </c>
      <c r="C26" s="4" t="inlineStr">
        <is>
          <t xml:space="preserve"> </t>
        </is>
      </c>
    </row>
    <row r="27">
      <c r="A27" s="3" t="inlineStr">
        <is>
          <t>Revenues from external customers and long lived assets</t>
        </is>
      </c>
      <c r="B27" s="4" t="inlineStr">
        <is>
          <t xml:space="preserve"> </t>
        </is>
      </c>
      <c r="C27" s="4" t="inlineStr">
        <is>
          <t xml:space="preserve"> </t>
        </is>
      </c>
    </row>
    <row r="28">
      <c r="A28" s="4" t="inlineStr">
        <is>
          <t>Long-lived assets</t>
        </is>
      </c>
      <c r="B28" s="5" t="n">
        <v>332098</v>
      </c>
      <c r="C28" s="5" t="n">
        <v>3649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Allowance for credit loss - USD ($) $ in Thousands</t>
        </is>
      </c>
      <c r="C1" s="2" t="inlineStr">
        <is>
          <t>12 Months Ended</t>
        </is>
      </c>
    </row>
    <row r="2">
      <c r="C2" s="2" t="inlineStr">
        <is>
          <t>Dec. 31, 2024</t>
        </is>
      </c>
      <c r="D2" s="2" t="inlineStr">
        <is>
          <t>Dec. 31, 2023</t>
        </is>
      </c>
      <c r="E2" s="2" t="inlineStr">
        <is>
          <t>Dec. 31, 2022</t>
        </is>
      </c>
    </row>
    <row r="3">
      <c r="A3" s="3" t="inlineStr">
        <is>
          <t>Allowance for credit losses:</t>
        </is>
      </c>
      <c r="C3" s="4" t="inlineStr">
        <is>
          <t xml:space="preserve"> </t>
        </is>
      </c>
      <c r="D3" s="4" t="inlineStr">
        <is>
          <t xml:space="preserve"> </t>
        </is>
      </c>
      <c r="E3" s="4" t="inlineStr">
        <is>
          <t xml:space="preserve"> </t>
        </is>
      </c>
    </row>
    <row r="4">
      <c r="A4" s="4" t="inlineStr">
        <is>
          <t>Allowance for credit losses, Balance at beginning of year</t>
        </is>
      </c>
      <c r="C4" s="5" t="n">
        <v>146480</v>
      </c>
      <c r="D4" s="5" t="n">
        <v>93397</v>
      </c>
      <c r="E4" s="5" t="n">
        <v>75901</v>
      </c>
    </row>
    <row r="5">
      <c r="A5" s="4" t="inlineStr">
        <is>
          <t>Allowance for credit losses, Charged to Income</t>
        </is>
      </c>
      <c r="C5" s="6" t="n">
        <v>751</v>
      </c>
      <c r="D5" s="6" t="n">
        <v>71984</v>
      </c>
      <c r="E5" s="6" t="n">
        <v>34590</v>
      </c>
    </row>
    <row r="6">
      <c r="A6" s="4" t="inlineStr">
        <is>
          <t>Allowance for credit losses, Other</t>
        </is>
      </c>
      <c r="B6" s="4" t="inlineStr">
        <is>
          <t>[1]</t>
        </is>
      </c>
      <c r="C6" s="6" t="n">
        <v>-2411</v>
      </c>
      <c r="D6" s="6" t="n">
        <v>690</v>
      </c>
      <c r="E6" s="6" t="n">
        <v>-1476</v>
      </c>
    </row>
    <row r="7">
      <c r="A7" s="4" t="inlineStr">
        <is>
          <t>Allowance for credit losses, Write-down</t>
        </is>
      </c>
      <c r="C7" s="6" t="n">
        <v>28375</v>
      </c>
      <c r="D7" s="6" t="n">
        <v>19591</v>
      </c>
      <c r="E7" s="6" t="n">
        <v>15618</v>
      </c>
    </row>
    <row r="8">
      <c r="A8" s="4" t="inlineStr">
        <is>
          <t>Allowance for credit losses, Balance at end of year</t>
        </is>
      </c>
      <c r="C8" s="5" t="n">
        <v>116445</v>
      </c>
      <c r="D8" s="5" t="n">
        <v>146480</v>
      </c>
      <c r="E8" s="5" t="n">
        <v>93397</v>
      </c>
    </row>
    <row r="9"/>
    <row r="10">
      <c r="A10" s="4" t="inlineStr">
        <is>
          <t>[1] “Other” primarily includes the effect of fluctuations in foreign currencies and the allowance for credit losses of the businesses acquired and disposed of by the company .</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The consolidated financial statements of Arrow Electronics, Inc. (the “company” or “Arrow”) include the accounts of the company, its majority-owned subsidiaries, and Arrow EMEA Funding Corp B.V. (see Note 4). All significant intercompany transactions are eliminated. Use of Estimates The preparation of financial statements in conformity with GAAP in the United States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Trade Accounts Receivable Trade accounts receivable are reported at amortized cost, net of the allowance for credit losses in the consolidated balance sheets. The allowance for credit losses is a valuation account that is deducted from the receivables’ amortized cost basis to present the net amount expected to be collected. Receivables are written off against the allowance when management believes the receivable balance is confirmed to be uncollectible. Management estimates the allowance for credit losses using relevant available information about expected credit losses and an age-based reserve model. Inputs to the model include information about historical credit losses, customer credit ratings, past events, current conditions, and reasonable and supportable forecasts. Adjustments to historical loss information are made for differences in current receivable-specific risk characteristics such as changes in the economic and industry environment, or other relevant factors. Expected credit losses are estimated on a collective (pool) basis, when similar risk characteristics exist, based on customer credit ratings, which include both externally acquired as well as internally determined credit ratings. Receivables that do not share risk characteristics are evaluated on an individual basis. Inventories Inventories are stated at the lower of cost or net realizable value. Cost is determined on a moving average cost basis, which approximates the first-in, first-out method. Substantially all inventories represent finished goods held for sale. Property, Plant, and Equipment Property, plant, and equipment are stated at cost. Depreciation is computed using the straight-line method over the estimated useful lives of the assets. The estimated useful lives for depreciation of buildings is generally 20 30 3 10 level. Asset groups are determined based upon the lowest level for which identifiable cash flows are largely independent of the cash flows of other assets and liabilities. If the carrying value of an asset group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 Software Development Costs The company capitalizes certain internal and external costs incurred to acquire or create internal-use software. Capitalized software costs are amortized on a straight-line basis over the estimated useful life of the software, which is generally 3 12 Identifiable Intangible Assets Amortization of definite-lived intangible assets is computed using the straight-line method over the estimated useful lives of the assets. Identifiable intangible assets are reviewed for impairment whenever events or changes in circumstances indicate that the carrying amounts may not be recoverabl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Equity in earnings of affiliated companies” in the company’s consolidated statements of operations and “Investments in affiliated companies” in the company’s consolidated balance sheets. Equity investments for which the company does not possess the ability to exercise significant influence are measured at fair value using quoted market prices, and are included in “Other assets” in the company’s consolidated balance sheets. Changes in fair value are recorded in “(Loss) gain on investments, net” in the company’s consolidated statements of operations. The company records equity investments that do not have readily determinable fair values at cost minus impairment, if any, plus or minus changes resulting from observable price change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Below is a list of the company’s reporting units and the respective allocation of goodwill: ​ ​ ​ ​ ​ ​ ​ (thousands) ​ 2024 Americas Components ​ $ 563,135 EMEA Components ​ 115,651 Asia/Pacific Components (a) ​ ​ — eInfochips ​ ​ 223,659 ​ ​ ​ ​ Americas ECS ​ ​ 776,765 EMEA ECS ​ ​ 376,085 Consolidated ​ $ 2,055,295 (a) Within the global components reportable segment, the Asia/Pacific reporting unit’s goodwill was previously fully impaired. The company performs a quantitative goodwill impairment test annually and this test is used to both identify and measure impairment by comparing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perpetual growth rates, income tax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24, 2023, and 2022, the company’s annual impairment testing did not indicate impairment at any of the company’s reporting units. As of the date of the company’s 2024 annual impairment test, the fair value of all reporting units exceeded their carrying values by more than 38%. Discount rates are one of the more significant assumptions used in the income approach. If the company increased the discount rates used by 100 basis points, the fair value of all reporting units would still exceed their carrying values by more than 24%.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s, as well as the company’s consolidated statements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other outstanding borrowings, and EMEA asset securitization program. 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does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ransactions denominated in currencies other than the applicable functional currency are converted to the functional currency at the exchange rate on the transaction date. Income Taxes Income taxes are accounted for under the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reasury Stock The company’s stock repurchase program provides an opportunity for the company to repurchase shares at the discretion of the company’s senior executives, based on various factors. The company recognizes treasury stock based on the amount paid to repurchase its shares. Direct costs incurred to acquire treasury stock, including excise taxes, are added to the cost of the treasury stock. Upon the retirement of treasury shares, the cost of repurchased and retired treasury shares in excess of the par value is allocated between additional paid-in capital and retained earnings. All retired shares are classified as authorized but unissued and do not reduce the total number of authorized shares. When treasury shares are reissued, if the issuance price is higher than the average price paid to acquire the shares (the “average cost”), the gain on reissuance is credited to additional paid-in-capital. If the issuance price is lower than the average cost, the loss on reissuance is first charged against any previous gains recorded to additional paid-in-capital from treasury stock, with the remaining balance charged to retained earnings. Comprehensive Income Comprehensive income consists of consolidated net income, foreign currency translation adjustment, gains or losses on post-retirement benefit plans, gains or losses on foreign exchange contracts designated as net investment hedges, and gains and losses on interest rate swaps designated as cash flow hedges.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 net” on a straight-line basis over the life of the hedging instrument. Foreign currency translation adjustments included in comprehensive income which are deemed permanent investments in international affiliates were not tax effected. All other comprehensive income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nd stock-based compensation awards with service conditions only are recognized over the vesting period on a straight-line basis. Stock-based compensation expense related to awards with graded vesting and performance conditions is recognized using the graded vesting method. Segment Reporting Operating segments are defined as components of an enterprise for which separate financial information is available that is evaluated regularly by the CODM in deciding how to allocate resources and in assessing performance. The company’s operations are classified into two reportable segments: global components and global ECS (see Note 16). Revenue Recognition The company recognizes revenue as control of products is transferred to customers, which generally happens at the point of shipment, or when the service has occurred. The company allows its customers to return product for exchange or credit in limited circumstances. The company also provides volume rebates and other discounts to certain customers which are considered a variable consideration. A provision for customer rebates and other discounts is recorded as a reduction of revenue at the time of sale based on an evaluation of the contract terms and historical experience. Sales are recorded net of discounts, rebates, and returns, which historically have not been material. Tariffs are included in sales as the company has enforceable rights to additional consideration to cover the cost of tariffs. Other taxes imposed by governmental authorities on the company’s revenue producing activities with customers, such as sales taxes and value-added taxes, are excluded from net sales. Products sold by the company are generally delivered via shipment from the company's facilities, drop shipment directly from the vendor, or by electronic delivery of keys for software products. The company is the principal in transactions when it is principally responsible for fulfilling the order, which includes negotiating pricing, payment to the supplier, establishing payment terms with the customer, product returns, and has risk of loss if the customer does not make payment. Sales, where the company is the principal in the transaction, are reported on the gross amount billed to a customer less discounts, rebates, and returns (referred to as “sales recognized on a gross basis”). ​ The company has contracts with certain customers where the company’s performance obligation is to arrange for the products or services to be provided by another party. The company is the agent in these arrangements, which pertains to the sale of supplier-provided service contracts to customers or delivery of product for which the company does not assume the risks and rewards of ownership as part of logistics services rendered to customers. Sales, where the company is the agent, are reported as the amount billed to the customer net of the cost of the sale (referred to as “sales recognized on a net ​ Within the company’s global ECS reportable segment, in certain periods, changes in the mix of sales of IT solutions impact the proportion of the company’s revenue that is recorded on a net basis compared to a gross basis. These changes increase or decrease sales during a period without a corresponding change in gross profit. This is driven by the company’s responsibilities in the sale of various IT solutions, which is based on terms and conditions in place with its partners. ​ No single customer accounted for more than 2% of the company’s 2024 consolidated sales. No single supplier accounted for more than 8% of the company’s consolidated sales in 2024. The company believes that many of the products it sells are available from other sources at competitive prices. However, certain parts of the company’s business, such as the company’s global ECS business, rely on a limited number of suppliers with the strategy of providing focused support, extensive product knowledge, and customized service to suppliers, MSPs, and VARs. Most of the company’s purchases from suppliers are pursuant to distributor agreements, which are typically non-exclusive and cancelable by either party at any time or on short notice. Shipping and Handling Costs The company reports shipping and handling costs, primarily related to outbound freight, in the consolidated statements of operations as a component of “Selling, general, and administrative” or “Cost of sales”, depending on the nature of the transaction. 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sales” or “Selling, general, and administrative”, according to the nature of the activity and terms of the vendor program. Incentives are accrued as they are earned based on sales of qualifying products or as services are provided in accordance with the terms of the related program. Impact of Recently Issued Accounting Standards In November 2024, the FASB issued ASU No. 2024-03, Income Statement – Reporting Comprehensive Income – Expense Disaggregation Disclosures (Subtopic 220-40): Disaggregation of Income Statement Expenses condensed consolidated financial statements and related disclosures. In January 2025, the FASB issued ASU No. 2025-01, Income Statement – Reporting Comprehensive Income – Expense Disaggregation Disclosures (Subtopic 220-40): Clarifying the Effective Date. This ASU amends the effective date of ASU No. 2024-03 to clarify that all public business entities are required to adopt the guidance in annual reporting periods beginning after December 15, 2026, and interim periods within annual reporting periods beginning after December 15, 2027. Early adoption of ASU No. 2024-03 is permitted. In December 2023, the FASB issued ASU No. 2023-09, Income Taxes (Topic 740): Improvements to Income Tax Disclosures In November 2023, the FASB issued ASU No.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13:00:13Z</dcterms:created>
  <dcterms:modified xmlns:dcterms="http://purl.org/dc/terms/" xmlns:xsi="http://www.w3.org/2001/XMLSchema-instance" xsi:type="dcterms:W3CDTF">2025-02-11T13:00:13Z</dcterms:modified>
</cp:coreProperties>
</file>